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Other Real Estate Owned, Net" sheetId="11" state="visible" r:id="rId11"/>
    <sheet xmlns:r="http://schemas.openxmlformats.org/officeDocument/2006/relationships" name="Premises and Equipment, Net" sheetId="12" state="visible" r:id="rId12"/>
    <sheet xmlns:r="http://schemas.openxmlformats.org/officeDocument/2006/relationships" name="Deposits" sheetId="13" state="visible" r:id="rId13"/>
    <sheet xmlns:r="http://schemas.openxmlformats.org/officeDocument/2006/relationships" name="FHLB Advances and Other Borrowi" sheetId="14" state="visible" r:id="rId14"/>
    <sheet xmlns:r="http://schemas.openxmlformats.org/officeDocument/2006/relationships" name="Notes Payable" sheetId="15" state="visible" r:id="rId15"/>
    <sheet xmlns:r="http://schemas.openxmlformats.org/officeDocument/2006/relationships" name="Subordinated Debentures, Net" sheetId="16" state="visible" r:id="rId16"/>
    <sheet xmlns:r="http://schemas.openxmlformats.org/officeDocument/2006/relationships" name="Derivative and Hedging Activiti"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mployee Benefit Plan" sheetId="21" state="visible" r:id="rId21"/>
    <sheet xmlns:r="http://schemas.openxmlformats.org/officeDocument/2006/relationships" name="Regulatory Capital" sheetId="22" state="visible" r:id="rId22"/>
    <sheet xmlns:r="http://schemas.openxmlformats.org/officeDocument/2006/relationships" name="Fair Value" sheetId="23" state="visible" r:id="rId23"/>
    <sheet xmlns:r="http://schemas.openxmlformats.org/officeDocument/2006/relationships" name="Earnings Per Share" sheetId="24" state="visible" r:id="rId24"/>
    <sheet xmlns:r="http://schemas.openxmlformats.org/officeDocument/2006/relationships" name="Shareholders' Equity" sheetId="25" state="visible" r:id="rId25"/>
    <sheet xmlns:r="http://schemas.openxmlformats.org/officeDocument/2006/relationships" name="Parent Company Financial Inform"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Nature of Business and Summar_2"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Other Real Estate Owned, Net (T" sheetId="32" state="visible" r:id="rId32"/>
    <sheet xmlns:r="http://schemas.openxmlformats.org/officeDocument/2006/relationships" name="Premises and Equipment, Net (Ta" sheetId="33" state="visible" r:id="rId33"/>
    <sheet xmlns:r="http://schemas.openxmlformats.org/officeDocument/2006/relationships" name="Deposits (Tables)" sheetId="34" state="visible" r:id="rId34"/>
    <sheet xmlns:r="http://schemas.openxmlformats.org/officeDocument/2006/relationships" name="FHLB Advances and Other Borro_2" sheetId="35" state="visible" r:id="rId35"/>
    <sheet xmlns:r="http://schemas.openxmlformats.org/officeDocument/2006/relationships" name="Derivative and Hedging Activi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Regulatory Capital (Tables)" sheetId="40" state="visible" r:id="rId40"/>
    <sheet xmlns:r="http://schemas.openxmlformats.org/officeDocument/2006/relationships" name="Fair Value (Tables)" sheetId="41" state="visible" r:id="rId41"/>
    <sheet xmlns:r="http://schemas.openxmlformats.org/officeDocument/2006/relationships" name="Earnings Per Share (Tables)" sheetId="42" state="visible" r:id="rId42"/>
    <sheet xmlns:r="http://schemas.openxmlformats.org/officeDocument/2006/relationships" name="Shareholders' Equity (Tables)" sheetId="43" state="visible" r:id="rId43"/>
    <sheet xmlns:r="http://schemas.openxmlformats.org/officeDocument/2006/relationships" name="Parent Company Financial Info_2" sheetId="44" state="visible" r:id="rId44"/>
    <sheet xmlns:r="http://schemas.openxmlformats.org/officeDocument/2006/relationships" name="Quarterly Financial Data (Una_2" sheetId="45" state="visible" r:id="rId45"/>
    <sheet xmlns:r="http://schemas.openxmlformats.org/officeDocument/2006/relationships" name="Nature of Business and Summar_3"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Nature of Business and Summar_7" sheetId="50" state="visible" r:id="rId50"/>
    <sheet xmlns:r="http://schemas.openxmlformats.org/officeDocument/2006/relationships" name="Securities - Reconciliation fro" sheetId="51" state="visible" r:id="rId51"/>
    <sheet xmlns:r="http://schemas.openxmlformats.org/officeDocument/2006/relationships" name="Securities - Securities in Unre" sheetId="52" state="visible" r:id="rId52"/>
    <sheet xmlns:r="http://schemas.openxmlformats.org/officeDocument/2006/relationships" name="Securities - Narrative (Details" sheetId="53" state="visible" r:id="rId53"/>
    <sheet xmlns:r="http://schemas.openxmlformats.org/officeDocument/2006/relationships" name="Loans - Narrative (Details)" sheetId="54" state="visible" r:id="rId54"/>
    <sheet xmlns:r="http://schemas.openxmlformats.org/officeDocument/2006/relationships" name="Loans - Summary of Loans (Detai" sheetId="55" state="visible" r:id="rId55"/>
    <sheet xmlns:r="http://schemas.openxmlformats.org/officeDocument/2006/relationships" name="Loans - Allowance (Details)" sheetId="56" state="visible" r:id="rId56"/>
    <sheet xmlns:r="http://schemas.openxmlformats.org/officeDocument/2006/relationships" name="Loans - Impaired Loans (Details" sheetId="57" state="visible" r:id="rId57"/>
    <sheet xmlns:r="http://schemas.openxmlformats.org/officeDocument/2006/relationships" name="Loans - Aging Analysis (Details" sheetId="58" state="visible" r:id="rId58"/>
    <sheet xmlns:r="http://schemas.openxmlformats.org/officeDocument/2006/relationships" name="Loans - Trouble Debt Restructur" sheetId="59" state="visible" r:id="rId59"/>
    <sheet xmlns:r="http://schemas.openxmlformats.org/officeDocument/2006/relationships" name="Loans - Credit Quality Indicato" sheetId="60" state="visible" r:id="rId60"/>
    <sheet xmlns:r="http://schemas.openxmlformats.org/officeDocument/2006/relationships" name="Loans - Purchased and Sold (Det" sheetId="61" state="visible" r:id="rId61"/>
    <sheet xmlns:r="http://schemas.openxmlformats.org/officeDocument/2006/relationships" name="Other Real Estate Owned, Net - " sheetId="62" state="visible" r:id="rId62"/>
    <sheet xmlns:r="http://schemas.openxmlformats.org/officeDocument/2006/relationships" name="Premises and Equipment, Net (De" sheetId="63" state="visible" r:id="rId63"/>
    <sheet xmlns:r="http://schemas.openxmlformats.org/officeDocument/2006/relationships" name="Other Real Estate Owned, Net _2" sheetId="64" state="visible" r:id="rId64"/>
    <sheet xmlns:r="http://schemas.openxmlformats.org/officeDocument/2006/relationships" name="Premises and Equipment, Net - W" sheetId="65" state="visible" r:id="rId65"/>
    <sheet xmlns:r="http://schemas.openxmlformats.org/officeDocument/2006/relationships" name="Premises and Equipment, Net - L" sheetId="66" state="visible" r:id="rId66"/>
    <sheet xmlns:r="http://schemas.openxmlformats.org/officeDocument/2006/relationships" name="Premises and Equipment, Net - M" sheetId="67" state="visible" r:id="rId67"/>
    <sheet xmlns:r="http://schemas.openxmlformats.org/officeDocument/2006/relationships" name="Premises and Equipment, Net - O" sheetId="68" state="visible" r:id="rId68"/>
    <sheet xmlns:r="http://schemas.openxmlformats.org/officeDocument/2006/relationships" name="Deposits - Composition (Details" sheetId="69" state="visible" r:id="rId69"/>
    <sheet xmlns:r="http://schemas.openxmlformats.org/officeDocument/2006/relationships" name="Deposits - Maturities (Details)" sheetId="70" state="visible" r:id="rId70"/>
    <sheet xmlns:r="http://schemas.openxmlformats.org/officeDocument/2006/relationships" name="Deposits - Narrative (Details)" sheetId="71" state="visible" r:id="rId71"/>
    <sheet xmlns:r="http://schemas.openxmlformats.org/officeDocument/2006/relationships" name="FHLB Advances and Other Borro_3" sheetId="72" state="visible" r:id="rId72"/>
    <sheet xmlns:r="http://schemas.openxmlformats.org/officeDocument/2006/relationships" name="FHLB Advances and Other Borro_4" sheetId="73" state="visible" r:id="rId73"/>
    <sheet xmlns:r="http://schemas.openxmlformats.org/officeDocument/2006/relationships" name="Notes Payable (Details)" sheetId="74" state="visible" r:id="rId74"/>
    <sheet xmlns:r="http://schemas.openxmlformats.org/officeDocument/2006/relationships" name="Subordinated Debentures, Net (D" sheetId="75" state="visible" r:id="rId75"/>
    <sheet xmlns:r="http://schemas.openxmlformats.org/officeDocument/2006/relationships" name="Derivative and Hedging Activi_3" sheetId="76" state="visible" r:id="rId76"/>
    <sheet xmlns:r="http://schemas.openxmlformats.org/officeDocument/2006/relationships" name="Derivative and Hedging Activi_4" sheetId="77" state="visible" r:id="rId77"/>
    <sheet xmlns:r="http://schemas.openxmlformats.org/officeDocument/2006/relationships" name="Derivative and Hedging Activi_5" sheetId="78" state="visible" r:id="rId78"/>
    <sheet xmlns:r="http://schemas.openxmlformats.org/officeDocument/2006/relationships" name="Income Taxes - Expense (Details" sheetId="79" state="visible" r:id="rId79"/>
    <sheet xmlns:r="http://schemas.openxmlformats.org/officeDocument/2006/relationships" name="Income Taxes - Effective Income" sheetId="80" state="visible" r:id="rId80"/>
    <sheet xmlns:r="http://schemas.openxmlformats.org/officeDocument/2006/relationships" name="Income Taxes - Narrative (Detai" sheetId="81" state="visible" r:id="rId81"/>
    <sheet xmlns:r="http://schemas.openxmlformats.org/officeDocument/2006/relationships" name="Income Taxes - Deferred Tax Ass" sheetId="82" state="visible" r:id="rId82"/>
    <sheet xmlns:r="http://schemas.openxmlformats.org/officeDocument/2006/relationships" name="Commitments and Contingencies -" sheetId="83" state="visible" r:id="rId83"/>
    <sheet xmlns:r="http://schemas.openxmlformats.org/officeDocument/2006/relationships" name="Stock-based Compensation - Narr" sheetId="84" state="visible" r:id="rId84"/>
    <sheet xmlns:r="http://schemas.openxmlformats.org/officeDocument/2006/relationships" name="Stock-based Compensation - Assu"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Employee Benefit Plan (Details)" sheetId="88" state="visible" r:id="rId88"/>
    <sheet xmlns:r="http://schemas.openxmlformats.org/officeDocument/2006/relationships" name="Regulatory Capital (Details)" sheetId="89" state="visible" r:id="rId89"/>
    <sheet xmlns:r="http://schemas.openxmlformats.org/officeDocument/2006/relationships" name="Fair Value - Recurring Basis (D" sheetId="90" state="visible" r:id="rId90"/>
    <sheet xmlns:r="http://schemas.openxmlformats.org/officeDocument/2006/relationships" name="Fair Value - Non-Recurring Basi" sheetId="91" state="visible" r:id="rId91"/>
    <sheet xmlns:r="http://schemas.openxmlformats.org/officeDocument/2006/relationships" name="Fair Value - Fair Value by Bala" sheetId="92" state="visible" r:id="rId92"/>
    <sheet xmlns:r="http://schemas.openxmlformats.org/officeDocument/2006/relationships" name="Earnings Per Share (Details)" sheetId="93" state="visible" r:id="rId93"/>
    <sheet xmlns:r="http://schemas.openxmlformats.org/officeDocument/2006/relationships" name="Shareholders' Equity - Narrativ" sheetId="94" state="visible" r:id="rId94"/>
    <sheet xmlns:r="http://schemas.openxmlformats.org/officeDocument/2006/relationships" name="Shareholders' Equity - Accumula"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 xmlns:r="http://schemas.openxmlformats.org/officeDocument/2006/relationships" name="Quarterly Financial Data (Una_3"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125">
  <si>
    <t>Cover Page - USD ($)</t>
  </si>
  <si>
    <t>12 Months Ended</t>
  </si>
  <si>
    <t>Dec. 31, 2019</t>
  </si>
  <si>
    <t>Mar. 03, 2020</t>
  </si>
  <si>
    <t>Jun. 30, 2019</t>
  </si>
  <si>
    <t>Class of Stock [Line Items]</t>
  </si>
  <si>
    <t>Document Type</t>
  </si>
  <si>
    <t>10-K</t>
  </si>
  <si>
    <t>Document Annual Report</t>
  </si>
  <si>
    <t>true</t>
  </si>
  <si>
    <t>Document Period End Date</t>
  </si>
  <si>
    <t>Dec. 31,
		2019</t>
  </si>
  <si>
    <t>Document Transition Report</t>
  </si>
  <si>
    <t>false</t>
  </si>
  <si>
    <t>Entity File Number</t>
  </si>
  <si>
    <t>001-39123</t>
  </si>
  <si>
    <t>Entity Registrant Name</t>
  </si>
  <si>
    <t>SILVERGATE CAPITAL CORPORATION</t>
  </si>
  <si>
    <t>Entity Incorporation, State or Country Code</t>
  </si>
  <si>
    <t>MD</t>
  </si>
  <si>
    <t>Entity Tax Identification Number</t>
  </si>
  <si>
    <t>33-0227337</t>
  </si>
  <si>
    <t>Entity Address, Address Line One</t>
  </si>
  <si>
    <t>4250 Executive Square</t>
  </si>
  <si>
    <t>Entity Address, Address Line Two</t>
  </si>
  <si>
    <t>Suite 300</t>
  </si>
  <si>
    <t>Entity Address, City or Town</t>
  </si>
  <si>
    <t>La Jolla</t>
  </si>
  <si>
    <t>Entity Address, State or Province</t>
  </si>
  <si>
    <t>CA</t>
  </si>
  <si>
    <t>Entity Address, Postal Zip Code</t>
  </si>
  <si>
    <t>92037</t>
  </si>
  <si>
    <t>City Area Code</t>
  </si>
  <si>
    <t>858</t>
  </si>
  <si>
    <t>Local Phone Number</t>
  </si>
  <si>
    <t>362-6300</t>
  </si>
  <si>
    <t>Title of 12(b) Security</t>
  </si>
  <si>
    <t>Class A Common Stock, par value $0.01 per share</t>
  </si>
  <si>
    <t>Trading Symbol</t>
  </si>
  <si>
    <t>SI</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Amendment Flag</t>
  </si>
  <si>
    <t>Document Fiscal Year Focus</t>
  </si>
  <si>
    <t>2019</t>
  </si>
  <si>
    <t>Entity Central Index Key</t>
  </si>
  <si>
    <t>0001312109</t>
  </si>
  <si>
    <t>Current Fiscal Year End Date</t>
  </si>
  <si>
    <t>--12-31</t>
  </si>
  <si>
    <t>Document Fiscal Period Focus</t>
  </si>
  <si>
    <t>FY</t>
  </si>
  <si>
    <t>Documents Incorporated by Reference</t>
  </si>
  <si>
    <t>DOCUMENTS INCORPORATED BY REFERENCE The information required by Items 10, 11, 12, 13 and 14 of Part III of this Annual Report on Form 10-K will be found in the Company’s definitive proxy statement for its 2020 Annual Meeting of Stockholders, to be filed pursuant to Regulation 14A under the Securities Exchange Act of 1934, as amended, and such information is incorporated herein by this reference.</t>
  </si>
  <si>
    <t>Class A Common Stock</t>
  </si>
  <si>
    <t>Entity Common Stock, Shares Outstanding</t>
  </si>
  <si>
    <t>Class B Common Stock</t>
  </si>
  <si>
    <t>Consolidated Statements Of Financial Condition - USD ($) $ in Thousands</t>
  </si>
  <si>
    <t>Dec. 31, 2018</t>
  </si>
  <si>
    <t>ASSETS</t>
  </si>
  <si>
    <t>Cash and due from banks</t>
  </si>
  <si>
    <t>Interest earning deposits in other banks</t>
  </si>
  <si>
    <t>Cash and cash equivalents</t>
  </si>
  <si>
    <t>Securities available-for-sale, at fair value</t>
  </si>
  <si>
    <t>Securities held-to-maturity, at amortized cost (fair value of $72 as of December 31, 2018)</t>
  </si>
  <si>
    <t>Loans held-for-sale, at lower of cost or fair value</t>
  </si>
  <si>
    <t>Loans held-for-investment, net of allowance for loan losses of $6,191 and $6,723 at December 31, 2019 and 2018, respectively</t>
  </si>
  <si>
    <t>Federal home loan and federal reserve bank stock, at cost</t>
  </si>
  <si>
    <t>Accrued interest receivable</t>
  </si>
  <si>
    <t>Other real estate owned, net</t>
  </si>
  <si>
    <t>Premises and equipment, net</t>
  </si>
  <si>
    <t>Operating lease right-of-use assets</t>
  </si>
  <si>
    <t>Derivative assets</t>
  </si>
  <si>
    <t>Low income housing tax credit investment</t>
  </si>
  <si>
    <t>Deferred tax assets</t>
  </si>
  <si>
    <t>Other assets</t>
  </si>
  <si>
    <t>Total assets</t>
  </si>
  <si>
    <t>Deposits:</t>
  </si>
  <si>
    <t>Noninterest bearing demand accounts</t>
  </si>
  <si>
    <t>Interest bearing accounts</t>
  </si>
  <si>
    <t>Deposits held-for-sale</t>
  </si>
  <si>
    <t>Total deposits</t>
  </si>
  <si>
    <t>Federal home loan bank advances</t>
  </si>
  <si>
    <t>Notes payable</t>
  </si>
  <si>
    <t>Subordinated debentures, net</t>
  </si>
  <si>
    <t>Operating lease liabilities</t>
  </si>
  <si>
    <t>Accrued expenses and other liabilities</t>
  </si>
  <si>
    <t>Total liabilities</t>
  </si>
  <si>
    <t>Commitments and contingencies</t>
  </si>
  <si>
    <t xml:space="preserve"> </t>
  </si>
  <si>
    <t>Preferred stock, $0.01 par value—authorized 10,000 shares; no shares issued or outstanding at December 31, 2019 and 2018</t>
  </si>
  <si>
    <t>Additional paid-in capital</t>
  </si>
  <si>
    <t>Retained earnings</t>
  </si>
  <si>
    <t>Accumulated other comprehensive income (loss)</t>
  </si>
  <si>
    <t>Total shareholders’ equity</t>
  </si>
  <si>
    <t>Total liabilities and shareholders’ equity</t>
  </si>
  <si>
    <t>Class A common stock, $0.01 par value—authorized 125,000 shares; 17,775 and 16,629 shares issued and outstanding at December 31, 2019 and 2018, respectively</t>
  </si>
  <si>
    <t>Common stock</t>
  </si>
  <si>
    <t>Class B non-voting common stock, $0.01 par value—authorized 25,000 shares; 893 and 1,190 shares issued and outstanding at December 31, 2019 and 2018, respectively</t>
  </si>
  <si>
    <t>Consolidated Statements of Financial Condition (Unaudited) (Parenthetical) - USD ($) $ in Thousands</t>
  </si>
  <si>
    <t>Fair Value</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Interest income</t>
  </si>
  <si>
    <t>Loans, including fees</t>
  </si>
  <si>
    <t>Securities</t>
  </si>
  <si>
    <t>Other interest earning assets</t>
  </si>
  <si>
    <t>Dividends and other</t>
  </si>
  <si>
    <t>Total interest income</t>
  </si>
  <si>
    <t>Interest expense</t>
  </si>
  <si>
    <t>Deposits</t>
  </si>
  <si>
    <t>Notes payable and other</t>
  </si>
  <si>
    <t>Subordinated debentures</t>
  </si>
  <si>
    <t>Total interest expense</t>
  </si>
  <si>
    <t>Reversal of provision for loan losses</t>
  </si>
  <si>
    <t>Net interest income after provision for loan losses</t>
  </si>
  <si>
    <t>Noninterest income</t>
  </si>
  <si>
    <t>Mortgage warehouse fee income</t>
  </si>
  <si>
    <t>Service fees related to off-balance sheet deposits</t>
  </si>
  <si>
    <t>Deposit related fees</t>
  </si>
  <si>
    <t>Gain on sale of loans, net</t>
  </si>
  <si>
    <t>Gain on sale of securities, net</t>
  </si>
  <si>
    <t>Gain on sale of branch, net</t>
  </si>
  <si>
    <t>Other income</t>
  </si>
  <si>
    <t>Total noninterest income</t>
  </si>
  <si>
    <t>Noninterest expense</t>
  </si>
  <si>
    <t>Salaries and employee benefits</t>
  </si>
  <si>
    <t>Occupancy and equipment</t>
  </si>
  <si>
    <t>Communications and data processing</t>
  </si>
  <si>
    <t>Professional services</t>
  </si>
  <si>
    <t>Federal deposit insurance</t>
  </si>
  <si>
    <t>Correspondent bank charges</t>
  </si>
  <si>
    <t>Other loan expense</t>
  </si>
  <si>
    <t>Other real estate owned expense</t>
  </si>
  <si>
    <t>Other general and administrative</t>
  </si>
  <si>
    <t>Total noninterest expense</t>
  </si>
  <si>
    <t>Income before income taxes</t>
  </si>
  <si>
    <t>Income tax expense</t>
  </si>
  <si>
    <t>Net income</t>
  </si>
  <si>
    <t>Earnings Per Share [Abstract]</t>
  </si>
  <si>
    <t>Basic earnings per share (in dollars per share)</t>
  </si>
  <si>
    <t>Diluted earnings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Change in net unrealized gain (loss) on available-for-sale securities</t>
  </si>
  <si>
    <t>Less: Reclassification adjustment for net gains included in net income</t>
  </si>
  <si>
    <t>Income tax effect</t>
  </si>
  <si>
    <t>Unrealized gain (loss) on available-for-sale securities, net of tax</t>
  </si>
  <si>
    <t>Change in net unrealized gain on derivative assets</t>
  </si>
  <si>
    <t>Unrealized gain on derivative instruments, net of tax</t>
  </si>
  <si>
    <t>Other comprehensive income (loss)</t>
  </si>
  <si>
    <t>Total comprehensive income</t>
  </si>
  <si>
    <t>Consolidated Statements of Shareholders' Equity - USD ($) $ in Thousands</t>
  </si>
  <si>
    <t>Total</t>
  </si>
  <si>
    <t>Common StockClass A Common Stock</t>
  </si>
  <si>
    <t>Common StockClass B Common Stock</t>
  </si>
  <si>
    <t>Additional Paid-In Capital</t>
  </si>
  <si>
    <t>Retained Earnings</t>
  </si>
  <si>
    <t>Accumulated Other Comprehensive Income (Loss)</t>
  </si>
  <si>
    <t>Beginning balance at Dec. 31, 2017</t>
  </si>
  <si>
    <t>Beginning balance (in shares) at Dec. 31, 2017</t>
  </si>
  <si>
    <t>Total comprehensive income, net of tax</t>
  </si>
  <si>
    <t>Net proceeds from stock issuance (in shares)</t>
  </si>
  <si>
    <t>Net proceeds from stock issuance</t>
  </si>
  <si>
    <t>Repurchase of common stock (in shares)</t>
  </si>
  <si>
    <t>Repurchase of common stock</t>
  </si>
  <si>
    <t>Conversion of Class B common stock to Class A common stock (in shares)</t>
  </si>
  <si>
    <t>Conversion of Class B common stock to Class A common stock</t>
  </si>
  <si>
    <t>Stock-based compensation</t>
  </si>
  <si>
    <t>Exercise of stock options, net of shares withheld for employee taxes (in shares)</t>
  </si>
  <si>
    <t>Exercise of stock options, net of shares withheld for employee taxes</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income to net cash used in operating activities:</t>
  </si>
  <si>
    <t>Depreciation and amortization</t>
  </si>
  <si>
    <t>Amortization of securities premiums and discounts, net</t>
  </si>
  <si>
    <t>Amortization of loan premiums and discounts and deferred loan origination fees and costs, net</t>
  </si>
  <si>
    <t>Deferred income tax expense (benefit)</t>
  </si>
  <si>
    <t>Originations/purchases of loans held-for-sale</t>
  </si>
  <si>
    <t>Proceeds from sales of loans held-for-sale</t>
  </si>
  <si>
    <t>Other, net</t>
  </si>
  <si>
    <t>Changes in operating assets and liabilities:</t>
  </si>
  <si>
    <t>Accrued interest receivable and other assets</t>
  </si>
  <si>
    <t>Net cash used in operating activities</t>
  </si>
  <si>
    <t>Cash flows from investing activities</t>
  </si>
  <si>
    <t>Purchases of securities available-for-sale</t>
  </si>
  <si>
    <t>Proceeds from sale of securities available-for-sale</t>
  </si>
  <si>
    <t>Proceeds from paydowns and maturities of securities available-for-sale</t>
  </si>
  <si>
    <t>Loan originations/purchases and payments, net</t>
  </si>
  <si>
    <t>Proceeds from sale of loans held-for-sale previously classified as held-for-investment</t>
  </si>
  <si>
    <t>Purchase of federal home loan and federal reserve bank stock, net</t>
  </si>
  <si>
    <t>Proceeds from sale of other real estate owned</t>
  </si>
  <si>
    <t>Purchase of premises and equipment</t>
  </si>
  <si>
    <t>Proceeds from sale of branch, net of cash</t>
  </si>
  <si>
    <t>Purchases of derivative contracts, net of proceeds</t>
  </si>
  <si>
    <t>Net cash used in investing activities</t>
  </si>
  <si>
    <t>Cash flows from financing activities</t>
  </si>
  <si>
    <t>Net change in noninterest bearing deposits</t>
  </si>
  <si>
    <t>Net change in interest bearing deposits</t>
  </si>
  <si>
    <t>Net change in federal home loan bank advances</t>
  </si>
  <si>
    <t>Payments made on notes payable</t>
  </si>
  <si>
    <t>Proceeds from common stock issuance, net</t>
  </si>
  <si>
    <t>Proceeds from stock option exercise</t>
  </si>
  <si>
    <t>Taxes paid related to net share settlement of equity awards</t>
  </si>
  <si>
    <t>Net cash provided by financing activities</t>
  </si>
  <si>
    <t>Net decrease in cash and cash equivalents</t>
  </si>
  <si>
    <t>Cash and cash equivalents, beginning of year</t>
  </si>
  <si>
    <t>Cash and cash equivalents, end of year</t>
  </si>
  <si>
    <t>Supplemental cash flow information:</t>
  </si>
  <si>
    <t>Cash paid for interest</t>
  </si>
  <si>
    <t>Income taxes paid</t>
  </si>
  <si>
    <t>Supplemental noncash disclosures:</t>
  </si>
  <si>
    <t>Loans held-for-investment transferred to loans held-for-sale</t>
  </si>
  <si>
    <t>Loans held-for-sale transferred to loans held-for-investment</t>
  </si>
  <si>
    <t>Loans transferred to other real estate owned</t>
  </si>
  <si>
    <t>Right-of-use assets obtained in exchange for new operating lease liabilities</t>
  </si>
  <si>
    <t>Deposits transferred to held-for-sale</t>
  </si>
  <si>
    <t>Nature of Business and Summary of Significant Accounting Policies</t>
  </si>
  <si>
    <t>Accounting Policies [Abstract]</t>
  </si>
  <si>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The Bank was incorporated in 1987 and commenced business in 1988 under the California Financial Code as an industrial bank. In February 2009 the Bank converted its charter to a California commercial bank, which gave it the added authority to accept demand deposits. At the same time, the Company also became a registered bank holding company under the federal Bank Holding Company Act. The Bank became a member of the Federal Reserve System in December 2012. The Bank is subject to regulation by the California Department of Business Oversight (“DBO”), and the Federal Reserve Bank of San Francisco (“FRB”), and its deposits are insured by the Federal Deposit Insurance Corporation (“FDIC”) up to applicable legal limits. The Bank provides financial services that include commercial banking, commercial and residential real estate lending, mortgage warehouse lending and commercial business lending. The Bank’s primary market is California, but it purchases and originates loans and solicits deposits throughout the Unites States. The lending of the Bank is concentrated in two primary niches: single-family residential real estate and commercial real estate (including multi-family residential properties). In the past, the Bank has also purchased reverse mortgage loans to individuals and has been approved by the Federal Housing Administration (“FHA”) to participate in its administered programs. In mid-2014, the Bank ceased purchases of reverse mortgage loans and, began selling its remaining loans in the secondary market. On November 15, 2018, the Company and the Bank entered into a purchase and assumption agreement to sell the Bank’s retail branch located in San Marcos, California and business loan portfolio to HomeStreet Bank. The Company completed the sale in March 2019, which included the reduction of $115.4 million in loans and $74.5 million in deposits and resulted in a pre-tax gain on sale of $5.5 million . 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enerally Accepted Accounting Principles (“GAAP”) and conform to predominant practices within the financial services industry. Significant accounting policies followed by the Company are presented below. Reclassifications Certain immaterial reclassifications have been made to the consolidated financial statements to conform to the current year’s presentation. Use of Estimates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Cash and Cash Equivalents Cash equivalents consist of federal funds sold and other short-term investments with original maturities of three months or less. The Company maintains amounts due from Banks which exceed federally insured limits. The Company has not experienced any losses in such accounts. Net cash flows are reported for customer loan and deposit transactions, interest bearing deposits in other financial institutions and fed funds sold. Securi ties Management determines the appropriate classification of securities at the time of purchase. Securities to be held for indefinite periods of time, but not necessarily to be held-to-maturity or on a long-term basis, are classified as available-for-sale and carried at fair value, with unrealized gains or losses, net of applicable deferred income taxes, reported as a separate component of shareholders’ equity in accumulated other comprehensive income. Interest income is recognized under the interest method and includes amortization of purchase premiums and accretion of purchase discounts. Premiums and discounts on securities are amortized on the level-yield method, without anticipating prepayments, except for mortgage-backed securities where prepayments are anticipated. Realized gains or losses on the sale of securities are determined using the specific identification method and are recorded on trade date. Securities classified as available-for-sale include securities that management intends to use as part of its asset / liability management strategy and may be sold to provide liquidity in response to changes in interest rates, prepayment risk, or other related factors. Securities classified as held-to-maturity are carried at amortized cost when management has the positive intent to hold the securities to maturity. Management evaluates securities for other than temporary impairment (OTTI) on a quarterly basis, or more frequently when economic or market conditions warrant such an evaluation. Management considers, among other things, (i) the length of time and the extent to which the fair value has been less than cost, (ii) the financial condition and near-term prospects of the issuer, and (iii) the Company’s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the Company assesses whether it intends to sell the security or if it is more likely than not that the Company will be required to sell the security before recovery of its amortized cost basis less any current-period credit losses. If the Company intends to sell the security or it is more likely than not the Company will be required to sell the security before recovery of its amortized cost basis less any current-period credit loss, the entire difference between the investment’s amortized cost basis and its fair value at the balance sheet date is recognized in earnings. For impaired securities that are not intended for sale and will not be required to be sold prior to recovery of the Company’s amortized cost basis, the Company determines if the impairment has a credit loss component. For both held-to-maturity and available-for-sale securities, if there is no credit loss, no further action is required. For both held-to-maturity and available-for-sale securities, if the amount or timing of cash flows expected to be collected are less than those at the last reporting date, an other-than-temporary impairment shall be considered to have occurred and the credit loss component is recognized in earnings as the present value of the change in expected future cash flows. In determining the present value of the expected cash flows the Company discounts the expected cash flows at the effective interest rate implicit in the security at the date of purchase. The remaining difference between the security’s fair value and the amortized basis is deemed to be due to factors that are not credit related and is recognized in other comprehensive income, net of applicable taxes. Loans Held-for-investment Loans that management has the intent and ability to hold for the foreseeable future or until maturity or payoff are reported at the principal balance outstanding, net of deferred loan fees, unamortized premiums and discounts and an allowance for loan loss. Interest on loans is accrued using the effective interest method based on principal amounts outstanding. Nonrefundable loan fees and certain direct costs associated with the origination of loans are deferred and recognized as an adjustment to interest income over the contractual life of the loans using the level yield method, without anticipating prepayments, or straight lined for loans with revolving features such as construction loans or lines of credit. The accretion of loan fees and costs is discontinued on nonaccrual loans. In addition to originating loans, the Company purchases individual loans and groups of loans. For those purchased loans that management intends to hold for the foreseeable future or until maturity, the purchase premiums and discounts are amortized or accreted using the effective interest method over the remaining contractual life of the loan or straight-lined to their estimated termination for loans with revolving features such as reverse mortgages. Nonaccrual Loans Loans are placed on nonaccrual status when, in the opinion of management, the full and timely collection of principal or interest is in doubt. Generally, the accrual of interest is discontinued when principal or interest payments become more than 90 days past due. In all cases, loans are placed on nonaccrual or charged-off at an earlier date if collection of the principal or interest is considered doubtful. When a loan is placed on nonaccrual status, previously accrued but unpaid interest is reversed against current income. Subsequent collections of unpaid amounts on such a loan are applied to reduce principal when received, except when the ultimate collectability of principal is probable, in which case interest payments are credited to income. Nonaccrual loans may be restored to accrual status if and when principal and interest become current and full repayment is expected. Allowance for Loan Losses The allowance for loan losses is a valuation allowance for probable incurred credit losses. Loans that are deemed to be uncollectible are charged off and deducted from the allowance for loan losses. The provision for loan losses and recoveries on loans previously charged off are credited to the 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The general component covers loans that are collectively evaluated for impairment and loans that are not individually identified for impairment evaluation. The general component is based on historical loss experience adjusted for current factors and includes actual loss history experienced for the preceding rolling twelve year period or less, if twelve years of data is not available. This actual loss experience is supplemented with other economic factors based on the risks present for each portfolio segment. These economic factors include consideration of the following: levels and trends in delinquencies and impaired loans (including TDRs); levels and trends in charge-offs and recoveries, trends in volumes and terms of loans; migration of loans to the classification of special mention, substandard, or doubtful; effects of any change in risk selection and underwriting standards; other changes in lending policies and procedures; national and local economic trends and conditions; and effects of changes in credit concentrations. Management estimates the allowance balance required using past loan loss experience, current economic conditions, the nature and volume of the portfolio, information about specific borrower situations, estimated collateral values and other factors. Allocations of the allowance may be made for specific loans, but the entire allowance is available for any loan that, in management’s judgment, should be charged off. Amounts are charged off when available information confirms that specific loans, or portions thereof, are uncollectible. This methodology for determining charge-offs is consistently applied to each group of loans. Management groups loans into different categories based on loan type to determine the appropriate allowance for each loan group. A loan is considered impaired when full payment under the loan terms is not expected. Impairment is evaluated on an individual loan basis for all loans that meet the criteria for specifically evaluated impairment. If a loan is impaired, a portion of the allowance is allocated so that the loan is reported, net of the present value of estimated future cash flows using the loan’s original effective rate or at the fair value of collateral less estimated costs to sell if repayment is expected solely from the collateral. Factors considered in determining impairment include payment status, collateral value and the probability of collecting all amounts when due. Large groups of smaller-balance homogeneous loans such as residential real estate loans are collectively evaluated for impairment and, accordingly, they are not separately identified for impairment disclosures. Loans that experience insignificant payment delays and payment shortfalls are generally not classified as impaired. Management considered the significance of payment delays on a case by case basis, taking into consideration all the circumstances of the loan and borrower, including the length of delay, the reasons for the delay, the borrower’s prior payment record, the amount of the shortfall in relation to principal and interest owed. Loans are reported as TDRs when the Company grants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Company will not collect all amounts due, both principal and interest, in accordance with the terms of the original loan agreement. TDRs are individually evaluated for impairment and included in separately identified impairment disclosures. TDRs are measured at the present value of estimated cash flows using the loan’s effective rate at inception. If a TDR is considered to be a collateral dependent loan, the loan is reported, net, at the fair value of the collateral. For TDRs that subsequently default, the Company determined the amount of the allowance on the loan in accordance with the accounting policy for the allowance for loan losses on loans individually identified as impaired. The Company incorporates recent historical experience related to TDRs, including the performance of TDRs that subsequently defaulted, into the allowance calculation by loan portfolio segment. Loans Held-for-sale Certain loans originated or acquired and intended for sale in the secondary market are carried at the lower of cost or estimated fair value in the aggregate, as determined by outstanding commitments from investors. Net unrealized losses are recognized through a valuation allowance by charges to income. Gains or losses realized on the sales of loans are recognized at the time of sale and are determined by the difference between the net sales proceeds and the carrying value of the loans sold, adjusted for any servicing asset or liability. Gains and losses on sales of loans are included in noninterest income. Transfers of loa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through an agreement to purchase them before their maturity. In the event of a breach of representations and warranties, the Company may be required to repurchase a mortgage loan or indemnify the purchaser, and any subsequent loss on the mortgage loan may be borne by the Company. If there is no breach of a representation and warranty provision, the Company has no obligation to repurchase the loan or indemnify the investor against loss. In cases where the Company repurchases loans, it bears the subsequent credit loss on the loans. Repurchased loans are classified as held-for-sale and are initially recorded at fair value until disposition. The Company seeks to manage the risk of repurchase and associated credit exposure through our underwriting and quality assurance practices and by servicing mortgage loans to meet investor standards. Federal Ho me Loan Bank (“FHLB”) and Federal Reserve Bank (“FRB”) Stock The Bank is a member of the FHLB of San Francisco and the FRB system. Members are required to own a certain amount of stock based on the level of borrowings and other factors, and may invest in additional amounts. Investments in nonmarketable equity securities, such as FHLB stock and FRB stock, are recorded at cost, classified as a restricted security and periodically evaluated for impairment based on ultimate recovery of par value. Both cash and stock dividends are reported as income. Othe r Real Estate Owned Real estate acquired through or in lieu of loan foreclosure is initially recorded at fair value less estimated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If fair value declines subsequent to acquisition, a valuation allowance is recorded through expense. Operating costs after acquisition are expensed. Premise s and Equipment Premises and equipment are stated at cost less accumulated depreciation and amortization. Amortization of leasehold improvements is computed on a straight-line basis over the terms of the leases or the estimated useful lives of the improvements, whichever is shorter. Depreciation of equipment, furniture, and automobiles is charged to operating expense over the estimated useful lives of the assets on a straight-line basis. The estimated useful lives of equipment, furniture, and automobiles range from three to ten years . Software is stated at cost less accumulated amortization. Amortization of software is computed on a straight-line basis over the estimated useful life of the software, and this period is typically three to five years . Loan Com mit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 Financial Instruments At inception of a derivative contract, the Company designates the derivative as one of three types based on the Company’s intention and belief as the likely effectiveness as a hedge. These three types are (1) a hedge of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 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 being hedged. The Company formally documents the relationship between the derivative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the changes in fair values or cash flows of the hedged item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The Company discontinues hedge accounting when it determines that the derivative is no longer effective in offsetting changes in fair values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Low Inc ome Housing Tax Credit Investment The Company has invested in a limited partnership that was formed to develop and operate several apartment complexes designed as high-quality affordable housing for lower income tenants throughout California. The investment is accounted for using the equity method of accounting. The partnership must meet the regulatory minimum requirements for affordable housing for a minimum 15-year compliance period to fully utilize the tax credits. If the partnership ceases to qualify during the compliance period, the credit may be denied for any period in which the project is not in compliance and a portion of the credit previously taken is subject to recapture with interest. At December 31, 2019 and 2018 , the balance of the investment for qualified housing projects was $1.0 million . Deferred Offering Costs The Company capitalizes certain legal, accounting, and other third-party fees that are directly associated with in-process equity financings until such financings are consummated. After consummation of the equity financing, these costs are recorded in equity as a reduction from the proceeds of the offering. Should the equity financing for which those costs relate no longer be considered probable of being consummated, all deferred offering costs will be charged to operating expenses in the statement of operations. As of December 31, 2018, the Company had recorded $1.5 million of deferred offering costs within other assets in the accompanying consolidated statement of financial condition. The Company completed its Initial Public Offering (“IPO”) and these costs were recorded in equity as a reduction to the gross proceeds in conjunction with the Company’s IPO on November 7, 2019. See “Note 18—Shareholders’ Equity” for more information. Incom e Taxes Income tax expense is the total of the current year income tax due or refundable and the change in deferred tax assets and liabilities. Deferred tax assets and liabilities are recognized for the future tax amounts attributable to differences between the financial statement carrying amounts of assets and liabilities and their respective tax bases, computed using enacted tax rates. The effect on deferred tax assets and liabilities of a change in tax rates is recognized in income in the period that includes the enactment date. A valuation allowance, if needed, reduces deferred tax assets to the amount expected to be realized. The Company accounts for uncertainty in tax positions taken or expected to be taken on a tax return in accordance with Financial Accounting Standards Board (the “FASB”) Accounting Standards Codification (“ASC”) Topic 740, Accounting for Income Taxes ,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financial statements. Interest and penalties, if any, related to uncertain tax positions are recorded as part of income tax expense. Stock-b ased Compensation The Company accounts for stock-based compensation in accordance with FASB ASC Topic 718, Compensation—Stock Compensation , that generally requires entities to recognize the cost of employee services received in exchange for awards of stock options, or other equity instruments, based on the grant date fair value of those awards. Compensation cost is recognized for awards issued to employees based on the fair value of these awards at the date of grant. A Black Scholes model is utilized to estimate the fair value of stock options. This cost is recognized over the period which an employee is required to provide services in exchange for the award, generally the vesting period. Fair Valu e Measurement The Company measures and presents fair values in accordance with FASB ASC Topic 820, Fair Value Measurement , that defines fair value, establishes a framework for measuring fair value, and requires disclosures about fair value measurements. This standard establishes a fair value hierarchy about the assumptions used to measure fair value and clarifies assumptions about risk and the effect of a restriction on the sale or use of an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See “Note 16—Fair Value” for more information and disclosures relating to the Company’s fair value measurements. Revenue Recognition On January 1, 2018, the Company adopted ASC 606, Revenue from Contracts with Customers , which establishes a single framework for recognizing revenue from contracts with customers that fall within its scope. The core principle of the guidance requires an entity to recognize revenue to depict the transfer of promised goods or services to customers in an amount that reflects the consideration that it expects to be entitled to receive in exchange for those goods or services recognized as performance obligations are satisfied. The majority of the Company's revenues are not subject to ASC 606, including revenue generated from financial instruments, such as loans, letters of credit, and derivatives and investment securities, as these activities are subject to other applicable GAAP. Revenue streams within the scope of and accounted under ASC 606 include service charges and fees on deposit accounts, fees from other services the Company provides its customers, and gains and losses from the sale of other real estate owned and property, premises and equipment. These revenue streams are presented in the Company's consolidated statements of operations as components of noninterest income. Service charges on deposit accounts and other service fee income consist of periodic service charges on deposit accounts and transaction based fees such as those related to wire transfer fees, ACH fees, stop payment fees, insufficient funds fees and mortgage warehouse fees. Performance obligations for periodic service charges are typically short-term in nature, can be canceled anytime by the customer or the Company and are generally satisfied over a monthly period, while performance obligations for other transaction based fees are typically satisfied at a point in time (which may consist of only a few moments to perform the service or transaction) with no further obligation beyond the completion of the service or transaction. Periodic service charges are generally collected directly from a customer’s deposit account on a monthly basis, at the end of a statement cycle, while transaction-based service charges are typically collected and earned at the time of or soon after the service is perform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refer to guidance in ASC 606 in the application of certain measurement and recognition concepts. The Company records gains and losses on the sale of non-financial assets when control of the asset has been surrendered to the buyer, which generally occurs at a specific point in time. Opera ting Segments While th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Earnings Pe r Share Basic earnings per share is computed on the basis of the weighted average number of common shares outstanding during the year. Diluted earnings per share is computed on the basis of the weighted average number of common shares outstanding and any dilutive common equivalent shares resulting from stock options or awards. Compr ehensive Income The Company presents comprehensive income in accordance with FASB ASC Topic 220, Comprehensive Income , that requires the disclosure of comprehensive income (loss) and its components. Other comprehensive income (loss) includes unrealized gains and losses on securities available-for-sale and the change in the fair value of cash flow hedges, net of defer</t>
  </si>
  <si>
    <t>Investments, Debt and Equity Securities [Abstract]</t>
  </si>
  <si>
    <t>Securities The fair value of available-for-sale securities and their related gross unrealized gains and losses at the dates indicated are as follows: Available-for-sale securities Amortized Cost Gross Gross Fair Value (Dollars in thousands) December 31, 2019 Residential mortgage-backed securities: Government agency mortgage-backed securities $ 769 $ 32 $ — $ 801 Government agency collateralized mortgage obligation 242,203 552 (837 ) 241,918 Private-label collateralized mortgage obligation 26,346 352 (198 ) 26,500 Commercial mortgage-backed securities: Private-label collateralized mortgage obligation 364,719 12,474 (177 ) 377,016 Asset backed securities: Government sponsored student loan pools 258,022 — (6,491 ) 251,531 $ 892,059 $ 13,410 $ (7,703 ) $ 897,766 Available-for-sale securities Amortized Cost Gross Gross Fair Value (Dollars in thousands) December 31, 2018 Residential mortgage-backed securities: Government agency mortgage-backed securities $ 932 $ 25 $ — $ 957 Government agency collateralized mortgage obligation 50,888 37 (625 ) 50,300 Private-label collateralized mortgage obligation 23,988 64 (107 ) 23,945 Commercial mortgage-backed securities: Government agency collateralized mortgage obligation 23,817 — (1,065 ) 22,752 Asset backed securities: Government sponsored student loan pools 260,050 188 (1,014 ) 259,224 $ 359,675 $ 314 $ (2,811 ) $ 357,178 There were no held-to-maturity securities as of December 31, 2019. The amortized cost, unrealized gains and losses, and fair value of securities held-to-maturity at the date indicated are as follows: Held-to-maturity securities Amortized Cost Gross Gross Fair Value (Dollars in thousands) December 31, 2018 Collateralized mortgage obligation $ 73 $ — $ (1 ) $ 72 At December 31, 2019 and 2018 , the Company had no private-label held-to-maturity collateralized mortgage obligations. There were no investment securities pledged for borrowings or for other purposes as required or permitted by law as of December 31, 2019 and 2018 . At December 31, 2019 , the total fair value of securities issued by six individual issuers, other than the U.S. Government and its agencies, in an amount greater than 10% of shareholders’ equity was $346.0 million .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December 31, 2019 Residential mortgage-backed securities: Government agency collateralized mortgage obligation $ 143,633 $ (785 ) $ 15,794 $ (52 ) $ 159,427 $ (837 ) Private-label collateralized mortgage obligation 59 (1 ) 15,168 (197 ) 15,227 (198 ) Commercial mortgage-backed securities: Private-label collateralized mortgage obligation 13,142 (177 ) — — 13,142 (177 ) Asset backed securities: Government sponsored student loan pools 62,938 (1,317 ) 188,593 (5,174 ) 251,531 (6,491 ) $ 219,772 $ (2,280 ) $ 219,555 $ (5,423 ) $ 439,327 $ (7,703 ) Available-for-sale securities Less than 12 Months 12 Months or More Total Fair Value Unrealized Fair Value Unrealized Fair Value Unrealized (Dollars in thousands) December 31, 2018 Residential mortgage-backed securities: Government agency collateralized mortgage obligation $ 9,952 $ (58 ) $ 29,450 $ (567 ) $ 39,402 $ (625 ) Private-label collateralized mortgage obligation 19,061 (80 ) 1,703 (27 ) 20,764 (107 ) Commercial mortgage-backed securities: Government agency collateralized mortgage obligation — — 22,752 (1,065 ) 22,752 (1,065 ) Asset backed securities: Government sponsored student loan pools 219,169 (1,014 ) — — 219,169 (1,014 ) $ 248,182 $ (1,152 ) $ 53,905 $ (1,659 ) $ 302,087 $ (2,811 ) As indicated in the tables above, as of December 31, 2019 , the Company’s investment securities had gross unrealized losses totaling approximately $7.7 million , compared to approximately $2.8 million at December 31, 2018 . The Company analyzed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In addition, the Company has contracted with third party companies to perform independent cash flow analyses of its securities portfolio as needed. Based on these analyses and reviews conducted by the Company, and assisted by independent third parties, the Company determined that none of its securities required an other-than-temporary impairment charge at December 31, 2019 or December 31, 2018 . Management continues to expect to recover the adjusted amortized cost basis of these bonds. As of December 31, 2019 , the Company had 33 securities whose estimated fair value declined 1.72% from the Company’s amortized cost; at December 31, 2018 , the Company had 32 securities whose estimated fair value declined 0.92% from the Company’s amortized cost. The unrealized losses relate principally to the general change in market interest rates since the purchase dates and such unrecognized losses will continue to vary with general market interest rate fluctuations in the future. Fair values are expected to recover as the securities approach their respective maturity dates and management believes it is not more likely than not it will be required to sell before recovery of the amortized cost basis. For the year ended December 31, 2019 the Company received $42.0 million in proceeds, recognized $0.9 million in gains and $0.2 million in losses on sales of available for sale securities. The tax expense related to the net realized gains and losses were $0.2 million for the year ended December 31, 2019 . There were no sales and calls of securities during the year ended December 31, 2018 . There were no credit losses recognized in earnings for the year ended December 31, 2019 and 2018 .</t>
  </si>
  <si>
    <t>Loans</t>
  </si>
  <si>
    <t>Receivables [Abstract]</t>
  </si>
  <si>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loans. Real estate includes loans for which the Company holds one-to-four family, multi-family, commercial and construction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loans and lines of credit to small and medium-sized businesses in a wide variety of industries, including distributors, manufacturers, software developers business services companies and independent finance companies. Commercial and industrial loans are generally collateralized by accounts receivable, inventory, equipment, loan and lease receivables, and other commercial assets, and may be supported by other credit enhancements such as personal guarantees. Risk may arise from differences between expected and actual cash flows and/or liquidity levels of the borrowers, as well as the type of collateral securing these loans and the reliability of the conversion thereof to cash. Since the March 2019 sale of our business loan portfolio, commercial and industrial loans consist primarily of asset based loans. Consumer and other. Consumer loans consist of consumer loans and other loans secured by personal property. Reverse mortgage. From 2012 to 2014, the Company purchased home equity conversion mortgage (“HECM”) loans (also known as reverse mortgage loans) which are a special type of home loan, for homeowners aged 62 years or older, that requires no monthly mortgage payments. Reverse mortgage loan insurance is provided by the U. S. Federal Housing Administration through the HECM program which protects lenders from losses due to non-repayment of the loans. In mid-2014, the Bank ceased purchases of reverse mortgage loans and, began selling its remaining loans in the secondary market. Mortgage warehouse. The Company’s warehouse lending division provides short-term interim funding for single-family residential mortgage loans originated by mortgage bankers or other lenders pending the sale of such loans in the secondary market. The Company’s risk is mitigated by comprehensive policies, procedures, and controls governing this activity, partial loan funding by the originating lender, guaranties or additional monies pledged to the Company as security, the short holding period of funded loans on the Company’s balance sheet. In addition, the loss rates of this portfolio have historically been minimal, and these loans are all subject to written purchase commitments from takeout investors or are hedged. The Company’s mortgage warehouse loans may either be held-for-investment or held-for-sale depending on the underlying contract. The Company sold approximately $151.3 million and $165.1 million loans to participants during the year ended December 31, 2019 and 2018 , respectively. At December 31, 2019 and 2018 , gross warehouse loans were approximately $405.0 million and $252.6 million , respectively. A summary of loans as of the periods presented are as follows: December 31, 2019 2018 (Dollars in thousands) Real estate loans: One-to-four family $ 193,367 $ 190,885 Multi-family 81,233 40,584 Commercial 331,052 309,655 Construction 7,213 3,847 Commercial and industrial 14,440 8,586 Consumer and other 122 150 Reverse mortgage 1,415 1,742 Mortgage warehouse 39,247 41,586 Total gross loans held-for-investment 668,089 597,035 Deferred fees, net 2,724 2,469 Total loans held-for-investment 670,813 599,504 Allowance for loan losses (6,191 ) (6,723 ) Total loans held-for-investment, net $ 664,622 $ 592,781 Total loans held-for-sale (1) $ 375,922 $ 350,636 ________________________ (1) Loans held-for-sale included $365.8 million , and $211.0 million of mortgage warehouse loans at December 31, 2019 and 2018, respectively. At December 31, 2018, loans held-for-sale also included $125.2 million of business loans that were sold in March 2019, discussed in “Note 1—Nature of Business and Summary of Significant Accounting Policies”. At December 31, 2019 and 2018 , approximately $614.3 million and $546.7 million , respectively, of the Company’s loan portfolio were collateralized by various forms of real estate. A significant percentage of such loans are collateralized by properties located in California ( 64.8% and 69.7% as of December 31, 2019 and 2018 , respectively) and Arizona ( 10.2% and 7.3% as of December 31, 2019 and 2018 , respectively) with no other state greater than 5%. The Company attempts to address and mitigate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While management believes that the collateral presently securing its portfolio and the recorded allowance for loan losses are adequate to absorb potential losses, there can be no assurances that significant deterioration in the California, Florida and Arizona real estate markets would not expose the Company to significantly greater credit risk. Recorded investment in loans excludes accrued interest receivable, loan origination fees, net and unamortized premium or discount, net due to immateriality. Accrued interest on loans held-for-investment totaled approximately $2.2 million and $2.1 million and deferred fees totaled approximately $2.7 million and $2.5 million at December 31, 2019 and 2018 , respectively. Allowance for Loan Losses The following tables present the allocation of the allowance for loan losses, as well as the activity in the allowance by loan class, and recorded investment in loans held-for-investment as of and for the periods presented: Year Ended December 31,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December 31, 2019 $ 2,051 $ 653 $ 2,791 $ 96 $ 312 $ 1 $ 37 $ 250 $ 6,191 December 31,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222 $ — $ 7,353 $ — $ 2,714 $ — $ 848 $ — $ 15,137 Collectively evaluated 189,145 81,233 323,699 7,213 11,726 122 567 39,247 652,952 Total gross loans held-for-investment $ 193,367 $ 81,233 $ 331,052 $ 7,213 $ 14,440 $ 122 $ 1,415 $ 39,247 $ 668,089 Year Ended December 31, 2018 One-to Multi- Commercial Construction Commercial Consumer Reverse Mortgage Total (Dollars in thousands) Balance, December 31, 2017 $ 1,991 $ 226 $ 4,711 $ 140 $ 677 $ 18 $ 41 $ 361 $ 8,165 Charge-offs (6 ) — — — — — — — (6 ) Recoveries 10 — — — 80 — 1 — 91 Provision for loan losses (147 ) 257 (857 ) (42 ) (601 ) (17 ) 12 (132 ) (1,527 ) Balance, December 31, 2018 $ 1,848 $ 483 $ 3,854 $ 98 $ 156 $ 1 $ 54 $ 229 $ 6,723 December 31, 2018 One-to Multi- Commercial Construction Commercial Consumer Reverse Mortgage Total (Dollars in thousands) Amount of allowance attributed to: Specifically evaluated impaired loans $ — $ — $ — $ — $ — $ — $ 47 $ — $ 47 General portfolio allocation 1,848 483 3,854 98 156 1 7 229 6,676 Total allowance for loan losses $ 1,848 $ 483 $ 3,854 $ 98 $ 156 $ 1 $ 54 $ 229 $ 6,723 Loans evaluated for impairment: Specifically evaluated $ 3,342 $ — $ 7,946 $ — $ 3,596 $ — $ 1,223 $ — $ 16,107 Collectively evaluated 187,543 40,584 301,709 3,847 4,990 150 519 41,586 580,928 Total gross loans held-for-investment $ 190,885 $ 40,584 $ 309,655 $ 3,847 $ 8,586 $ 150 $ 1,742 $ 41,586 $ 597,035 Impaired Loans The following tables provide a summary of the Company’s investment in impaired loans as of and for the periods presented: December 31, 2019 Unpaid Recorded Related Average Interest (Dollars in thousands) With no related allowance recorded: Real estate loans: One-to-four family $ 4,792 $ 4,156 $ — $ 4,071 $ 234 Commercial 7,632 7,353 — 7,685 365 Commercial and industrial 2,929 2,714 — 2,595 261 Reverse mortgage 510 511 — 728 — 15,863 14,734 — 15,079 860 With an allowance recorded: Real estate loans: One-to-four family 66 66 10 24 6 Reverse mortgage 337 337 29 355 — 403 403 39 379 6 Total impaired loans $ 16,266 $ 15,137 $ 39 $ 15,458 $ 866 December 31, 2018 Unpaid Recorded Related Average Interest (Dollars in thousands) With no related allowance recorded: Real estate loans: One-to-four family $ 3,739 $ 3,318 $ — $ 3,575 $ 80 Commercial 8,266 7,946 — 9,303 439 Commercial and industrial 3,754 3,596 — 2,845 276 Reverse mortgage 846 797 — 1,110 — 16,605 15,657 — 16,833 795 With an allowance recorded: Real estate loans: One-to-four family 24 24 — 26 2 Commercial — — — 1,134 — Reverse mortgage 454 426 47 363 — 478 450 47 1,523 2 Total impaired loans $ 17,083 $ 16,107 $ 47 $ 18,356 $ 797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Nonperforming loans consist of loans on nonaccrual statu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December 31, 2019 30-59 60-89 Greater Total Current Total Nonaccruing Loans (Dollars in thousands) Real estate loans: One-to-four family $ 3,573 $ 96 $ 3,302 $ 6,971 $ 186,396 $ 193,367 $ 3,963 $ — Multi-family — — — — 81,233 81,233 — — Commercial — — — — 331,052 331,052 — — Construction — — — — 7,213 7,213 — — Commercial and industrial — — — — 14,440 14,440 1,098 — Consumer and other — — — — 122 122 — — Reverse mortgage — — — — 1,415 1,415 848 — Mortgage warehouse — — — — 39,247 39,247 — — Total gross loans held-for-investment $ 3,573 $ 96 $ 3,302 $ 6,971 $ 661,118 $ 668,089 $ 5,909 $ — December 31, 2018 30-59 60-89 Greater Total Current Total Nonaccruing Loans (Dollars in thousands) Real estate loans: One-to-four family $ — $ 49 $ 2,991 $ 3,040 $ 187,845 $ 190,885 $ 3,062 $ — Multi-family — — — — 40,584 40,584 — — Commercial — — — — 309,655 309,655 422 — Construction — — — — 3,847 3,847 — — Commercial and industrial — — — — 8,586 8,586 3,596 — Consumer and other — — — — 150 150 — — Reverse mortgage — — — — 1,742 1,742 1,223 — Mortgage warehouse — — — — 41,586 41,586 — — Total gross loans held-for-investment $ — $ 49 $ 2,991 $ 3,040 $ 593,995 $ 597,035 $ 8,303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December 31, 2019 and 2018 , the Company had a recorded investment in TDR’s of $1.8 million and $0.5 million , respectively. The Company has not allocated any amount of specific allowance for those loans at December 31, 2019 and has allocated a negligible amount of specific allowance for those loans at December 31, 2018 The Company has not committed to lend additional amounts to these TDRs. No loans were modified as TDRs during the year ended December 31, 2018 . Modifications of loans classified as TDRs during the periods presented, are as follows: Year Ended December 31, 2019 Number of Pre- Post- (Dollars in thousands) Troubled debt restructurings: Real estate loans: One-to-four family 2 $ 1,018 $ 1,114 Commercial and industrial 1 494 494 3 1,512 1,608 The TDR’s described above had no impact the allowance for loan losses and charge-offs during the year ended December 31, 2019 . A loan is considered to be in payment default once it is 30 days contractually past due under the modified terms. There were no loans modified as TDRs for which there was a payment default within twelve months during the year ended December 31, 2019 or 2018 . There was no provision for loan loss or charge offs for TDR’s that subsequently defaulted during the year ended December 31, 2019 or 2018 .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December 31, 2019 Real estate loans: One-to-four family $ 189,405 $ — $ 3,962 $ — $ 193,367 Multi-family 81,233 — — — 81,233 Commercial 322,671 8,381 — — 331,052 Construction 7,213 — — — 7,213 Commercial and industrial 11,726 — 2,714 — 14,440 Consumer and other 122 — — — 122 Reverse mortgage 435 132 848 — 1,415 Mortgage warehouse 39,247 — — — 39,247 Total gross loans held-for-investment $ 652,052 $ 8,513 $ 7,524 $ — $ 668,089 Credit Risk Grades Pass Special Mention Substandard Doubtful Total (Dollars in thousands) December 31, 2018 Real estate loans: One-to-four family $ 187,823 $ — $ 3,062 $ — $ 190,885 Multi-family 40,584 — — — 40,584 Commercial 309,233 — 422 — 309,655 Construction 3,847 — — — 3,847 Commercial and industrial 4,630 360 3,596 — 8,586 Consumer and other 150 — — — 150 Reverse mortgage 214 305 1,223 — 1,742 Mortgage warehouse 41,586 — — — 41,586 Total gross loans held-for-investment $ 588,067 $ 665 $ 8,303 $ — $ 597,035 Purchases and Sales The following table presents loans held-for-investment purchased and/or sold during the year by portfolio segment: December 31, 2019 2018 Purchases Sales Purchases Sales (Dollars in thousands) Real estate loans: One-to-four family $ 103,658 $ — $ 91,395 $ 17,177 Multi-family 19,280 — 17,809 — Commercial — — 12,500 1,118 $ 122,938 $ — $ 121,704 $ 18,295 Related Party Loans The Company had related-party loans with an outstanding balance of $4.6 million and $5.0 million as of December 31, 2019 and 2018 , respectively. During the year ended December 31, 2019 , the balance of related party loans decreased by $0.3 million due to changes in composition of related parties and the Company received $78,000 in principal payments. During the year ended December 31, 2018 , the Company advanced $4.7 million in new loans, reclassified $0.3 million in loans as related party and received $0.3 million in principal payments.</t>
  </si>
  <si>
    <t>Other Real Estate Owned, Net</t>
  </si>
  <si>
    <t>Other Real Estate [Abstract]</t>
  </si>
  <si>
    <t>Other Real Estate Owned</t>
  </si>
  <si>
    <t>Other Real Estate Owned, Net The following table provides a summary of the Company’s other real estate owned activity and balances for the periods presented: Year Ended December 31, 2019 2018 (Dollars in thousands) Balance, beginning of period $ 31 $ 2,308 Loans transferred to other real estate owned 403 65 Net change in valuation allowance (229 ) (34 ) Proceeds from sale of other real estate owned (125 ) (2,390 ) Gain on sale of REO 48 82 Balance, end of period $ 128 $ 31 The Company’s remaining other real estate owned property consists of one single-family residential property. For the years ended December 31, 2019 and 2018 , real estate owned gain on sale were approximately $48,000 and $82,000 and other expenses related to foreclosed assets were $170,000 and $27,000 , respectively. There was $42,000 and $34,000 recorded as a provision for unrealized losses at December 31, 2019 and 2018 , respectively. The Company had $1.7 million in consumer mortgage loans collateralized by residential real estate property for which formal foreclosure proceedings were in process as of December 31, 2019 .</t>
  </si>
  <si>
    <t>Premises and Equipment, Net</t>
  </si>
  <si>
    <t>Property, Plant and Equipment [Abstract]</t>
  </si>
  <si>
    <t>Premises and Equipment, Net Year-end premises and equipment were as follows: December 31, 2019 2018 (Dollars in thousands) Equipment, furniture, and software $ 5,459 $ 4,613 Leasehold improvements 1,372 1,795 Automobiles 202 202 7,033 6,610 Accumulated depreciation and amortization (3,774 ) (2,954 ) Total premises and equipment, net $ 3,259 $ 3,656 Depreciation expense was $0.9 million and $0.7 million for years ended December 31, 2019 and 2018 , respectively. Operating leases The Company leases all of its office facilities under operating lease arrangements. The leases provide that the Company pays real estate taxes, insurance, and certain other operating expenses applicable to the leased premises in addition to the monthly minimum payments. In the second quarter of 2019, the Company consolidated its La Mesa branch with the La Jolla branch and subleased the facilities to a third party. The weighted-average remaining lease term and discount rate were as follows: December 31, Weighted-average remaining lease term 3.0 years Weighted-average discount rate 4.21 % Rent expense was $1.4 million for the year ended December 31, 2018 . The components of lease expense for the year ended December 31, 2019 were as follows: Year Ended (Dollars in thousands) Operating lease cost $ 1,579 Variable lease cost 47 Short-term lease cost (1) 185 Sublease income (70 ) Total lease cost $ 1,741 ________________________ (1) Short-term lease cost are for leases with a term of one year or less including terms of one month or less per accounting policy election. Maturities of lease liabilities were as follows: December 31, Operating leases (Dollars in thousands) 2020 $ 1,676 2021 1,748 2022 1,548 2023 215 2024 26 Total lease payments 5,213 Less: imputed lease interest (332 ) Total lease liabilities $ 4,881 As of December 31, 2019 , the Company had no additional operating lease commitments for office facilities that have not yet commenced. Cash paid for amounts included in the measurement of operating lease liabilities was $1.5 million for the year ended December 31, 2019 .</t>
  </si>
  <si>
    <t>Deposits [Abstract]</t>
  </si>
  <si>
    <t>Deposits The following table presents the composition of our deposits as of the dates presented: December 31, 2019 2018 (Dollars in thousands) Noninterest bearing demand accounts $ 1,343,667 $ 1,525,922 Interest bearing accounts: Interest bearing demand accounts 60,794 45,889 Money market and savings accounts 85,705 77,286 Certificates of deposit 324,488 29,736 Interest bearing accounts 470,987 152,911 Deposits held-for-sale: Noninterest bearing demand accounts — 55,891 Interest bearing accounts — 48,281 Deposits held-for-sale — 104,172 Total deposits $ 1,814,654 $ 1,783,005 Certificates of deposit at December 31, 2019 , are scheduled to mature as follows: Amount Year Ended December 31, (Dollars in thousands) 2020 $ 1,199 2021 422 2022 461 2023 97,346 2024 177,451 Thereafter 47,609 Total $ 324,488 Certificates of deposit that meet or exceed the FDIC insurance limit of $250,000 and over totaled approximately $0.1 million and $1.6 million at December 31, 2019 and 2018 , respectively. Deposits from officers, directors, and affiliates at December 31, 2019 and 2018 , were approximately $1.0 million and $1.3 million , respectively. The Company had $322.4 million , net of $2.6 million in unamortized premium, in callable brokered certificates of deposit at December 31, 2019 , with maturities ranging from four to six years . The Company had no brokered certificates of deposit at December 31, 2018 . The bank has the option to redeem the callable brokered certificates of deposit on a monthly basis without penalty. Premiums paid to acquire certificates of deposit are amortized in interest expense over the contractual life of the deposit or recognized sooner if the brokered certificates of deposit are called before the maturity date.</t>
  </si>
  <si>
    <t>FHLB Advances and Other Borrowings</t>
  </si>
  <si>
    <t>Debt Disclosure [Abstract]</t>
  </si>
  <si>
    <t>FHLB and Other Borrowings</t>
  </si>
  <si>
    <t>FHLB Advances and Other Borrowings FHLB Advances The following table sets forth certain information on our FHLB advances during the periods presented: Year Ended December 31, 2019 2018 (Dollars in thousands) Amount outstanding at period-end $ 49,000 — Weighted average interest rate at period-end 1.66 % — Maximum month-end balance during the period $ 218,000 $ 15,000 Average balance outstanding during the period $ 28,205 $ 1,274 Weighted average interest rate during the period 1.94 % 1.49 % FHLB advances are secured with eligible collateral consisting of certain real estate loans. Advances from the FHLB are subject to the FHLB’s collateral and underwriting requirements, and as of December 31, 2019 and 2018 , were limited in the aggregate to 35% of the Company’s total assets. Loans with carrying values of approximately $875.9 million and $625.3 million were pledged to the FHLB as of December 31, 2019 and 2018 , respectively. Unused borrowing capacity based on the lesser of the percentage of total assets and pledged collateral was approximately $554.6 million and $472.3 million as of December 31, 2019 and 2018 , respectively. FRB Advances The Company is also approved to borrow through the Discount Window of the Federal Reserve Bank of San Francisco on a collateralized basis without any fixed dollar limit. Loans with a carrying value of approximately $10.1 million and $19.0 million were pledged to the FRB at December 31, 2019 and 2018 , respectively. The Company’s borrowing capacity under the Federal Reserve’s discount window program was $7.5 million as of December 31, 2019 . At December 31, 2019 and 2018 , there were no borrowings outstanding under any of these lines. Repurchase Agreements During the year ended December 31, 2019 , the Bank had repurchase agreements with brokers, accounted for as secured borrowings, with an average outstanding balance of $18.6 million . The repurchase agreements matured in July 2019 and as of December 31, 2019 there was no outstanding balance. There was no outstanding balance as of December 31, 2018 . Federal Funds Purchased The Company may borrow up to an aggregate $32.0 million , overnight on an unsecured basis from three of its correspondent banks. Access to these funds is subject to liquidity availability, market conditions and any negative material change in the Company’s credit profile. As of December 31, 2019 and 2018 , the Company had no outstanding balance of federal funds purchased.</t>
  </si>
  <si>
    <t>Notes Payable</t>
  </si>
  <si>
    <t>Debt Instrument [Line Items]</t>
  </si>
  <si>
    <t>Notes Payable On January 29, 2016, the Company entered into a term loan with a commercial bank for a single principal advance of $8.0 million due to mature on January 29, 2021. Loan interest and principal is payable quarterly commencing April 2016 and accrues interest at an annual rate equal to 2.60% plus the greater of zero percent and the one-month LIBOR rate. The proceeds were used to redeem preferred stock and can be prepaid at any time. The outstanding principal balance at December 31, 2019 and 2018 was $3.7 million and $4.9 million respectively. Annual principal payments on outstanding borrowings are $1.1 million for 2020 and $2.6 million in 2021.</t>
  </si>
  <si>
    <t>Subordinated Debentures, Net</t>
  </si>
  <si>
    <t>Subordinated Debentures</t>
  </si>
  <si>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December 31, 2019 , the interest rate for the Company’s next scheduled payment was 5.94% , based on six-month LIBOR of 2.19% .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December 31, 2019 , the interest rate for the Company’s next scheduled payment was 3.74% , based on three-month LIBOR of 1.89% .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
  </si>
  <si>
    <t>Derivative and Hedging Activities</t>
  </si>
  <si>
    <t>Derivative Instruments and Hedging Activities Disclosure [Abstract]</t>
  </si>
  <si>
    <t>Derivative and Hedging Activities 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Interest rate floor. In 2019, the Company entered into 20 interest rate floor agreements (the "Floor Agreements") for a total notional amount of $400.0 million to hedge cash flow receipts on cash and securities or loans, if needed. The Floor Agreements expire on various dates in April 2024 and June 2029. The Company utilizes one-month LIBOR and three-month LIBOR interest rate floors as hedges against adverse changes in cash flows on the designated cash, securities or loans attributable to fluctuations in the federal funds rate or three-month LIBOR below 2.50% or 2.25% ,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 Interest rate cap. In 2012 the Company entered into a $12.5 million and a $3.0 million notional forward interest rate cap agreement (the “Cap Agreements”) to hedge its variable rate subordinated debentures. The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 Agreements were determined to be fully effective during all periods presented and, as such, no amount of ineffectiveness has been included in net income. The upfront fee paid to the counterparty in entering into these Cap Agreements was approximately $2.5 million . The Company held approximately zero and $1.2 million of restricted cash at December 31, 2019 and 2018 , respectively, which served as collateral for the expected payments under these Cap Agreements; such cash fluctuates based on the expected present value of the future payments and will be refunded to the counterparty upon termination or maturity of the Cap Agreements. The table below presents the fair value of the Company’s derivative financial instruments as well as the classification within the consolidated balance sheets. December 31, 2019 2018 Balance Sheet Fair Value Balance Sheet Fair Value (Dollars in thousands) Derivatives designated as hedging instruments: Cash flow hedge interest rate floor Derivative assets $ 23,054 Derivative assets $ — Cash flow hedge interest rate cap Derivative assets 386 Derivative assets 999 The following table summarizes the effects of derivatives in cash flow hedging relationships designated as hedging instruments on the Company’s consolidated statements of operations for the periods presented: Amount of Gain (Loss) Recognized in OCI Location of Gain (Loss) Reclassified from Accumulated OCI into Income Amount of Gain (Loss) Reclassified from Accumulated OCI into Income Year Ended Year Ended 2019 2018 2019 2018 (Dollars in thousands) Derivatives designated as hedging instruments: Cash flow hedge interest rate floor $ 2,006 $ — Interest income - Other interest earning assets $ (355 ) $ — Cash flow hedge interest rate floor 882 — Interest income - Securities (635 ) — Cash flow hedge interest rate cap (392 ) 167 Interest expense - Subordinated debentures (167 ) (134 ) Cash flow hedge interest rate swap — 24 Interest expense - FHLB advances — 54 The Company estimates that approximately $0.2 million of net derivative gain included in OCI will be reclassified into earnings within the next 12 months . No gain or loss was reclassified from OCI into earnings as a result of forecasted transactions that failed to occur during the periods presented.</t>
  </si>
  <si>
    <t>Income Taxes</t>
  </si>
  <si>
    <t>Income Tax Disclosure [Abstract]</t>
  </si>
  <si>
    <t>Income Taxes Income tax expense consists of the following for the periods presented: Year Ended December 31, 2019 2018 (Dollars in thousands) Current provision Federal $ 6,163 $ 5,298 State 3,304 2,922 9,467 8,220 Federal deferred tax (benefit) expense 241 (117 ) State deferred tax (benefit) expense 118 (37 ) 359 (154 ) Income tax expense $ 9,826 $ 8,066 Comparison of the federal statutory income tax rates to the Company’s effective income tax rates for the periods presented are as follows: Year Ended December 31, 2019 2018 Amount Rate Amount Rate (Dollars in thousands) Statutory federal tax $ 7,281 21.0 % $ 6,384 21.0 % State tax, net of federal benefit 2,697 7.8 % 2,304 7.6 % Tax credits (170 ) (0.5 )% (170 ) (0.6 )% Excess tax benefit from stock-based compensation (88 ) (0.3 )% (469 ) (1.6 )% Other items, net 106 0.3 % 17 0.1 % Actual tax expense $ 9,826 28.3 % $ 8,066 26.5 % Income tax expense was $9.8 million for the year ended December 31, 2019 compared to $8.1 million for the year ended December 31, 2018 . The increase was primarily related to increased pre-tax income. The effective tax rates for the year ended December 31, 2019 and 2018 were 28.3% and 26.5% , respectively. The increase in the effective rate from 2018 to 2019 was primarily related to lower excess tax benefit from stock-based compensation. The tax effects of temporary differences that give rise to significant portions of the deferred tax assets and liabilities included in other assets are as follows: December 31, 2019 2018 (Dollars in thousands) Deferred tax assets Allowance for loan losses $ 1,772 $ 1,921 Derivatives and securities available-for-sale — 825 Accrued vacation pay 368 333 Accrued bonus 394 333 Nonaccrual loan interest 149 98 State taxes 633 552 Operating lease liabilities 1,397 232 Other 356 269 Deferred tax assets 5,069 4,563 Deferred tax liabilities Basis difference in fixed assets (706 ) (367 ) Derivatives and securities available-for-sale (2,570 ) — Operating lease right-of-use assets (1,308 ) — FHLB stock dividends (101 ) (100 ) Deferred loan fees (501 ) (645 ) Other (307 ) (122 ) Deferred tax liabilities (5,493 ) (1,234 ) Deferred tax (liability) asset, net $ (424 ) $ 3,329 The net deferred tax liability for December 31, 2019 is recorded in “Other liabilities” in the Company’s consolidated statements of financial condition. At each reporting date, the Company evaluates the positive and negative evidence used to determine the likelihood of realization of all its deferred tax assets. Based on this evaluation, management has concluded that deferred tax assets are more-likely-than-not to be realized and therefore no valuation allowance is required at December 31, 2019 and 2018 . The Company has no unrecognizable tax benefits recorded at December 31, 2019 and 2018 and does not expect the total amount of unrecognized tax benefits to significantly increase or decrease in the next twelve months. Additionally, the Company had no material interest or penalties paid or accrued related to income taxes reported in the income statement for the years ended December 31, 2019 and 2018 . The Company and its subsidiary are subject to U.S. federal income taxes as well as income taxes of various other state income taxes. The Company is no longer subject to examination by taxing authorities for years before 2016 for federal jurisdiction and for years before 2015 for state jurisdictions.</t>
  </si>
  <si>
    <t>Commitments and Contingencies</t>
  </si>
  <si>
    <t>Commitments and Contingencies Disclosure [Abstract]</t>
  </si>
  <si>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1 million as of December 31, 2019 and 2018 .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December 31, 2019 2018 (Dollars in thousands) Unfunded lines of credit $ 47,433 $ 71,398 Letters of credit 655 10 Total credit extension commitments $ 48,088 $ 71,408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our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effect on the Company’s financial statements.</t>
  </si>
  <si>
    <t>Stock-based Compensation</t>
  </si>
  <si>
    <t>Share-based Payment Arrangement [Abstract]</t>
  </si>
  <si>
    <t>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 In 2010, the Company adopted an equity compensation plan, or 2010 Plan, that provides for the grant of stock options to employees, directors, and other persons referred to in Rule 701 under the U.S. Securities Act of 1933. The number of shares that may be issued pursuant to awards under the 2010 Plan is 730,784 . The Compensation Committee of the Company’s Board of Directors is responsible for administrating the 2010 Plan and determining the terms of all awards under it, including their vesting, except that in the case of a change in control of the Company all options granted under the 2010 Plan shall become 100% vested. As of December 31, 2018, there are no shares available for issuance under the 2010 Plan.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compensation cost charged against income was $177,000 and $112,000 for the years ended December 31, 2019 and 2018 , respectively. The total income tax benefit was $12,000 and $10,000 , for the years ended December 31, 2019 and 2018 , respectively. Stock Options Stock options issued under the 2018 Plan and 2010 Plan generally have terms of 10 years , with vesting based only on performing service through the vest date, which are generally graded over three to four years . Stock options are forfeited when the participant terminates service and vested options are exercisable within 60 days . Stock options are nontransferable and non-hedgeable. Stock options are issued at an exercise price not less than 100% of the fair market value of a share of the Company’s common stock on the date of grant. Stock options are expensed on a straight-line basis over the grant vesting period, which is considered to be the requisite service period. The fair value of each option award is estimated on the date of grant using a closed form option valuation (Black-Scholes) model that uses the assumptions noted in the table below. Expected volatilities are based on historical volatilities of the Company’s common stock, historical volatilities of a peer group or a combination of both. The Company uses the simplified method to estimate expected term for stock options because the Company does not have sufficient historical exercise data to provide a reasonable basis upon which to estimate expected term. The risk-free interest rate for the expected term of the option is based on the U.S. Treasury yield curve in effect at the time of the grant. The fair value of the option grants in 2019 and 2018 and were estimated on the date of the grant using the Black-Scholes option pricing model with the assumptions presented below: Year Ended December 31, 2019 2018 Weighted-average assumptions used: Risk-free interest rate 1.67 % 2.82 % Expected term 6.25 years 6.5 years Expected stock price volatility 30.88 % 10.72 % Dividend yield 0.00 % 0.00 % Weighted-average grant date fair value $ 5.43 $ 2.44 A summary of stock option activity as of December 31, 2019 and changes during the year then ended is presented below: Number of Weighted Weighted (in years) Aggregate (in thousands) Outstanding at January 1, 2019 816,616 $ 5.54 Granted 176,198 16.09 Exercised (73,457 ) 5.78 Forfeited/Expired (1,500 ) 12.00 Outstanding at December 31, 2019 917,857 $ 7.54 4.3 years $ 7,717 Exercisable at December 31, 2019 681,909 $ 4.97 2.5 years $ 7,460 Vested or Expected to Vest at December 31, 2019 886,054 $ 7.25 4.1 years $ 7,703 The intrinsic value for stock options is calculated based on the exercise price of the underlying awards and the book value of the Company’s common stock as of the reporting date. The intrinsic value of options exercised was approximately $0.5 million and $1.8 million for the years ended December 31, 2019 and 2018 , respectively. The tax benefit from option exercises was approximately $114.0 thousand and $469.0 thousand , for the years ended December 31, 2019 and 2018 , respectively. As of December 31, 2019 , there was $0.9 million of total unrecognized compensation cost related to nonvested stock options which is expected to be recognized over a weighted-average period of 3.6 years. Restricted Stock Units Restricted stock unit awards are valued at the market price of a share of the Company’s common stock on the date of grant. In general, these awards vest over one to four years from the date of grant and are expensed on a straight-line basis over that period, which is considered to be the requisite service period. A summary of the status of the Company’s nonvested restricted stock unit awards as of December 31, 2019 , and changes during the year then ended, is presented below: Number of Shares Weighted-Average Nonvested at January 1, 2019 — $ — Granted 82,658 16.09 Canceled or Forfeited (31 ) 16.09 Nonvested at December 31, 2019 82,627 $ 16.09 At December 31, 2019 , there was approximately $1.1 million of total unrecognized compensation expense related to nonvested restricted stock unit awards, which is expected to be recognized over a weighted-average period of 3.0 years. There were no awards that vested during the year ended December 31, 2019 .</t>
  </si>
  <si>
    <t>Employee Benefit Plan</t>
  </si>
  <si>
    <t>Retirement Benefits [Abstract]</t>
  </si>
  <si>
    <t>Employee Benefit Plan The Company has a 401(k) plan in which approximately 91% of all employees participate. Employees may contribute a percentage of their compensation subject to certain limits based on Federal tax laws. During the years ended December 31, 2019 and 2018 , the Company made an elective matching contribution quarterly up to 25% of deferrals to a maximum of the first 6% of the employee’s compensation contributed to the plan. Additionally, the Company had the option to make an elective annual discretionary contribution as determined annually by management. For each of the years ended December 31, 2019 and 2018 , contribution expense attributed to the plan amounted to approximately $0.2 million .</t>
  </si>
  <si>
    <t>Regulatory Capital</t>
  </si>
  <si>
    <t>Banking and Thrift [Abstract]</t>
  </si>
  <si>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Management believes as of December 31, 2019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December 31, 2019 and 2018 , are presented in the following tables: Actual Minimum capital To be well Amount Ratio Amount Ratio Amount Ratio (Dollars in thousands) December 31, 2019 The Company Tier 1 leverage ratio $ 240,135 11.23 % $ 85,501 4.00 % N/A N/A Common equity tier 1 capital ratio 224,635 24.52 % 41,233 4.50 % N/A N/A Tier 1 risk-based capital ratio 240,135 26.21 % 54,978 6.00 % N/A N/A Total risk-based capital ratio 246,447 26.90 % 73,304 8.00 % N/A N/A The Bank Tier 1 leverage ratio 224,605 10.52 % 85,399 4.00 % 106,749 5.00 % Common equity tier 1 capital ratio 224,605 24.55 % 41,163 4.50 % 59,458 6.50 % Tier 1 risk-based capital ratio 224,605 24.55 % 54,884 6.00 % 73,179 8.00 % Total risk-based capital ratio 230,917 25.24 % 73,179 8.00 % 91,474 10.00 % December 31, 2018 The Company Tier 1 leverage ratio $ 208,807 9.00 % $ 92,812 4.00 % N/A N/A Common equity tier 1 capital ratio 193,307 23.10 % 37,650 4.50 % N/A N/A Tier 1 risk-based capital ratio 208,807 24.96 % 50,200 6.00 % N/A N/A Total risk-based capital ratio 215,638 25.77 % 66,933 8.00 % N/A N/A The Bank Tier 1 leverage ratio 197,175 8.51 % 92,637 4.00 % 115,796 5.00 % Common equity tier 1 capital ratio 197,175 23.68 % 37,472 4.50 % 54,127 6.50 % Tier 1 risk-based capital ratio 197,175 23.68 % 49,963 6.00 % 66,618 8.00 % Total risk-based capital ratio 204,006 24.50 % 66,618 8.00 % 83,272 10.00 %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s during the same period must be approved by the California DBO. Also, the Bank may not pay dividends that would result in capital levels being reduced below the minimum requirements shown abov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Investment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djustments are routinely made in the appraisal process by the appraisers to adjust for differences between the comparable sales and income data available and such adjustments are typically significant (Level 3). Impaired loans presented in the table below as of December 31, 2019 and 2018 , include impaired loans with specific allowances as well as impaired loans that have been partially charged-off. Other real estate owned . Fair value estimates for foreclosed real estate are obtained from real estate brokers or other third-party consultants (Level 3).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following tables provide the hierarchy and fair value for each class of assets and liabilities measured at fair value at December 31, 2019 and 2018 . There were no transfers of assets between Level 1 and Level 2 of the fair value hierarchy for the periods presented. As of December 31, 2019 and 2018 , assets and liabilities measured at fair value on a recurring basis are as follows: Fair Value Measurements Using Quoted Prices Significant Other Significant Level 1 Level 2 Level 3 Total (Dollars in thousands) December 31, 2019 Assets Securities available-for-sale $ — $ 897,766 $ — $ 897,766 Derivative assets — 23,440 — 23,440 $ — $ 921,206 $ — $ 921,206 Fair Value Measurements Using Quoted Prices Significant Other Significant Level 1 Level 2 Level 3 Total (Dollars in thousands) December 31, 2018 Assets Securities available-for-sale $ — $ 357,178 $ — $ 357,178 Derivative assets — 999 — 999 $ — $ 358,177 $ — $ 358,177 As of December 31, 2019 and 2018 , assets measured at fair value on a non-recurring basis are summarized as follows: Fair Value Measurements Using Quoted Prices Significant Other Significant Level 1 Level 2 Level 3 Total (Dollars in thousands) December 31, 2019 Assets Impaired loans: Real estate: One-to-four family $ — $ — $ 56 $ 56 Reverse mortgage — — 308 308 Other real estate owned — — 128 128 $ — $ — $ 492 $ 492 Fair Value Measurements Using Quoted Prices Significant Other Significant Level 1 Level 2 Level 3 Total (Dollars in thousands) December 31, 2018 Assets Impaired loans: Real estate: One-to-four family $ — $ — $ 24 $ 24 Reverse mortgage — — 379 379 Other real estate owned — — 31 31 $ — $ — $ 434 $ 434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December 31, 2019 Financial assets: Cash and due from banks $ 1,579 $ 1,579 $ — $ — $ 1,579 Interest earning deposits 132,025 132,025 — — 132,025 Loans held-for-investment, net 664,622 — — 666,272 666,272 Loans held-for-sale 375,922 — 376,126 — 376,126 Accrued interest receivable 5,950 86 3,643 2,221 5,950 Financial liabilities: Deposits $ 1,814,654 $ — $ 1,826,100 $ — $ 1,826,100 FHLB advances 49,000 — 49,000 — 49,000 Notes payable 3,714 — 3,714 — 3,714 Subordinated debentures 15,816 — 15,203 — 15,203 Accrued interest payable 559 — 559 — 559 Carrying Fair Value Measurements Using Level 1 Level 2 Level 3 Total (Dollars in thousands) December 31, 2018 Financial assets: Cash and due from banks $ 4,177 $ 4,177 $ — $ — $ 4,177 Interest earning deposits 670,243 670,243 — — 670,243 Securities held-to-maturity 73 — 72 — 72 Loans held-for-investment, net 592,781 — — 591,315 591,315 Loans held-for-sale 350,636 — 351,115 — 351,115 Accrued interest receivable 5,770 571 1,430 3,769 5,770 Financial liabilities: Deposits $ 1,678,833 $ — $ 1,621,138 $ — $ 1,621,138 Deposits held-for-sale 104,172 — 95,215 — 95,215 Notes payable 4,857 — 4,857 — 4,857 Subordinated debentures 15,802 — 15,414 — 15,414 Accrued interest payable 451 — 451 — 451</t>
  </si>
  <si>
    <t>Earnings Per Share</t>
  </si>
  <si>
    <t>Earnings Per Share The computation of basic and diluted earnings per share is shown below. Year Ended 2019 2018 (Dollars in thousands, except per share data) Basic Net income $ 24,846 $ 22,333 Weighted average common shares outstanding 17,957 16,543 Basic earnings per common share $ 1.38 $ 1.35 Diluted Net income $ 24,846 $ 22,333 Weighted average common shares outstanding for basic earnings per common share 17,957 16,543 Add: Dilutive effects of stock-based awards 428 480 Average shares and dilutive potential common shares 18,385 17,023 Dilutive earnings per common share $ 1.35 $ 1.31 Stock options for 127,000 and 85,000 shares of common stock were not considered in computing diluted earnings per share for the years ended December 31, 2019 and 2018 , respectively, because they were anti-dilutive.</t>
  </si>
  <si>
    <t>Shareholders' Equity</t>
  </si>
  <si>
    <t>Equity [Abstract]</t>
  </si>
  <si>
    <t>Shareholders’ Equity The Company’s Articles of Incorporation, as amended, or Articles authorize the Company to issue up to (i) 125,000,000 shares of Class A Common Stock, par value $0.01 per share (“Class A Common Stock”), (ii) 25,000,000 shares of Class B Non-Voting Common Stock, par value $0.01 per share (“Class B Non-Voting Common Stock”), and (iii) 10,000,000 shares of Preferred Stock, par value $0.01 per share. Preferred Stock The Company, upon authorization of the board of directors, may issue shares of one or more series of preferred stock from time to time. The board of directors may, without any action by holders of Class A and Class B Common Stock or, except as may be otherwise provided in the terms of any series of preferred stock of which there are shares outstanding, holders of preferred stock adopt resolutions to designate and establish a new series of preferred stock. Upon establishing such a series of preferred stock, the board will determine the number of shares of preferred stock of that series that may be issued and the rights and preferences of that series of preferred stock. The board of directors has not designated or established any series of preferred stock. The rights of any series of preferred stock may include, among others, general or special voting rights; preferential liquidation or preemptive rights; preferential cumulative or noncumulative dividend rights; redemption or put rights; and conversion or exchange rights. Common Stock Voting . Each holder of Class A Common Stock is entitled to one vote for each share on all matters submitted to a vote of shareholders, except as otherwise required by law and subject to the rights and preferences of the holders of any outstanding shares of our preferred stock. The members of the Company’s board of directors are elected by a plurality of the votes cast. The Company’s Articles expressly prohibit cumulative voting. Class B Non-Voting Common Stock. Class B Non-Voting Common Stock is non-voting while held by the initial holder with certain limited exceptions. Each share of Class B Non-Voting Common Stock will automatically convert into a share of Class A Common Stock upon certain sales or transfers by the initial holder of such shares including to an unaffiliated third-party and in a widely dispersed public offering. If Class B Non-Voting Common Stock is sold or transferred to an affiliate of the initial holder, the Class B Non-Voting Common Stock would not convert into Class A Common Stock. On February 23, 2018, the Company completed a private placement of 9.5 million shares of the Company’s Class A common stock, generating gross proceeds of $114.0 million . Costs incurred with the private placement were $6.1 million . The private placement raised net proceeds of $107.9 million of common equity, $60.0 million of which was contributed as equity capital to the Bank during the first quarter of 2018. Proceeds from this placement also funded a stock repurchase of 997,506 shares of Class A and Class B common stock for $11.4 million , resulting in a net increase in shareholders’ equity of $96.5 million . In March 2018, 1,165,000 shares of Class B common stock were sold by the Company’s shareholders and reissued as Class A common stock. The Company completed its IPO of 3.3 million shares of its Class A common stock at a public offering price of $12.00 per share on November 7, 2019. The common stock is traded on the New York Stock Exchange under the ticker symbol “SI.” The IPO generated aggregate gross proceeds to the Company of $9.9 million before deducting underwriting discounts and offering expenses, and net proceeds to the Company of $6.5 million after deducting underwriting discounts and offering expenses. Of the offered shares, 824,605 shares were offered by Silvergate and 2,508,728 shares were offered by selling shareholders. On November 15, 2019, the underwriters purchased an additional 499,999 shares of the Company’s Class A common stock from the Company’s selling shareholders in connection with the exercise in full of their option to purchase additional shares. The Company did not receive any proceeds from the sale of shares by the selling shareholders. The Company intends to use the net proceeds to support continued growth, including organic growth and for general corporate purposes, which could include repayment of long-term debt, future acquisitions and other growth initiatives. Accumulated Other Comprehensive Income The Company presents comprehensive income in accordance with FASB ASC Topic 220, Comprehensive Income , that requires the disclosure of comprehensive income or loss and its components. Other comprehensive income (loss) includes unrealized gains and losses on securities available-for-sale and the change in the fair value of cash flow hedges, net of deferred tax effects, which are also recognized as a separate component of equity. The following table shows for the years ended December 31, 2019 and 2018 , changes in the balances of each component of accumulated other comprehensive income, net of tax: Unrealized Gains/ Derivative Accumulated (Dollars in thousands) Beginning balance, January 1, 2018 $ (756 ) $ (461 ) $ (1,217 ) Current period other comprehensive (loss) income (1,029 ) 185 (844 ) Ending balance, December 31, 2018 (1,785 ) (276 ) (2,061 ) Current period other comprehensive income before reclassification 6,373 2,606 8,979 Amounts reclassified from accumulated other comprehensive income (517 ) — (517 ) Ending balance, December 31, 2019 $ 4,071 $ 2,330 $ 6,401</t>
  </si>
  <si>
    <t>Parent Company Financial Information</t>
  </si>
  <si>
    <t>Condensed Financial Information Disclosure [Abstract]</t>
  </si>
  <si>
    <t>Parent Company Financial Information Condensed financial information for the Corporation (parent company only) is as follows: Statements of Financial Condition December 31, 2019 2018 (Dollars in thousands) ASSETS Cash and due from banks $ 19,086 $ 15,355 Investments in subsidiaries 231,927 195,872 Other assets 816 2,904 Total assets $ 251,829 $ 214,131 LIABILITIES AND SHAREHOLDERS’ EQUITY Notes payable $ 3,714 $ 4,857 Subordinated debentures, net 15,816 15,802 Accrued expenses and other liabilities 1,263 2,226 Total liabilities 20,793 22,885 Commitments and contingencies Preferred stock — — Common stock 187 178 Additional paid-in capital 132,138 125,665 Retained earnings 92,310 67,464 Accumulated other comprehensive loss 6,401 (2,061 ) Total shareholders’ equity 231,036 191,246 Total liabilities and shareholders’ equity $ 251,829 $ 214,131 Statements of Operations Year Ended 2019 2018 (Dollars in thousands) Total interest income $ 29 $ 27 Interest expense Notes payable and other 224 405 Subordinated debentures 1,072 915 Total interest expense 1,296 1,320 Dividends from subsidiaries — 525 Noninterest expense Salaries and employee benefits 957 652 Occupancy and equipment 92 61 Communications and data processing 173 89 Professional services 687 848 Other general and administrative 127 65 Total noninterest expense 2,036 1,715 Loss before income taxes and equity in undistributed earnings of subsidiaries (3,303 ) (2,483 ) Income tax benefit (895 ) (793 ) Equity in undistributed earnings of subsidiaries 27,254 24,023 Net income $ 24,846 $ 22,333 Statements of Cash Flows Year Ended 2019 2018 (Dollars in thousands) Cash flows from operating activities Net income $ 24,846 $ 22,333 Adjustments to reconcile net income to net cash used in operating activities: Equity in undistributed earnings of subsidiaries (27,254 ) (24,023 ) Other, net 403 370 Changes in operating assets and liabilities: Other assets 1,538 (1,736 ) Accrued expenses and other liabilities (944 ) 918 Net cash used in operating activities (1,411 ) (2,138 ) Cash flows from investing activities Investments in subsidiaries — (80,000 ) Net cash used in investing activities — (80,000 ) Cash flows from financing activities Payments made on notes payable (1,143 ) (1,143 ) Proceeds from issuance of common stock, net 6,454 107,884 Repurchase of common stock — (11,371 ) Other, net (169 ) (608 ) Net cash provided by financing activities 5,142 94,762 Net increase in cash and cash equivalents 3,731 12,624 Cash and cash equivalents, beginning of year 15,355 2,731 Cash and cash equivalents, end of year $ 19,086 $ 15,355</t>
  </si>
  <si>
    <t>Quarterly Financial Data (Unaudited)</t>
  </si>
  <si>
    <t>Quarterly Financial Information Disclosure [Abstract]</t>
  </si>
  <si>
    <t>Quarterly Financial Data (Unaudited) The following is a summary of selected financial data presented below by quarter for the periods indicated: Three Months Ended March 31, June 30, September 30, December 31, (Dollars in thousands, except per share data) 2019: Interest income $ 20,063 $ 19,472 $ 21,388 $ 20,112 Interest expense 747 1,904 2,945 4,482 Net interest income 19,316 17,568 18,443 15,630 Provision for (reversal of) loan losses 267 152 (858 ) — Net interest income after provision 19,049 17,416 19,301 15,630 Noninterest income 7,871 2,154 2,599 3,130 Noninterest expense 13,486 12,721 12,611 13,660 Net income before income taxes 13,434 6,849 9,289 5,100 Income tax expense 3,998 1,693 2,633 1,502 Net income $ 9,436 $ 5,156 $ 6,656 $ 3,598 Basic earnings per share $ 0.53 $ 0.29 $ 0.37 $ 0.20 Diluted earnings per share $ 0.52 $ 0.28 $ 0.36 $ 0.19 Three Months Ended March 31, June 30, September 30, December 31, (Dollars in thousands, except per share data) 2018: Interest income $ 15,611 $ 16,833 $ 18,707 $ 21,601 Interest expense 870 784 737 738 Net interest income 14,741 16,049 17,970 20,863 Provision for (reversal of) loan losses 143 5 — (1,675 ) Net interest income after provision 14,598 16,044 17,970 22,538 Noninterest income 1,387 2,001 2,184 1,991 Noninterest expense 11,086 11,843 11,417 13,968 Net income before income taxes 4,899 6,202 8,737 10,561 Income tax expense 1,356 1,711 2,458 2,541 Net income $ 3,543 $ 4,491 $ 6,279 $ 8,020 Basic earnings per share $ 0.28 $ 0.25 $ 0.35 $ 0.45 Diluted earnings per share $ 0.27 $ 0.25 $ 0.34 $ 0.44</t>
  </si>
  <si>
    <t>Subsequent Events</t>
  </si>
  <si>
    <t>Subsequent Events [Abstract]</t>
  </si>
  <si>
    <t>Subsequent Events In February 2020, the Company sold $200.0 million notional amount of one-month LIBOR and three-month LIBOR interest rate floors with a strike of 2.50% for $13.0 million . The Company discontinued hedge accounting for these instruments and will amortize the net gain of approximately $8.4 million over the weighted-average remaining term of 4.1 years . In January and March 2020, the Company called $186.1 million of brokered certificates of deposit, which had a total unamortized premium expense of $1.3 million . The Company replaced the certificates of deposit by reissuing $122.1 million of callable brokered certificates of deposit and a 5 -year FHLB term advance of $64.0 million , increasing the weighted-average maturity of the aggregate balance of $325.0 million of liabilities associated with the hedging strategy to 4.9 years with an expected all-in rate of 1.76% , compared to 4.6 years and 2.29% , respectively, as of December 31, 2019. In March 2020, the Company sold $12.8 million in fixed-rate commercial mortgage-backed securities and recognized a gain of approximately $1.2 million .</t>
  </si>
  <si>
    <t>Nature of Business and Summary of Significant Accounting Policies (Policies)</t>
  </si>
  <si>
    <t>Nature of Business</t>
  </si>
  <si>
    <t>Nature of Business The accompanying consolidated financial statements include the accounts of Silvergate Capital Corporation, a Maryland corporation and its wholly-owned subsidiary, Silvergate Bank (the “Bank”), collectively referred to as (the “Company”). The Bank was incorporated in 1987 and commenced business in 1988 under the California Financial Code as an industrial bank. In February 2009 the Bank converted its charter to a California commercial bank, which gave it the added authority to accept demand deposits. At the same time, the Company also became a registered bank holding company under the federal Bank Holding Company Act. The Bank became a member of the Federal Reserve System in December 2012. The Bank is subject to regulation by the California Department of Business Oversight (“DBO”), and the Federal Reserve Bank of San Francisco (“FRB”), and its deposits are insured by the Federal Deposit Insurance Corporation (“FDIC”) up to applicable legal limits. The Bank provides financial services that include commercial banking, commercial and residential real estate lending, mortgage warehouse lending and commercial business lending. The Bank’s primary market is California, but it purchases and originates loans and solicits deposits throughout the Unites States. The lending of the Bank is concentrated in two primary niches: single-family residential real estate and commercial real estate (including multi-family residential properties). In the past, the Bank has also purchased reverse mortgage loans to individuals and has been approved by the Federal Housing Administration (“FHA”) to participate in its administered programs. In mid-2014, the Bank ceased purchases of reverse mortgage loans and, began selling its remaining loans in the secondary market.</t>
  </si>
  <si>
    <t>Basis of Presentation</t>
  </si>
  <si>
    <t>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are based upon Generally Accepted Accounting Principles (“GAAP”) and conform to predominant practices within the financial services industry. Significant accounting policies followed by the Company are presented below.</t>
  </si>
  <si>
    <t>Reclassifications</t>
  </si>
  <si>
    <t>Reclassifications Certain immaterial reclassifications have been made to the consolidated financial statements to conform to the current year’s presentation.</t>
  </si>
  <si>
    <t>Use of estimates</t>
  </si>
  <si>
    <t>Use of Estimates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Cash and Cash Equivalents Cash equivalents consist of federal funds sold and other short-term investments with original maturities of three months or less. The Company maintains amounts due from Banks which exceed federally insured limits. The Company has not experienced any losses in such accounts. Net cash flows are reported for customer loan and deposit transactions, interest bearing deposits in other financial institutions and fed funds sold.</t>
  </si>
  <si>
    <t>Securi ties Management determines the appropriate classification of securities at the time of purchase. Securities to be held for indefinite periods of time, but not necessarily to be held-to-maturity or on a long-term basis, are classified as available-for-sale and carried at fair value, with unrealized gains or losses, net of applicable deferred income taxes, reported as a separate component of shareholders’ equity in accumulated other comprehensive income. Interest income is recognized under the interest method and includes amortization of purchase premiums and accretion of purchase discounts. Premiums and discounts on securities are amortized on the level-yield method, without anticipating prepayments, except for mortgage-backed securities where prepayments are anticipated. Realized gains or losses on the sale of securities are determined using the specific identification method and are recorded on trade date. Securities classified as available-for-sale include securities that management intends to use as part of its asset / liability management strategy and may be sold to provide liquidity in response to changes in interest rates, prepayment risk, or other related factors. Securities classified as held-to-maturity are carried at amortized cost when management has the positive intent to hold the securities to maturity. Management evaluates securities for other than temporary impairment (OTTI) on a quarterly basis, or more frequently when economic or market conditions warrant such an evaluation. Management considers, among other things, (i) the length of time and the extent to which the fair value has been less than cost, (ii) the financial condition and near-term prospects of the issuer, and (iii) the Company’s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the Company assesses whether it intends to sell the security or if it is more likely than not that the Company will be required to sell the security before recovery of its amortized cost basis less any current-period credit losses. If the Company intends to sell the security or it is more likely than not the Company will be required to sell the security before recovery of its amortized cost basis less any current-period credit loss, the entire difference between the investment’s amortized cost basis and its fair value at the balance sheet date is recognized in earnings. For impaired securities that are not intended for sale and will not be required to be sold prior to recovery of the Company’s amortized cost basis, the Company determines if the impairment has a credit loss component. For both held-to-maturity and available-for-sale securities, if there is no credit loss, no further action is required. For both held-to-maturity and available-for-sale securities, if the amount or timing of cash flows expected to be collected are less than those at the last reporting date, an other-than-temporary impairment shall be considered to have occurred and the credit loss component is recognized in earnings as the present value of the change in expected future cash flows. In determining the present value of the expected cash flows the Company discounts the expected cash flows at the effective interest rate implicit in the security at the date of purchase. The remaining difference between the security’s fair value and the amortized basis is deemed to be due to factors that are not credit related and is recognized in other comprehensive income, net of applicable taxes.</t>
  </si>
  <si>
    <t>Loans and Allowance for loan losses</t>
  </si>
  <si>
    <t>Loans Held-for-investment Loans that management has the intent and ability to hold for the foreseeable future or until maturity or payoff are reported at the principal balance outstanding, net of deferred loan fees, unamortized premiums and discounts and an allowance for loan loss. Interest on loans is accrued using the effective interest method based on principal amounts outstanding. Nonrefundable loan fees and certain direct costs associated with the origination of loans are deferred and recognized as an adjustment to interest income over the contractual life of the loans using the level yield method, without anticipating prepayments, or straight lined for loans with revolving features such as construction loans or lines of credit. The accretion of loan fees and costs is discontinued on nonaccrual loans. In addition to originating loans, the Company purchases individual loans and groups of loans. For those purchased loans that management intends to hold for the foreseeable future or until maturity, the purchase premiums and discounts are amortized or accreted using the effective interest method over the remaining contractual life of the loan or straight-lined to their estimated termination for loans with revolving features such as reverse mortgages. Nonaccrual Loans Loans are placed on nonaccrual status when, in the opinion of management, the full and timely collection of principal or interest is in doubt. Generally, the accrual of interest is discontinued when principal or interest payments become more than 90 days past due. In all cases, loans are placed on nonaccrual or charged-off at an earlier date if collection of the principal or interest is considered doubtful. When a loan is placed on nonaccrual status, previously accrued but unpaid interest is reversed against current income. Subsequent collections of unpaid amounts on such a loan are applied to reduce principal when received, except when the ultimate collectability of principal is probable, in which case interest payments are credited to income. Nonaccrual loans may be restored to accrual status if and when principal and interest become current and full repayment is expected. Allowance for Loan Losses The allowance for loan losses is a valuation allowance for probable incurred credit losses. Loans that are deemed to be uncollectible are charged off and deducted from the allowance for loan losses. The provision for loan losses and recoveries on loans previously charged off are credited to the 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The general component covers loans that are collectively evaluated for impairment and loans that are not individually identified for impairment evaluation. The general component is based on historical loss experience adjusted for current factors and includes actual loss history experienced for the preceding rolling twelve year period or less, if twelve years of data is not available. This actual loss experience is supplemented with other economic factors based on the risks present for each portfolio segment. These economic factors include consideration of the following: levels and trends in delinquencies and impaired loans (including TDRs); levels and trends in charge-offs and recoveries, trends in volumes and terms of loans; migration of loans to the classification of special mention, substandard, or doubtful; effects of any change in risk selection and underwriting standards; other changes in lending policies and procedures; national and local economic trends and conditions; and effects of changes in credit concentrations. Management estimates the allowance balance required using past loan loss experience, current economic conditions, the nature and volume of the portfolio, information about specific borrower situations, estimated collateral values and other factors. Allocations of the allowance may be made for specific loans, but the entire allowance is available for any loan that, in management’s judgment, should be charged off. Amounts are charged off when available information confirms that specific loans, or portions thereof, are uncollectible. This methodology for determining charge-offs is consistently applied to each group of loans. Management groups loans into different categories based on loan type to determine the appropriate allowance for each loan group. A loan is considered impaired when full payment under the loan terms is not expected. Impairment is evaluated on an individual loan basis for all loans that meet the criteria for specifically evaluated impairment. If a loan is impaired, a portion of the allowance is allocated so that the loan is reported, net of the present value of estimated future cash flows using the loan’s original effective rate or at the fair value of collateral less estimated costs to sell if repayment is expected solely from the collateral. Factors considered in determining impairment include payment status, collateral value and the probability of collecting all amounts when due. Large groups of smaller-balance homogeneous loans such as residential real estate loans are collectively evaluated for impairment and, accordingly, they are not separately identified for impairment disclosures. Loans that experience insignificant payment delays and payment shortfalls are generally not classified as impaired. Management considered the significance of payment delays on a case by case basis, taking into consideration all the circumstances of the loan and borrower, including the length of delay, the reasons for the delay, the borrower’s prior payment record, the amount of the shortfall in relation to principal and interest owed. Loans are reported as TDRs when the Company grants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Company will not collect all amounts due, both principal and interest, in accordance with the terms of the original loan agreement. TDRs are individually evaluated for impairment and included in separately identified impairment disclosures. TDRs are measured at the present value of estimated cash flows using the loan’s effective rate at inception. If a TDR is considered to be a collateral dependent loan, the loan is reported, net, at the fair value of the collateral. For TDRs that subsequently default, the Company determined the amount of the allowance on the loan in accordance with the accounting policy for the allowance for loan losses on loans individually identified as impaired. The Company incorporates recent historical experience related to TDRs, including the performance of TDRs that subsequently defaulted, into the allowance calculation by loan portfolio segment. Loans Held-for-sale Certain loans originated or acquired and intended for sale in the secondary market are carried at the lower of cost or estimated fair value in the aggregate, as determined by outstanding commitments from investors. Net unrealized losses are recognized through a valuation allowance by charges to income. Gains or losses realized on the sales of loans are recognized at the time of sale and are determined by the difference between the net sales proceeds and the carrying value of the loans sold, adjusted for any servicing asset or liability. Gains and losses on sales of loans are included in noninterest income. Transfers of loa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through an agreement to purchase them before their maturity. In the event of a breach of representations and warranties, the Company may be required to repurchase a mortgage loan or indemnify the purchaser, and any subsequent loss on the mortgage loan may be borne by the Company. If there is no breach of a representation and warranty provision, the Company has no obligation to repurchase the loan or indemnify the investor against loss. In cases where the Company repurchases loans, it bears the subsequent credit loss on the loans. Repurchased loans are classified as held-for-sale and are initially recorded at fair value until disposition. The Company seeks to manage the risk of repurchase and associated credit exposure through our underwriting and quality assurance practices and by servicing mortgage loans to meet investor standards.</t>
  </si>
  <si>
    <t>Federal Home Loan Bank (FHLB) and Federal Reserve Bank (FRB) stock</t>
  </si>
  <si>
    <t>Federal Ho me Loan Bank (“FHLB”) and Federal Reserve Bank (“FRB”) Stock The Bank is a member of the FHLB of San Francisco and the FRB system. Members are required to own a certain amount of stock based on the level of borrowings and other factors, and may invest in additional amounts. Investments in nonmarketable equity securities, such as FHLB stock and FRB stock, are recorded at cost, classified as a restricted security and periodically evaluated for impairment based on ultimate recovery of par value. Both cash and stock dividends are reported as income.</t>
  </si>
  <si>
    <t>Other real estate owned</t>
  </si>
  <si>
    <t>Othe r Real Estate Owned Real estate acquired through or in lieu of loan foreclosure is initially recorded at fair value less estimated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If fair value declines subsequent to acquisition, a valuation allowance is recorded through expense. Operating costs after acquisition are expensed.</t>
  </si>
  <si>
    <t>Premises and equipment</t>
  </si>
  <si>
    <t>Premise s and Equipment Premises and equipment are stated at cost less accumulated depreciation and amortization. Amortization of leasehold improvements is computed on a straight-line basis over the terms of the leases or the estimated useful lives of the improvements, whichever is shorter. Depreciation of equipment, furniture, and automobiles is charged to operating expense over the estimated useful lives of the assets on a straight-line basis. The estimated useful lives of equipment, furniture, and automobiles range from three to ten years . Software is stated at cost less accumulated amortization. Amortization of software is computed on a straight-line basis over the estimated useful life of the software, and this period is typically three to five years .</t>
  </si>
  <si>
    <t>Loan commitments</t>
  </si>
  <si>
    <t>Loan Com mit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 financial instruments</t>
  </si>
  <si>
    <t>Derivative Financial Instruments At inception of a derivative contract, the Company designates the derivative as one of three types based on the Company’s intention and belief as the likely effectiveness as a hedge. These three types are (1) a hedge of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 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 being hedged. The Company formally documents the relationship between the derivative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the changes in fair values or cash flows of the hedged item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t>
  </si>
  <si>
    <t>Low Inc ome Housing Tax Credit Investment</t>
  </si>
  <si>
    <t>Deferred Offering Costs</t>
  </si>
  <si>
    <t xml:space="preserve">Deferred Offering Costs </t>
  </si>
  <si>
    <t>Income taxes</t>
  </si>
  <si>
    <t>Incom e Taxes Income tax expense is the total of the current year income tax due or refundable and the change in deferred tax assets and liabilities. Deferred tax assets and liabilities are recognized for the future tax amounts attributable to differences between the financial statement carrying amounts of assets and liabilities and their respective tax bases, computed using enacted tax rates. The effect on deferred tax assets and liabilities of a change in tax rates is recognized in income in the period that includes the enactment date. A valuation allowance, if needed, reduces deferred tax assets to the amount expected to be realized. The Company accounts for uncertainty in tax positions taken or expected to be taken on a tax return in accordance with Financial Accounting Standards Board (the “FASB”) Accounting Standards Codification (“ASC”) Topic 740, Accounting for Income Taxes ,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financial statements. Interest and penalties, if any, related to uncertain tax positions are recorded as part of income tax expense.</t>
  </si>
  <si>
    <t>Stock-b ased Compensation The Company accounts for stock-based compensation in accordance with FASB ASC Topic 718, Compensation—Stock Compensation , that generally requires entities to recognize the cost of employee services received in exchange for awards of stock options, or other equity instruments, based on the grant date fair value of those awards. Compensation cost is recognized for awards issued to employees based on the fair value of these awards at the date of grant. A Black Scholes model is utilized to estimate the fair value of stock options. This cost is recognized over the period which an employee is required to provide services in exchange for the award, generally the vesting period.</t>
  </si>
  <si>
    <t>Fair value measurement</t>
  </si>
  <si>
    <t>Fair Valu e Measurement The Company measures and presents fair values in accordance with FASB ASC Topic 820, Fair Value Measurement , that defines fair value, establishes a framework for measuring fair value, and requires disclosures about fair value measurements. This standard establishes a fair value hierarchy about the assumptions used to measure fair value and clarifies assumptions about risk and the effect of a restriction on the sale or use of an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t>
  </si>
  <si>
    <t>Operating Segments</t>
  </si>
  <si>
    <t>Opera ting Segments While th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si>
  <si>
    <t>Earnings per share</t>
  </si>
  <si>
    <t>Earnings Pe r Share Basic earnings per share is computed on the basis of the weighted average number of common shares outstanding during the year. Diluted earnings per share is computed on the basis of the weighted average number of common shares outstanding and any dilutive common equivalent shares resulting from stock options or awards.</t>
  </si>
  <si>
    <t>Comprehensive income</t>
  </si>
  <si>
    <t>Compr ehensive Income The Company presents comprehensive income in accordance with FASB ASC Topic 220, Comprehensive Income , that requires the disclosure of comprehensive income (loss) and its components. Other comprehensive income (loss) includes unrealized gains and losses on securities available-for-sale and the change in the fair value of cash flow hedges, net of deferred tax effects, which are also recognized as a separate component of equity.</t>
  </si>
  <si>
    <t>Adopted Accounting Pronouncements and Recently Issued Accounting Pronouncements Not Yet Effective</t>
  </si>
  <si>
    <t>Adopted Accounting Pronouncements In February 2016, the FASB issued Accounting Standards Update (or “ASU”) 2016-02, Leases (Topic 842). This guidance amended existing guidance that requires lessees recognize the following for all leases at the commencement date (1) A lease liability, which is a lessee’s obligation to make lease payments arising from a lease equal to the present value of lease payments; and (2) A right-of-use asset, which is an asset that represents the lessee’s right to use, or control the use of, a specified asset for the lease term, based upon the amount of the lease liability. Under the new guidance, lessor accounting is largely unchanged. Certain targeted improvements were made to align, where necessary, lessor accounting with the lessee accounting model and Topic 606, Revenue from Contracts with Customers. In July 2018 the FASB issued ASU 2018-10, Codification Improvements to Topic 842, Leases and ASU 2018-11, Leases (Topics 842) Targeted Improvements, that updated narrow aspects of ASU 2016-02, include an additional transition method for adoption that results in initial recognition of a cumulative effect adjustment to retained earnings in the year of adoption and a practical expedient for lessors. These amendments were effective for fiscal years beginning after December 15, 2018. The Company has operating leases for its headquarters and bank branches that fall under Topic 842. The Company elected certain practical expedients upon transition, including retaining the lease classification for any leases that existed prior to adoption of the standard, the transition method with the application date at the beginning of the adoption period, which was January 1, 2019, elected to separate non-lease components and not to recognize short term leases. The impact of the adoption was an increase in assets and liabilities of approximately $5.5 million on its consolidated statement of financial condition. See “Note 5—Premises and Equipment, Net—Operating Leases” for more information. In August 2018, the FASB issued ASU 2018-15, Intangibles—Goodwill and Other—Internal-Use Software (Subtopic 350-40): Customer's Accounting for Implementation Costs Incurred in a Cloud Computing Arrangement That Is a Service Contract (a consensus of the FASB Emerging Issues Task Force). This ASU requires that implementation costs incurred by customers in a cloud computing arrangement be deferred and recognized over the non-cancellable term of the cloud computing arrangements plus any optional renewal periods (1) that are reasonably certain to be exercised by the customer or (2) for which exercise of the renewal option is controlled by the cloud service provider, if those costs would have been capitalized in a software licensing arrangement under the internal-use software guidance under ASC 350-40. For public business entities, amendments in this update are effective for fiscal years ending after December 15, 2020. Early adoption is permitted, including adoption in any interim period, for all entities. The amendments in this update should be applied either retrospectively or prospectively to all implementation costs incurred after the date of adoption. The Company adopted the guidance prospectively as of January 1, 2019. During the year ended December 31, 2019 the Company deferred approximately $2.0 million under the new guidance. Recently Issued Accounting Pronouncements Not Yet Effective In June 2016, the FASB issued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326), Derivatives and Hedging (Topic 815), and Leases (Topic 842): Effective Dates, which finalized the delay of the effective date for smaller reporting companies,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plans to run the preliminary CECL model alongside the existing incurred loss methodology until the date of adoption. The Company continues to evaluate the effects of ASU 2016-13 on its financial statements and disclosures and whether or not to early adopt the guidance. In August 2018, the FASB issued ASU 2018-13, Fair Value Measurement (Topic 820): Disclosure Framework-Changes to the Disclosure Requirements for Fair Value Measurement.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will adopt this guidance in the first quarter of 2020 and update its disclosures accordingly. With the exception of the updated standards discussed above, there have been no new accounting pronouncements not yet effective that have significance, or potential significance, to the Company’s consolidated financial statements.</t>
  </si>
  <si>
    <t>Securities (Tables)</t>
  </si>
  <si>
    <t>Unrealized Gain (Loss) on Investments</t>
  </si>
  <si>
    <t>The fair value of available-for-sale securities and their related gross unrealized gains and losses at the dates indicated are as follows: Available-for-sale securities Amortized Cost Gross Gross Fair Value (Dollars in thousands) December 31, 2019 Residential mortgage-backed securities: Government agency mortgage-backed securities $ 769 $ 32 $ — $ 801 Government agency collateralized mortgage obligation 242,203 552 (837 ) 241,918 Private-label collateralized mortgage obligation 26,346 352 (198 ) 26,500 Commercial mortgage-backed securities: Private-label collateralized mortgage obligation 364,719 12,474 (177 ) 377,016 Asset backed securities: Government sponsored student loan pools 258,022 — (6,491 ) 251,531 $ 892,059 $ 13,410 $ (7,703 ) $ 897,766 Available-for-sale securities Amortized Cost Gross Gross Fair Value (Dollars in thousands) December 31, 2018 Residential mortgage-backed securities: Government agency mortgage-backed securities $ 932 $ 25 $ — $ 957 Government agency collateralized mortgage obligation 50,888 37 (625 ) 50,300 Private-label collateralized mortgage obligation 23,988 64 (107 ) 23,945 Commercial mortgage-backed securities: Government agency collateralized mortgage obligation 23,817 — (1,065 ) 22,752 Asset backed securities: Government sponsored student loan pools 260,050 188 (1,014 ) 259,224 $ 359,675 $ 314 $ (2,811 ) $ 357,178 There were no held-to-maturity securities as of December 31, 2019. The amortized cost, unrealized gains and losses, and fair value of securities held-to-maturity at the date indicated are as follows: Held-to-maturity securities Amortized Cost Gross Gross Fair Value (Dollars in thousands) December 31, 2018 Collateralized mortgage obligation $ 73 $ — $ (1 ) $ 72</t>
  </si>
  <si>
    <t>Debt Securities, Available-for-sale, Unrealized Loss Position, Fair Value</t>
  </si>
  <si>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December 31, 2019 Residential mortgage-backed securities: Government agency collateralized mortgage obligation $ 143,633 $ (785 ) $ 15,794 $ (52 ) $ 159,427 $ (837 ) Private-label collateralized mortgage obligation 59 (1 ) 15,168 (197 ) 15,227 (198 ) Commercial mortgage-backed securities: Private-label collateralized mortgage obligation 13,142 (177 ) — — 13,142 (177 ) Asset backed securities: Government sponsored student loan pools 62,938 (1,317 ) 188,593 (5,174 ) 251,531 (6,491 ) $ 219,772 $ (2,280 ) $ 219,555 $ (5,423 ) $ 439,327 $ (7,703 ) Available-for-sale securities Less than 12 Months 12 Months or More Total Fair Value Unrealized Fair Value Unrealized Fair Value Unrealized (Dollars in thousands) December 31, 2018 Residential mortgage-backed securities: Government agency collateralized mortgage obligation $ 9,952 $ (58 ) $ 29,450 $ (567 ) $ 39,402 $ (625 ) Private-label collateralized mortgage obligation 19,061 (80 ) 1,703 (27 ) 20,764 (107 ) Commercial mortgage-backed securities: Government agency collateralized mortgage obligation — — 22,752 (1,065 ) 22,752 (1,065 ) Asset backed securities: Government sponsored student loan pools 219,169 (1,014 ) — — 219,169 (1,014 ) $ 248,182 $ (1,152 ) $ 53,905 $ (1,659 ) $ 302,087 $ (2,811 )</t>
  </si>
  <si>
    <t>Loans (Tables)</t>
  </si>
  <si>
    <t>Schedule of Accounts, Notes, Loans and Financing Receivable</t>
  </si>
  <si>
    <t>A summary of loans as of the periods presented are as follows: December 31, 2019 2018 (Dollars in thousands) Real estate loans: One-to-four family $ 193,367 $ 190,885 Multi-family 81,233 40,584 Commercial 331,052 309,655 Construction 7,213 3,847 Commercial and industrial 14,440 8,586 Consumer and other 122 150 Reverse mortgage 1,415 1,742 Mortgage warehouse 39,247 41,586 Total gross loans held-for-investment 668,089 597,035 Deferred fees, net 2,724 2,469 Total loans held-for-investment 670,813 599,504 Allowance for loan losses (6,191 ) (6,723 ) Total loans held-for-investment, net $ 664,622 $ 592,781 Total loans held-for-sale (1) $ 375,922 $ 350,636 ________________________ (1) Loans held-for-sale included $365.8 million , and $211.0 million of mortgage warehouse loans at December 31, 2019 and 2018, respectively. At December 31, 2018, loans held-for-sale also included $125.2 million of business loans that were sold in March 2019, discussed in “Note 1—Nature of Business and Summary of Significant Accounting Policies”.</t>
  </si>
  <si>
    <t>Financing Receivable, Allowance for Credit Loss</t>
  </si>
  <si>
    <t>The following tables present the allocation of the allowance for loan losses, as well as the activity in the allowance by loan class, and recorded investment in loans held-for-investment as of and for the periods presented: Year Ended December 31, 2019 One-to Multi- Commercial Construction Commercial Consumer Reverse Mortgage Total (Dollars in thousands) Balance, December 31, 2018 $ 1,848 $ 483 $ 3,854 $ 98 $ 156 $ 1 $ 54 $ 229 $ 6,723 Charge-offs (93 ) — — — — — — — (93 ) Recoveries — — — — — — — — — Provision for loan losses 296 170 (1,063 ) (2 ) 156 — (17 ) 21 (439 ) Balance, December 31, 2019 $ 2,051 $ 653 $ 2,791 $ 96 $ 312 $ 1 $ 37 $ 250 $ 6,191 December 31, 2019 One-to Multi- Commercial Construction Commercial Consumer Reverse Mortgage Total (Dollars in thousands) Amount of allowance attributed to: Specifically evaluated impaired loans $ 10 $ — $ — $ — $ — $ — $ 29 $ — $ 39 General portfolio allocation 2,041 653 2,791 96 312 1 8 250 6,152 Total allowance for loan losses $ 2,051 $ 653 $ 2,791 $ 96 $ 312 $ 1 $ 37 $ 250 $ 6,191 Loans evaluated for impairment: Specifically evaluated $ 4,222 $ — $ 7,353 $ — $ 2,714 $ — $ 848 $ — $ 15,137 Collectively evaluated 189,145 81,233 323,699 7,213 11,726 122 567 39,247 652,952 Total gross loans held-for-investment $ 193,367 $ 81,233 $ 331,052 $ 7,213 $ 14,440 $ 122 $ 1,415 $ 39,247 $ 668,089 Year Ended December 31, 2018 One-to Multi- Commercial Construction Commercial Consumer Reverse Mortgage Total (Dollars in thousands) Balance, December 31, 2017 $ 1,991 $ 226 $ 4,711 $ 140 $ 677 $ 18 $ 41 $ 361 $ 8,165 Charge-offs (6 ) — — — — — — — (6 ) Recoveries 10 — — — 80 — 1 — 91 Provision for loan losses (147 ) 257 (857 ) (42 ) (601 ) (17 ) 12 (132 ) (1,527 ) Balance, December 31, 2018 $ 1,848 $ 483 $ 3,854 $ 98 $ 156 $ 1 $ 54 $ 229 $ 6,723 December 31, 2018 One-to Multi- Commercial Construction Commercial Consumer Reverse Mortgage Total (Dollars in thousands) Amount of allowance attributed to: Specifically evaluated impaired loans $ — $ — $ — $ — $ — $ — $ 47 $ — $ 47 General portfolio allocation 1,848 483 3,854 98 156 1 7 229 6,676 Total allowance for loan losses $ 1,848 $ 483 $ 3,854 $ 98 $ 156 $ 1 $ 54 $ 229 $ 6,723 Loans evaluated for impairment: Specifically evaluated $ 3,342 $ — $ 7,946 $ — $ 3,596 $ — $ 1,223 $ — $ 16,107 Collectively evaluated 187,543 40,584 301,709 3,847 4,990 150 519 41,586 580,928 Total gross loans held-for-investment $ 190,885 $ 40,584 $ 309,655 $ 3,847 $ 8,586 $ 150 $ 1,742 $ 41,586 $ 597,035</t>
  </si>
  <si>
    <t>Impaired Financing Receivables</t>
  </si>
  <si>
    <t>The following tables provide a summary of the Company’s investment in impaired loans as of and for the periods presented: December 31, 2019 Unpaid Recorded Related Average Interest (Dollars in thousands) With no related allowance recorded: Real estate loans: One-to-four family $ 4,792 $ 4,156 $ — $ 4,071 $ 234 Commercial 7,632 7,353 — 7,685 365 Commercial and industrial 2,929 2,714 — 2,595 261 Reverse mortgage 510 511 — 728 — 15,863 14,734 — 15,079 860 With an allowance recorded: Real estate loans: One-to-four family 66 66 10 24 6 Reverse mortgage 337 337 29 355 — 403 403 39 379 6 Total impaired loans $ 16,266 $ 15,137 $ 39 $ 15,458 $ 866 December 31, 2018 Unpaid Recorded Related Average Interest (Dollars in thousands) With no related allowance recorded: Real estate loans: One-to-four family $ 3,739 $ 3,318 $ — $ 3,575 $ 80 Commercial 8,266 7,946 — 9,303 439 Commercial and industrial 3,754 3,596 — 2,845 276 Reverse mortgage 846 797 — 1,110 — 16,605 15,657 — 16,833 795 With an allowance recorded: Real estate loans: One-to-four family 24 24 — 26 2 Commercial — — — 1,134 — Reverse mortgage 454 426 47 363 — 478 450 47 1,523 2 Total impaired loans $ 17,083 $ 16,107 $ 47 $ 18,356 $ 797</t>
  </si>
  <si>
    <t>Financing Receivable, Past Due</t>
  </si>
  <si>
    <t>The following tables present by loan class the aging analysis based on contractual terms, nonaccrual loans, and the Company’s recorded investment in loans held-for-investment as of the periods presented: December 31, 2019 30-59 60-89 Greater Total Current Total Nonaccruing Loans (Dollars in thousands) Real estate loans: One-to-four family $ 3,573 $ 96 $ 3,302 $ 6,971 $ 186,396 $ 193,367 $ 3,963 $ — Multi-family — — — — 81,233 81,233 — — Commercial — — — — 331,052 331,052 — — Construction — — — — 7,213 7,213 — — Commercial and industrial — — — — 14,440 14,440 1,098 — Consumer and other — — — — 122 122 — — Reverse mortgage — — — — 1,415 1,415 848 — Mortgage warehouse — — — — 39,247 39,247 — — Total gross loans held-for-investment $ 3,573 $ 96 $ 3,302 $ 6,971 $ 661,118 $ 668,089 $ 5,909 $ — December 31, 2018 30-59 60-89 Greater Total Current Total Nonaccruing Loans (Dollars in thousands) Real estate loans: One-to-four family $ — $ 49 $ 2,991 $ 3,040 $ 187,845 $ 190,885 $ 3,062 $ — Multi-family — — — — 40,584 40,584 — — Commercial — — — — 309,655 309,655 422 — Construction — — — — 3,847 3,847 — — Commercial and industrial — — — — 8,586 8,586 3,596 — Consumer and other — — — — 150 150 — — Reverse mortgage — — — — 1,742 1,742 1,223 — Mortgage warehouse — — — — 41,586 41,586 — — Total gross loans held-for-investment $ — $ 49 $ 2,991 $ 3,040 $ 593,995 $ 597,035 $ 8,303 $ —</t>
  </si>
  <si>
    <t>Financing Receivable, Troubled Debt Restructuring</t>
  </si>
  <si>
    <t>Modifications of loans classified as TDRs during the periods presented, are as follows: Year Ended December 31, 2019 Number of Pre- Post- (Dollars in thousands) Troubled debt restructurings: Real estate loans: One-to-four family 2 $ 1,018 $ 1,114 Commercial and industrial 1 494 494 3 1,512 1,608</t>
  </si>
  <si>
    <t>Financing Receivable Credit Quality Indicators Description</t>
  </si>
  <si>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si>
  <si>
    <t>Financing Receivable Credit Quality Indicators</t>
  </si>
  <si>
    <t>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December 31, 2019 Real estate loans: One-to-four family $ 189,405 $ — $ 3,962 $ — $ 193,367 Multi-family 81,233 — — — 81,233 Commercial 322,671 8,381 — — 331,052 Construction 7,213 — — — 7,213 Commercial and industrial 11,726 — 2,714 — 14,440 Consumer and other 122 — — — 122 Reverse mortgage 435 132 848 — 1,415 Mortgage warehouse 39,247 — — — 39,247 Total gross loans held-for-investment $ 652,052 $ 8,513 $ 7,524 $ — $ 668,089 Credit Risk Grades Pass Special Mention Substandard Doubtful Total (Dollars in thousands) December 31, 2018 Real estate loans: One-to-four family $ 187,823 $ — $ 3,062 $ — $ 190,885 Multi-family 40,584 — — — 40,584 Commercial 309,233 — 422 — 309,655 Construction 3,847 — — — 3,847 Commercial and industrial 4,630 360 3,596 — 8,586 Consumer and other 150 — — — 150 Reverse mortgage 214 305 1,223 — 1,742 Mortgage warehouse 41,586 — — — 41,586 Total gross loans held-for-investment $ 588,067 $ 665 $ 8,303 $ — $ 597,035</t>
  </si>
  <si>
    <t>Financing Receivable, Loans Purchased And Sold</t>
  </si>
  <si>
    <t>The following table presents loans held-for-investment purchased and/or sold during the year by portfolio segment: December 31, 2019 2018 Purchases Sales Purchases Sales (Dollars in thousands) Real estate loans: One-to-four family $ 103,658 $ — $ 91,395 $ 17,177 Multi-family 19,280 — 17,809 — Commercial — — 12,500 1,118 $ 122,938 $ — $ 121,704 $ 18,295</t>
  </si>
  <si>
    <t>Other Real Estate Owned, Net (Tables)</t>
  </si>
  <si>
    <t>Other Real Estate Owned Activity</t>
  </si>
  <si>
    <t>The following table provides a summary of the Company’s other real estate owned activity and balances for the periods presented: Year Ended December 31, 2019 2018 (Dollars in thousands) Balance, beginning of period $ 31 $ 2,308 Loans transferred to other real estate owned 403 65 Net change in valuation allowance (229 ) (34 ) Proceeds from sale of other real estate owned (125 ) (2,390 ) Gain on sale of REO 48 82 Balance, end of period $ 128 $ 31</t>
  </si>
  <si>
    <t>Premises and Equipment, Net (Tables)</t>
  </si>
  <si>
    <t>Property, Plant and Equipment</t>
  </si>
  <si>
    <t>Year-end premises and equipment were as follows: December 31, 2019 2018 (Dollars in thousands) Equipment, furniture, and software $ 5,459 $ 4,613 Leasehold improvements 1,372 1,795 Automobiles 202 202 7,033 6,610 Accumulated depreciation and amortization (3,774 ) (2,954 ) Total premises and equipment, net $ 3,259 $ 3,656</t>
  </si>
  <si>
    <t>Lessee, Operating Lease, Disclosure</t>
  </si>
  <si>
    <t>The weighted-average remaining lease term and discount rate were as follows: December 31, Weighted-average remaining lease term 3.0 years Weighted-average discount rate 4.21 %</t>
  </si>
  <si>
    <t>Schedule of Lease Expense and Supplemental Cash Flow</t>
  </si>
  <si>
    <t>Rent expense was $1.4 million for the year ended December 31, 2018 . The components of lease expense for the year ended December 31, 2019 were as follows: Year Ended (Dollars in thousands) Operating lease cost $ 1,579 Variable lease cost 47 Short-term lease cost (1) 185 Sublease income (70 ) Total lease cost $ 1,741 ________________________ (1) Short-term lease cost are for leases with a term of one year or less including terms of one month or less per accounting policy election.</t>
  </si>
  <si>
    <t>Schedule of Maturities of Lease Liabilities</t>
  </si>
  <si>
    <t>Maturities of lease liabilities were as follows: December 31, Operating leases (Dollars in thousands) 2020 $ 1,676 2021 1,748 2022 1,548 2023 215 2024 26 Total lease payments 5,213 Less: imputed lease interest (332 ) Total lease liabilities $ 4,881</t>
  </si>
  <si>
    <t>Deposits (Tables)</t>
  </si>
  <si>
    <t>Deposit Liabilities, Type</t>
  </si>
  <si>
    <t>The following table presents the composition of our deposits as of the dates presented: December 31, 2019 2018 (Dollars in thousands) Noninterest bearing demand accounts $ 1,343,667 $ 1,525,922 Interest bearing accounts: Interest bearing demand accounts 60,794 45,889 Money market and savings accounts 85,705 77,286 Certificates of deposit 324,488 29,736 Interest bearing accounts 470,987 152,911 Deposits held-for-sale: Noninterest bearing demand accounts — 55,891 Interest bearing accounts — 48,281 Deposits held-for-sale — 104,172 Total deposits $ 1,814,654 $ 1,783,005</t>
  </si>
  <si>
    <t>Time Deposit Maturities</t>
  </si>
  <si>
    <t>Certificates of deposit at December 31, 2019 , are scheduled to mature as follows: Amount Year Ended December 31, (Dollars in thousands) 2020 $ 1,199 2021 422 2022 461 2023 97,346 2024 177,451 Thereafter 47,609 Total $ 324,488</t>
  </si>
  <si>
    <t>FHLB Advances and Other Borrowings (Tables)</t>
  </si>
  <si>
    <t>Schedule of FHLB Advances</t>
  </si>
  <si>
    <t>The following table sets forth certain information on our FHLB advances during the periods presented: Year Ended December 31, 2019 2018 (Dollars in thousands) Amount outstanding at period-end $ 49,000 — Weighted average interest rate at period-end 1.66 % — Maximum month-end balance during the period $ 218,000 $ 15,000 Average balance outstanding during the period $ 28,205 $ 1,274 Weighted average interest rate during the period 1.94 % 1.49 %</t>
  </si>
  <si>
    <t>Derivative and Hedging Activities (Tables)</t>
  </si>
  <si>
    <t>Schedule of Derivative Instruments in Statement of Financial Position, Fair Value</t>
  </si>
  <si>
    <t>The table below presents the fair value of the Company’s derivative financial instruments as well as the classification within the consolidated balance sheets. December 31, 2019 2018 Balance Sheet Fair Value Balance Sheet Fair Value (Dollars in thousands) Derivatives designated as hedging instruments: Cash flow hedge interest rate floor Derivative assets $ 23,054 Derivative assets $ — Cash flow hedge interest rate cap Derivative assets 386 Derivative assets 999</t>
  </si>
  <si>
    <t>Schedule of Cash Flow Hedges Included in Accumulated Other Comprehensive Income (Loss)</t>
  </si>
  <si>
    <t>The following table summarizes the effects of derivatives in cash flow hedging relationships designated as hedging instruments on the Company’s consolidated statements of operations for the periods presented: Amount of Gain (Loss) Recognized in OCI Location of Gain (Loss) Reclassified from Accumulated OCI into Income Amount of Gain (Loss) Reclassified from Accumulated OCI into Income Year Ended Year Ended 2019 2018 2019 2018 (Dollars in thousands) Derivatives designated as hedging instruments: Cash flow hedge interest rate floor $ 2,006 $ — Interest income - Other interest earning assets $ (355 ) $ — Cash flow hedge interest rate floor 882 — Interest income - Securities (635 ) — Cash flow hedge interest rate cap (392 ) 167 Interest expense - Subordinated debentures (167 ) (134 ) Cash flow hedge interest rate swap — 24 Interest expense - FHLB advances — 54</t>
  </si>
  <si>
    <t>Income Taxes (Tables)</t>
  </si>
  <si>
    <t>Schedule of Components of Income Tax Expense (Benefit)</t>
  </si>
  <si>
    <t>Income tax expense consists of the following for the periods presented: Year Ended December 31, 2019 2018 (Dollars in thousands) Current provision Federal $ 6,163 $ 5,298 State 3,304 2,922 9,467 8,220 Federal deferred tax (benefit) expense 241 (117 ) State deferred tax (benefit) expense 118 (37 ) 359 (154 ) Income tax expense $ 9,826 $ 8,066</t>
  </si>
  <si>
    <t>Schedule of Effective Income Tax Rate Reconciliation</t>
  </si>
  <si>
    <t>Comparison of the federal statutory income tax rates to the Company’s effective income tax rates for the periods presented are as follows: Year Ended December 31, 2019 2018 Amount Rate Amount Rate (Dollars in thousands) Statutory federal tax $ 7,281 21.0 % $ 6,384 21.0 % State tax, net of federal benefit 2,697 7.8 % 2,304 7.6 % Tax credits (170 ) (0.5 )% (170 ) (0.6 )% Excess tax benefit from stock-based compensation (88 ) (0.3 )% (469 ) (1.6 )% Other items, net 106 0.3 % 17 0.1 % Actual tax expense $ 9,826 28.3 % $ 8,066 26.5 %</t>
  </si>
  <si>
    <t>Schedule of Deferred Tax Assets and Liabilities [Table Text Block]</t>
  </si>
  <si>
    <t>The tax effects of temporary differences that give rise to significant portions of the deferred tax assets and liabilities included in other assets are as follows: December 31, 2019 2018 (Dollars in thousands) Deferred tax assets Allowance for loan losses $ 1,772 $ 1,921 Derivatives and securities available-for-sale — 825 Accrued vacation pay 368 333 Accrued bonus 394 333 Nonaccrual loan interest 149 98 State taxes 633 552 Operating lease liabilities 1,397 232 Other 356 269 Deferred tax assets 5,069 4,563 Deferred tax liabilities Basis difference in fixed assets (706 ) (367 ) Derivatives and securities available-for-sale (2,570 ) — Operating lease right-of-use assets (1,308 ) — FHLB stock dividends (101 ) (100 ) Deferred loan fees (501 ) (645 ) Other (307 ) (122 ) Deferred tax liabilities (5,493 ) (1,234 ) Deferred tax (liability) asset, net $ (424 ) $ 3,329</t>
  </si>
  <si>
    <t>Commitments and Contingencies (Tables)</t>
  </si>
  <si>
    <t>Schedule of Off-Balance Sheet Items</t>
  </si>
  <si>
    <t>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December 31, 2019 2018 (Dollars in thousands) Unfunded lines of credit $ 47,433 $ 71,398 Letters of credit 655 10 Total credit extension commitments $ 48,088 $ 71,408</t>
  </si>
  <si>
    <t>Stock-based Compensation (Tables)</t>
  </si>
  <si>
    <t>Schedule of Share-based Payment Award, Stock Options, Valuation Assumptions</t>
  </si>
  <si>
    <t>The fair value of the option grants in 2019 and 2018 and were estimated on the date of the grant using the Black-Scholes option pricing model with the assumptions presented below: Year Ended December 31, 2019 2018 Weighted-average assumptions used: Risk-free interest rate 1.67 % 2.82 % Expected term 6.25 years 6.5 years Expected stock price volatility 30.88 % 10.72 % Dividend yield 0.00 % 0.00 % Weighted-average grant date fair value $ 5.43 $ 2.44</t>
  </si>
  <si>
    <t>Schedule of Stock Compensation Plans</t>
  </si>
  <si>
    <t>A summary of stock option activity as of December 31, 2019 and changes during the year then ended is presented below: Number of Weighted Weighted (in years) Aggregate (in thousands) Outstanding at January 1, 2019 816,616 $ 5.54 Granted 176,198 16.09 Exercised (73,457 ) 5.78 Forfeited/Expired (1,500 ) 12.00 Outstanding at December 31, 2019 917,857 $ 7.54 4.3 years $ 7,717 Exercisable at December 31, 2019 681,909 $ 4.97 2.5 years $ 7,460 Vested or Expected to Vest at December 31, 2019 886,054 $ 7.25 4.1 years $ 7,703</t>
  </si>
  <si>
    <t>Share-based Payment Arrangement, Restricted Stock Unit, Activity</t>
  </si>
  <si>
    <t>A summary of the status of the Company’s nonvested restricted stock unit awards as of December 31, 2019 , and changes during the year then ended, is presented below: Number of Shares Weighted-Average Nonvested at January 1, 2019 — $ — Granted 82,658 16.09 Canceled or Forfeited (31 ) 16.09 Nonvested at December 31, 2019 82,627 $ 16.09</t>
  </si>
  <si>
    <t>Regulatory Capital (Tables)</t>
  </si>
  <si>
    <t>Schedule of Compliance with Regulatory Capital Requirements under Banking Regulations</t>
  </si>
  <si>
    <t>Actual capital amounts and ratios for the Company and the Bank as of December 31, 2019 and 2018 , are presented in the following tables: Actual Minimum capital To be well Amount Ratio Amount Ratio Amount Ratio (Dollars in thousands) December 31, 2019 The Company Tier 1 leverage ratio $ 240,135 11.23 % $ 85,501 4.00 % N/A N/A Common equity tier 1 capital ratio 224,635 24.52 % 41,233 4.50 % N/A N/A Tier 1 risk-based capital ratio 240,135 26.21 % 54,978 6.00 % N/A N/A Total risk-based capital ratio 246,447 26.90 % 73,304 8.00 % N/A N/A The Bank Tier 1 leverage ratio 224,605 10.52 % 85,399 4.00 % 106,749 5.00 % Common equity tier 1 capital ratio 224,605 24.55 % 41,163 4.50 % 59,458 6.50 % Tier 1 risk-based capital ratio 224,605 24.55 % 54,884 6.00 % 73,179 8.00 % Total risk-based capital ratio 230,917 25.24 % 73,179 8.00 % 91,474 10.00 % December 31, 2018 The Company Tier 1 leverage ratio $ 208,807 9.00 % $ 92,812 4.00 % N/A N/A Common equity tier 1 capital ratio 193,307 23.10 % 37,650 4.50 % N/A N/A Tier 1 risk-based capital ratio 208,807 24.96 % 50,200 6.00 % N/A N/A Total risk-based capital ratio 215,638 25.77 % 66,933 8.00 % N/A N/A The Bank Tier 1 leverage ratio 197,175 8.51 % 92,637 4.00 % 115,796 5.00 % Common equity tier 1 capital ratio 197,175 23.68 % 37,472 4.50 % 54,127 6.50 % Tier 1 risk-based capital ratio 197,175 23.68 % 49,963 6.00 % 66,618 8.00 % Total risk-based capital ratio 204,006 24.50 % 66,618 8.00 % 83,272 10.00 %</t>
  </si>
  <si>
    <t>Fair Value (Tables)</t>
  </si>
  <si>
    <t>Schedule of Assets and Liabilities Measured at Fair Value on Recurring Basis</t>
  </si>
  <si>
    <t>As of December 31, 2019 and 2018 , assets and liabilities measured at fair value on a recurring basis are as follows: Fair Value Measurements Using Quoted Prices Significant Other Significant Level 1 Level 2 Level 3 Total (Dollars in thousands) December 31, 2019 Assets Securities available-for-sale $ — $ 897,766 $ — $ 897,766 Derivative assets — 23,440 — 23,440 $ — $ 921,206 $ — $ 921,206 Fair Value Measurements Using Quoted Prices Significant Other Significant Level 1 Level 2 Level 3 Total (Dollars in thousands) December 31, 2018 Assets Securities available-for-sale $ — $ 357,178 $ — $ 357,178 Derivative assets — 999 — 999 $ — $ 358,177 $ — $ 358,177</t>
  </si>
  <si>
    <t>Schedule of Assets Measured at Fair Value on Non-Recurring Basis</t>
  </si>
  <si>
    <t>As of December 31, 2019 and 2018 , assets measured at fair value on a non-recurring basis are summarized as follows: Fair Value Measurements Using Quoted Prices Significant Other Significant Level 1 Level 2 Level 3 Total (Dollars in thousands) December 31, 2019 Assets Impaired loans: Real estate: One-to-four family $ — $ — $ 56 $ 56 Reverse mortgage — — 308 308 Other real estate owned — — 128 128 $ — $ — $ 492 $ 492 Fair Value Measurements Using Quoted Prices Significant Other Significant Level 1 Level 2 Level 3 Total (Dollars in thousands) December 31, 2018 Assets Impaired loans: Real estate: One-to-four family $ — $ — $ 24 $ 24 Reverse mortgage — — 379 379 Other real estate owned — — 31 31 $ — $ — $ 434 $ 434</t>
  </si>
  <si>
    <t>Schedule of Fair Value by Balance Sheet Grouping</t>
  </si>
  <si>
    <t>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December 31, 2019 Financial assets: Cash and due from banks $ 1,579 $ 1,579 $ — $ — $ 1,579 Interest earning deposits 132,025 132,025 — — 132,025 Loans held-for-investment, net 664,622 — — 666,272 666,272 Loans held-for-sale 375,922 — 376,126 — 376,126 Accrued interest receivable 5,950 86 3,643 2,221 5,950 Financial liabilities: Deposits $ 1,814,654 $ — $ 1,826,100 $ — $ 1,826,100 FHLB advances 49,000 — 49,000 — 49,000 Notes payable 3,714 — 3,714 — 3,714 Subordinated debentures 15,816 — 15,203 — 15,203 Accrued interest payable 559 — 559 — 559 Carrying Fair Value Measurements Using Level 1 Level 2 Level 3 Total (Dollars in thousands) December 31, 2018 Financial assets: Cash and due from banks $ 4,177 $ 4,177 $ — $ — $ 4,177 Interest earning deposits 670,243 670,243 — — 670,243 Securities held-to-maturity 73 — 72 — 72 Loans held-for-investment, net 592,781 — — 591,315 591,315 Loans held-for-sale 350,636 — 351,115 — 351,115 Accrued interest receivable 5,770 571 1,430 3,769 5,770 Financial liabilities: Deposits $ 1,678,833 $ — $ 1,621,138 $ — $ 1,621,138 Deposits held-for-sale 104,172 — 95,215 — 95,215 Notes payable 4,857 — 4,857 — 4,857 Subordinated debentures 15,802 — 15,414 — 15,414 Accrued interest payable 451 — 451 — 451</t>
  </si>
  <si>
    <t>Earnings Per Share (Tables)</t>
  </si>
  <si>
    <t>Schedule of Earnings Per Share, Basic and Diluted</t>
  </si>
  <si>
    <t>The computation of basic and diluted earnings per share is shown below. Year Ended 2019 2018 (Dollars in thousands, except per share data) Basic Net income $ 24,846 $ 22,333 Weighted average common shares outstanding 17,957 16,543 Basic earnings per common share $ 1.38 $ 1.35 Diluted Net income $ 24,846 $ 22,333 Weighted average common shares outstanding for basic earnings per common share 17,957 16,543 Add: Dilutive effects of stock-based awards 428 480 Average shares and dilutive potential common shares 18,385 17,023 Dilutive earnings per common share $ 1.35 $ 1.31</t>
  </si>
  <si>
    <t>Shareholders' Equity (Tables)</t>
  </si>
  <si>
    <t>Schedule of Accumulated Other Comprehensive Income (Loss)</t>
  </si>
  <si>
    <t>The following table shows for the years ended December 31, 2019 and 2018 , changes in the balances of each component of accumulated other comprehensive income, net of tax: Unrealized Gains/ Derivative Accumulated (Dollars in thousands) Beginning balance, January 1, 2018 $ (756 ) $ (461 ) $ (1,217 ) Current period other comprehensive (loss) income (1,029 ) 185 (844 ) Ending balance, December 31, 2018 (1,785 ) (276 ) (2,061 ) Current period other comprehensive income before reclassification 6,373 2,606 8,979 Amounts reclassified from accumulated other comprehensive income (517 ) — (517 ) Ending balance, December 31, 2019 $ 4,071 $ 2,330 $ 6,401</t>
  </si>
  <si>
    <t>Parent Company Financial Information (Tables)</t>
  </si>
  <si>
    <t>Condensed Financial Statements</t>
  </si>
  <si>
    <t>Condensed financial information for the Corporation (parent company only) is as follows: Statements of Financial Condition December 31, 2019 2018 (Dollars in thousands) ASSETS Cash and due from banks $ 19,086 $ 15,355 Investments in subsidiaries 231,927 195,872 Other assets 816 2,904 Total assets $ 251,829 $ 214,131 LIABILITIES AND SHAREHOLDERS’ EQUITY Notes payable $ 3,714 $ 4,857 Subordinated debentures, net 15,816 15,802 Accrued expenses and other liabilities 1,263 2,226 Total liabilities 20,793 22,885 Commitments and contingencies Preferred stock — — Common stock 187 178 Additional paid-in capital 132,138 125,665 Retained earnings 92,310 67,464 Accumulated other comprehensive loss 6,401 (2,061 ) Total shareholders’ equity 231,036 191,246 Total liabilities and shareholders’ equity $ 251,829 $ 214,131 Statements of Operations Year Ended 2019 2018 (Dollars in thousands) Total interest income $ 29 $ 27 Interest expense Notes payable and other 224 405 Subordinated debentures 1,072 915 Total interest expense 1,296 1,320 Dividends from subsidiaries — 525 Noninterest expense Salaries and employee benefits 957 652 Occupancy and equipment 92 61 Communications and data processing 173 89 Professional services 687 848 Other general and administrative 127 65 Total noninterest expense 2,036 1,715 Loss before income taxes and equity in undistributed earnings of subsidiaries (3,303 ) (2,483 ) Income tax benefit (895 ) (793 ) Equity in undistributed earnings of subsidiaries 27,254 24,023 Net income $ 24,846 $ 22,333 Statements of Cash Flows Year Ended 2019 2018 (Dollars in thousands) Cash flows from operating activities Net income $ 24,846 $ 22,333 Adjustments to reconcile net income to net cash used in operating activities: Equity in undistributed earnings of subsidiaries (27,254 ) (24,023 ) Other, net 403 370 Changes in operating assets and liabilities: Other assets 1,538 (1,736 ) Accrued expenses and other liabilities (944 ) 918 Net cash used in operating activities (1,411 ) (2,138 ) Cash flows from investing activities Investments in subsidiaries — (80,000 ) Net cash used in investing activities — (80,000 ) Cash flows from financing activities Payments made on notes payable (1,143 ) (1,143 ) Proceeds from issuance of common stock, net 6,454 107,884 Repurchase of common stock — (11,371 ) Other, net (169 ) (608 ) Net cash provided by financing activities 5,142 94,762 Net increase in cash and cash equivalents 3,731 12,624 Cash and cash equivalents, beginning of year 15,355 2,731 Cash and cash equivalents, end of year $ 19,086 $ 15,355</t>
  </si>
  <si>
    <t>Quarterly Financial Data (Unaudited) (Tables)</t>
  </si>
  <si>
    <t>Quarterly Financial Information</t>
  </si>
  <si>
    <t>The following is a summary of selected financial data presented below by quarter for the periods indicated: Three Months Ended March 31, June 30, September 30, December 31, (Dollars in thousands, except per share data) 2019: Interest income $ 20,063 $ 19,472 $ 21,388 $ 20,112 Interest expense 747 1,904 2,945 4,482 Net interest income 19,316 17,568 18,443 15,630 Provision for (reversal of) loan losses 267 152 (858 ) — Net interest income after provision 19,049 17,416 19,301 15,630 Noninterest income 7,871 2,154 2,599 3,130 Noninterest expense 13,486 12,721 12,611 13,660 Net income before income taxes 13,434 6,849 9,289 5,100 Income tax expense 3,998 1,693 2,633 1,502 Net income $ 9,436 $ 5,156 $ 6,656 $ 3,598 Basic earnings per share $ 0.53 $ 0.29 $ 0.37 $ 0.20 Diluted earnings per share $ 0.52 $ 0.28 $ 0.36 $ 0.19 Three Months Ended March 31, June 30, September 30, December 31, (Dollars in thousands, except per share data) 2018: Interest income $ 15,611 $ 16,833 $ 18,707 $ 21,601 Interest expense 870 784 737 738 Net interest income 14,741 16,049 17,970 20,863 Provision for (reversal of) loan losses 143 5 — (1,675 ) Net interest income after provision 14,598 16,044 17,970 22,538 Noninterest income 1,387 2,001 2,184 1,991 Noninterest expense 11,086 11,843 11,417 13,968 Net income before income taxes 4,899 6,202 8,737 10,561 Income tax expense 1,356 1,711 2,458 2,541 Net income $ 3,543 $ 4,491 $ 6,279 $ 8,020 Basic earnings per share $ 0.28 $ 0.25 $ 0.35 $ 0.45 Diluted earnings per share $ 0.27 $ 0.25 $ 0.34 $ 0.44</t>
  </si>
  <si>
    <t>Nature of Business and Summary of Significant Accounting Policies - Sale of Retail Branch (Details) - Disposal Group, Disposed of by Sale, Not Discontinued Operations - Retail Branch in San Marcos, California $ in Millions</t>
  </si>
  <si>
    <t>1 Months Ended</t>
  </si>
  <si>
    <t>Mar. 31, 2019USD ($)</t>
  </si>
  <si>
    <t>Income Statement, Balance Sheet and Additional Disclosures by Disposal Groups, Including Discontinued Operations [Line Items]</t>
  </si>
  <si>
    <t>Reduction in loans</t>
  </si>
  <si>
    <t>Reduction in deposits</t>
  </si>
  <si>
    <t>Pre-tax gain on sale</t>
  </si>
  <si>
    <t>Nature of Business and Summary of Significant Accounting Policies - Premises and equipment (Details)</t>
  </si>
  <si>
    <t>Equipment, Furniture and Automobiles | Minimum</t>
  </si>
  <si>
    <t>Property, Plant and Equipment [Line Items]</t>
  </si>
  <si>
    <t>Estimated useful life</t>
  </si>
  <si>
    <t>3 years</t>
  </si>
  <si>
    <t>Equipment, Furniture and Automobiles | Maximum</t>
  </si>
  <si>
    <t>10 years</t>
  </si>
  <si>
    <t>Software | Minimum</t>
  </si>
  <si>
    <t>Software | Maximum</t>
  </si>
  <si>
    <t>5 years</t>
  </si>
  <si>
    <t>Nature of Business and Summary of Significant Accounting Policies - Low income housing tax credit and Deferred Offering Costs (Details) - USD ($) $ in Thousands</t>
  </si>
  <si>
    <t>Deferred offering costs</t>
  </si>
  <si>
    <t>Nature of Business and Summary of Significant Accounting Policies - Operating Segments (Details)</t>
  </si>
  <si>
    <t>Dec. 31, 2019segment</t>
  </si>
  <si>
    <t>Number of operating segments</t>
  </si>
  <si>
    <t>Number of reportable segments</t>
  </si>
  <si>
    <t>Nature of Business and Summary of Significant Accounting Policies - Adopted Accounting Pronouncements (Details) - USD ($) $ in Thousands</t>
  </si>
  <si>
    <t>Jan. 01, 2019</t>
  </si>
  <si>
    <t>New Accounting Pronouncements or Change in Accounting Principle [Line Items]</t>
  </si>
  <si>
    <t>Assets</t>
  </si>
  <si>
    <t>Liabilities</t>
  </si>
  <si>
    <t>Accounting Standards Update 2016-02</t>
  </si>
  <si>
    <t>Accounting Standards Update 2018-15</t>
  </si>
  <si>
    <t>Increase in deferred implementation costs</t>
  </si>
  <si>
    <t>Securities - Reconciliation from Amortized Cost to Estimated Fair Value (Details) - USD ($) $ in Thousands</t>
  </si>
  <si>
    <t>Held-to-maturity securities</t>
  </si>
  <si>
    <t>Amortized Cost</t>
  </si>
  <si>
    <t>Available-for-sale securities</t>
  </si>
  <si>
    <t>Gross Unrealized Gains</t>
  </si>
  <si>
    <t>Gross Unrealized Losses</t>
  </si>
  <si>
    <t>Government agency mortgage-backed securities</t>
  </si>
  <si>
    <t>Government agency collateralized mortgage obligation, Residential</t>
  </si>
  <si>
    <t>Government agency collateralized mortgage obligation, Commercial</t>
  </si>
  <si>
    <t>Private-label collateralized mortgage obligation, Residential</t>
  </si>
  <si>
    <t>Private-label collateralized mortgage obligation, Commercial</t>
  </si>
  <si>
    <t>Government sponsored student loan pools</t>
  </si>
  <si>
    <t>Collateralized mortgage obligation</t>
  </si>
  <si>
    <t>Gross Unrecognized Gains</t>
  </si>
  <si>
    <t>Gross Unrecognized Losses</t>
  </si>
  <si>
    <t>Securities - Securities in Unrealized Loss Position (Details) - USD ($) $ in Thousands</t>
  </si>
  <si>
    <t>Debt Securities, Available-for-sale, Unrealized Loss Position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Government agency collateralized mortgage obligation</t>
  </si>
  <si>
    <t>Private-label collateralized mortgage obligation</t>
  </si>
  <si>
    <t>Securities - Narrative (Details)</t>
  </si>
  <si>
    <t>Dec. 31, 2019USD ($)issuersecurity</t>
  </si>
  <si>
    <t>Dec. 31, 2018USD ($)security</t>
  </si>
  <si>
    <t>Schedule of Held-to-maturity Securities [Line Items]</t>
  </si>
  <si>
    <t>Securities held-to-maturity, Carrying Amount</t>
  </si>
  <si>
    <t>Securities held-to-maturity, Fair Value</t>
  </si>
  <si>
    <t>Investment securities pledged for borrowings</t>
  </si>
  <si>
    <t>Securities issued in an amount greater than 10% of shareholders' equity, number of issuers | issuer</t>
  </si>
  <si>
    <t>Securities issued in an amount greater than 10% of shareholders' equity, fair value</t>
  </si>
  <si>
    <t>Securities, continuous unrealized loss position, unrealized Losses</t>
  </si>
  <si>
    <t>Number of securities whose estimated fair value declined | security</t>
  </si>
  <si>
    <t>Decline in fair value from amortized cost, percent</t>
  </si>
  <si>
    <t>1.72%</t>
  </si>
  <si>
    <t>0.92%</t>
  </si>
  <si>
    <t>Gain on sales of available for sale securities</t>
  </si>
  <si>
    <t>Loss on sales of available-for-sale securities</t>
  </si>
  <si>
    <t>Tax expense related to net realized gains and losses</t>
  </si>
  <si>
    <t>Credit losses recognized in earnings</t>
  </si>
  <si>
    <t>Loans - Narrative (Details) $ in Thousands</t>
  </si>
  <si>
    <t>Dec. 31, 2019USD ($)contract</t>
  </si>
  <si>
    <t>Dec. 31, 2018USD ($)contract</t>
  </si>
  <si>
    <t>Accounts, Notes, Loans and Financing Receivable [Line Items]</t>
  </si>
  <si>
    <t>Total gross loans held-for-investment</t>
  </si>
  <si>
    <t>Total loans held-for-sale</t>
  </si>
  <si>
    <t>Accrued interest</t>
  </si>
  <si>
    <t>Deferred fees, net</t>
  </si>
  <si>
    <t>Investment in TDRs</t>
  </si>
  <si>
    <t>Loans modified as TDRs | contract</t>
  </si>
  <si>
    <t>Loans modified as TDRs, subsequent default | contract</t>
  </si>
  <si>
    <t>Related party loans</t>
  </si>
  <si>
    <t>Decrease in balance of related party loans due to principal payments received</t>
  </si>
  <si>
    <t>New loans advances</t>
  </si>
  <si>
    <t>Loans reclassified as related parties</t>
  </si>
  <si>
    <t>Increase (decrease) in balance of related party loans due to change in composition of related parties</t>
  </si>
  <si>
    <t>Real Estate</t>
  </si>
  <si>
    <t>Real Estate | CALIFORNIA | Financing Receivable | Credit Concentration Risk</t>
  </si>
  <si>
    <t>Concentration risk, percentage</t>
  </si>
  <si>
    <t>64.80%</t>
  </si>
  <si>
    <t>69.70%</t>
  </si>
  <si>
    <t>Real Estate | ARIZONA | Financing Receivable | Credit Concentration Risk</t>
  </si>
  <si>
    <t>10.20%</t>
  </si>
  <si>
    <t>7.30%</t>
  </si>
  <si>
    <t>Mortgage warehouse | Residential</t>
  </si>
  <si>
    <t>Proceeds from sale of mortgage loans held-for-sale</t>
  </si>
  <si>
    <t>Loans - Summary of Loans (Details) - USD ($) $ in Thousands</t>
  </si>
  <si>
    <t>Total loans held-for-investment</t>
  </si>
  <si>
    <t>Total loans held-for-investment, net</t>
  </si>
  <si>
    <t>Residential | Mortgage warehouse</t>
  </si>
  <si>
    <t>Consumer and other</t>
  </si>
  <si>
    <t>Reverse mortgage</t>
  </si>
  <si>
    <t>Business Loans</t>
  </si>
  <si>
    <t>Real estate loans | Residential | One-to-four family</t>
  </si>
  <si>
    <t>Real estate loans | Residential | Multi-family</t>
  </si>
  <si>
    <t>Real estate loans | Commercial</t>
  </si>
  <si>
    <t>Real estate loans | Commercial | Construction</t>
  </si>
  <si>
    <t>Commercial and industrial | Commercial</t>
  </si>
  <si>
    <t>Loans - Allowance (Details) - USD ($) $ in Thousands</t>
  </si>
  <si>
    <t>Financing Receivable, Allowance for Credit Loss [Roll Forward]</t>
  </si>
  <si>
    <t>Beginning balance</t>
  </si>
  <si>
    <t>Charge-offs</t>
  </si>
  <si>
    <t>Recoveries</t>
  </si>
  <si>
    <t>Provision for loan losses</t>
  </si>
  <si>
    <t>Ending balance</t>
  </si>
  <si>
    <t>Financing Receivable, Allowance for Credit Loss, Additional Information [Abstract]</t>
  </si>
  <si>
    <t>Specifically evaluated impaired loans</t>
  </si>
  <si>
    <t>General portfolio allocation</t>
  </si>
  <si>
    <t>Total allowance for loan losses</t>
  </si>
  <si>
    <t>Specifically evaluated</t>
  </si>
  <si>
    <t>Collectively evaluated</t>
  </si>
  <si>
    <t>Residential | One-to-four family | Real estate loans</t>
  </si>
  <si>
    <t>Residential | Multi-family | Real estate loans</t>
  </si>
  <si>
    <t>Commercial | Real estate loans</t>
  </si>
  <si>
    <t>Commercial | Commercial and industrial</t>
  </si>
  <si>
    <t>Commercial | Construction | Real estate loans</t>
  </si>
  <si>
    <t>Loans - Impaired Loans (Details) - USD ($) $ in Thousands</t>
  </si>
  <si>
    <t>Financing Receivable, Impaired [Line Items]</t>
  </si>
  <si>
    <t>Impaired loans with no related allowance - Unpaid Principal Balance</t>
  </si>
  <si>
    <t>Impaired loans with no related allowance - Recorded Investment</t>
  </si>
  <si>
    <t>Impaired loans with related allowance - Unpaid Principal Balance</t>
  </si>
  <si>
    <t>Impaired loans with related allowance - Recorded Investment</t>
  </si>
  <si>
    <t>Impaired loans - Unpaid Principal Balance</t>
  </si>
  <si>
    <t>Impaired loans - Recorded Investment</t>
  </si>
  <si>
    <t>Impaired loans - Related Allowance</t>
  </si>
  <si>
    <t>Impaired loans with no related allowance - Average Recorded Investment</t>
  </si>
  <si>
    <t>Impaired loans with no related allowance - Interest Income Recognized</t>
  </si>
  <si>
    <t>Impaired loans with related allowance - Average Recorded Investment</t>
  </si>
  <si>
    <t>Impaired loans with related allowance - Interest Income Recognized</t>
  </si>
  <si>
    <t>Impaired loans - Average Recorded Investment</t>
  </si>
  <si>
    <t>Impaired loans - Interest Income Recognized</t>
  </si>
  <si>
    <t>Loans - Aging Analysis (Details) - USD ($) $ in Thousands</t>
  </si>
  <si>
    <t>Financing Receivable, Past Due [Line Items]</t>
  </si>
  <si>
    <t>Loans Receivable, Past Due</t>
  </si>
  <si>
    <t>Loans Receivable, Current</t>
  </si>
  <si>
    <t>Loans Receivable, Nonaccruing</t>
  </si>
  <si>
    <t>Loans Receivable 89 Days and Accruing</t>
  </si>
  <si>
    <t>30-59 Days Past Due</t>
  </si>
  <si>
    <t>60-89 Days Past Due</t>
  </si>
  <si>
    <t>Greater than 89 Days Past Due</t>
  </si>
  <si>
    <t>Residential | Mortgage warehouse | 30-59 Days Past Due</t>
  </si>
  <si>
    <t>Residential | Mortgage warehouse | 60-89 Days Past Due</t>
  </si>
  <si>
    <t>Residential | Mortgage warehouse | Greater than 89 Days Past Due</t>
  </si>
  <si>
    <t>Consumer and other | 30-59 Days Past Due</t>
  </si>
  <si>
    <t>Consumer and other | 60-89 Days Past Due</t>
  </si>
  <si>
    <t>Consumer and other | Greater than 89 Days Past Due</t>
  </si>
  <si>
    <t>Reverse mortgage | 30-59 Days Past Due</t>
  </si>
  <si>
    <t>Reverse mortgage | 60-89 Days Past Due</t>
  </si>
  <si>
    <t>Reverse mortgage | Greater than 89 Days Past Due</t>
  </si>
  <si>
    <t>Real estate loans | Residential | One-to-four family | 30-59 Days Past Due</t>
  </si>
  <si>
    <t>Real estate loans | Residential | One-to-four family | 60-89 Days Past Due</t>
  </si>
  <si>
    <t>Real estate loans | Residential | One-to-four family | Greater than 89 Days Past Due</t>
  </si>
  <si>
    <t>Real estate loans | Residential | Multi-family | 30-59 Days Past Due</t>
  </si>
  <si>
    <t>Real estate loans | Residential | Multi-family | 60-89 Days Past Due</t>
  </si>
  <si>
    <t>Real estate loans | Residential | Multi-family | Greater than 89 Days Past Due</t>
  </si>
  <si>
    <t>Real estate loans | Commercial | 30-59 Days Past Due</t>
  </si>
  <si>
    <t>Real estate loans | Commercial | 60-89 Days Past Due</t>
  </si>
  <si>
    <t>Real estate loans | Commercial | Greater than 89 Days Past Due</t>
  </si>
  <si>
    <t>Real estate loans | Commercial | Construction | 30-59 Days Past Due</t>
  </si>
  <si>
    <t>Real estate loans | Commercial | Construction | 60-89 Days Past Due</t>
  </si>
  <si>
    <t>Real estate loans | Commercial | Construction | Greater than 89 Days Past Due</t>
  </si>
  <si>
    <t>Commercial and industrial | Commercial | 30-59 Days Past Due</t>
  </si>
  <si>
    <t>Commercial and industrial | Commercial | 60-89 Days Past Due</t>
  </si>
  <si>
    <t>Commercial and industrial | Commercial | Greater than 89 Days Past Due</t>
  </si>
  <si>
    <t>Loans - Trouble Debt Restructurings (Details) $ in Thousands</t>
  </si>
  <si>
    <t>Dec. 31, 2018contract</t>
  </si>
  <si>
    <t>Financing Receivable, Troubled Debt Restructuring [Line Items]</t>
  </si>
  <si>
    <t>Number of Loans | contract</t>
  </si>
  <si>
    <t>Pre- Modifications Outstanding Recorded Investment</t>
  </si>
  <si>
    <t>Post- Modifications Outstanding Recorded Investment</t>
  </si>
  <si>
    <t>Loans - Credit Quality Indicators (Details) - USD ($) $ in Thousands</t>
  </si>
  <si>
    <t>Financing Receivable, Credit Quality Indicator [Line Items]</t>
  </si>
  <si>
    <t>Pass</t>
  </si>
  <si>
    <t>Special Mention</t>
  </si>
  <si>
    <t>Substandard</t>
  </si>
  <si>
    <t>Doubtful</t>
  </si>
  <si>
    <t>Residential | Mortgage warehouse | Pass</t>
  </si>
  <si>
    <t>Residential | Mortgage warehouse | Special Mention</t>
  </si>
  <si>
    <t>Residential | Mortgage warehouse | Substandard</t>
  </si>
  <si>
    <t>Residential | Mortgage warehouse | Doubtful</t>
  </si>
  <si>
    <t>Consumer and other | Pass</t>
  </si>
  <si>
    <t>Consumer and other | Special Mention</t>
  </si>
  <si>
    <t>Consumer and other | Substandard</t>
  </si>
  <si>
    <t>Consumer and other | Doubtful</t>
  </si>
  <si>
    <t>Reverse mortgage | Pass</t>
  </si>
  <si>
    <t>Reverse mortgage | Special Mention</t>
  </si>
  <si>
    <t>Reverse mortgage | Substandard</t>
  </si>
  <si>
    <t>Reverse mortgage | Doubtful</t>
  </si>
  <si>
    <t>Real estate loans | Residential | One-to-four family | Pass</t>
  </si>
  <si>
    <t>Real estate loans | Residential | One-to-four family | Special Mention</t>
  </si>
  <si>
    <t>Real estate loans | Residential | One-to-four family | Substandard</t>
  </si>
  <si>
    <t>Real estate loans | Residential | One-to-four family | Doubtful</t>
  </si>
  <si>
    <t>Real estate loans | Residential | Multi-family | Pass</t>
  </si>
  <si>
    <t>Real estate loans | Residential | Multi-family | Special Mention</t>
  </si>
  <si>
    <t>Real estate loans | Residential | Multi-family | Substandard</t>
  </si>
  <si>
    <t>Real estate loans | Residential | Multi-family | Doubtful</t>
  </si>
  <si>
    <t>Real estate loans | Commercial | Pass</t>
  </si>
  <si>
    <t>Real estate loans | Commercial | Special Mention</t>
  </si>
  <si>
    <t>Real estate loans | Commercial | Substandard</t>
  </si>
  <si>
    <t>Real estate loans | Commercial | Doubtful</t>
  </si>
  <si>
    <t>Real estate loans | Commercial | Construction | Pass</t>
  </si>
  <si>
    <t>Real estate loans | Commercial | Construction | Special Mention</t>
  </si>
  <si>
    <t>Real estate loans | Commercial | Construction | Substandard</t>
  </si>
  <si>
    <t>Real estate loans | Commercial | Construction | Doubtful</t>
  </si>
  <si>
    <t>Commercial and industrial | Commercial | Pass</t>
  </si>
  <si>
    <t>Commercial and industrial | Commercial | Special Mention</t>
  </si>
  <si>
    <t>Commercial and industrial | Commercial | Substandard</t>
  </si>
  <si>
    <t>Commercial and industrial | Commercial | Doubtful</t>
  </si>
  <si>
    <t>Loans - Purchased and Sold (Details) - USD ($) $ in Thousands</t>
  </si>
  <si>
    <t>Purchases</t>
  </si>
  <si>
    <t>Sales</t>
  </si>
  <si>
    <t>Other Real Estate Owned, Net - Activity (Details) - USD ($) $ in Thousands</t>
  </si>
  <si>
    <t>Other Real Estate [Roll Forward]</t>
  </si>
  <si>
    <t>Balance, beginning of period</t>
  </si>
  <si>
    <t>Net change in valuation allowance</t>
  </si>
  <si>
    <t>Gain on sale of REO</t>
  </si>
  <si>
    <t>Balance, end of period</t>
  </si>
  <si>
    <t>Premises and Equipment, Net (Details) - USD ($) $ in Thousands</t>
  </si>
  <si>
    <t>Total premises and equipment, net</t>
  </si>
  <si>
    <t>Accumulated depreciation and amortization</t>
  </si>
  <si>
    <t>Depreciation expense</t>
  </si>
  <si>
    <t>Equipment, furniture, and software</t>
  </si>
  <si>
    <t>Leasehold improvements</t>
  </si>
  <si>
    <t>Automobiles</t>
  </si>
  <si>
    <t>Other Real Estate Owned, Net - Narrative (Details)</t>
  </si>
  <si>
    <t>Dec. 31, 2019USD ($)property</t>
  </si>
  <si>
    <t>Dec. 31, 2018USD ($)</t>
  </si>
  <si>
    <t>Other real estate owned, number of properties | property</t>
  </si>
  <si>
    <t>Other expenses related to foreclosed assets</t>
  </si>
  <si>
    <t>Provision for unrealized losses</t>
  </si>
  <si>
    <t>Loans pledged as collateral</t>
  </si>
  <si>
    <t>Premises and Equipment, Net - Weighted Average (Details)</t>
  </si>
  <si>
    <t>Weighted-average remaining lease term</t>
  </si>
  <si>
    <t>Weighted-average discount rate</t>
  </si>
  <si>
    <t>4.21%</t>
  </si>
  <si>
    <t>Premises and Equipment, Net - Lease Expense (Details) - USD ($) $ in Thousands</t>
  </si>
  <si>
    <t>Rent expense</t>
  </si>
  <si>
    <t>Operating lease cost</t>
  </si>
  <si>
    <t>Variable lease cost</t>
  </si>
  <si>
    <t>Short-term lease cost</t>
  </si>
  <si>
    <t>Sublease income</t>
  </si>
  <si>
    <t>Total lease cost</t>
  </si>
  <si>
    <t>Premises and Equipment, Net - Maturities of Lease Liabilities (Details) $ in Thousands</t>
  </si>
  <si>
    <t>Dec. 31, 2019USD ($)</t>
  </si>
  <si>
    <t>2020</t>
  </si>
  <si>
    <t>2021</t>
  </si>
  <si>
    <t>2022</t>
  </si>
  <si>
    <t>2023</t>
  </si>
  <si>
    <t>2024</t>
  </si>
  <si>
    <t>Total lease payments</t>
  </si>
  <si>
    <t>Less: imputed lease interest</t>
  </si>
  <si>
    <t>Total lease liabilities</t>
  </si>
  <si>
    <t>Premises and Equipment, Net - Operating Leases Narrative (Details)</t>
  </si>
  <si>
    <t>Leases not yet commenced</t>
  </si>
  <si>
    <t>Cash paid for amounts included in the measurement of operating lease liabilities</t>
  </si>
  <si>
    <t>Deposits - Composition (Details) - USD ($) $ in Thousands</t>
  </si>
  <si>
    <t>Interest bearing accounts:</t>
  </si>
  <si>
    <t>Interest bearing demand accounts</t>
  </si>
  <si>
    <t>Money market and savings accounts</t>
  </si>
  <si>
    <t>Certificates of deposit</t>
  </si>
  <si>
    <t>Deposits held-for-sale:</t>
  </si>
  <si>
    <t>Deposits - Maturities (Details) $ in Thousands</t>
  </si>
  <si>
    <t>Time Deposits, Fiscal Year Maturity [Abstract]</t>
  </si>
  <si>
    <t>Thereafter</t>
  </si>
  <si>
    <t>Deposits - Narrative (Details) - USD ($)</t>
  </si>
  <si>
    <t>Time Deposits [Line Items]</t>
  </si>
  <si>
    <t>Certificates of deposits at or above FDIC insurance limit</t>
  </si>
  <si>
    <t>Deposits from officers, directors, and affiliates</t>
  </si>
  <si>
    <t>Brokered certificates of deposit</t>
  </si>
  <si>
    <t>Unamortized premium</t>
  </si>
  <si>
    <t>Minimum</t>
  </si>
  <si>
    <t>Maturity of time deposits</t>
  </si>
  <si>
    <t>4 years</t>
  </si>
  <si>
    <t>Maximum</t>
  </si>
  <si>
    <t>6 years</t>
  </si>
  <si>
    <t>FHLB Advances and Other Borrowings - Schedule of FHLB Advances (Details) - USD ($) $ in Thousands</t>
  </si>
  <si>
    <t>Weighted average interest rate at period-end</t>
  </si>
  <si>
    <t>1.66%</t>
  </si>
  <si>
    <t>0.00%</t>
  </si>
  <si>
    <t>Maximum month-end balance during the period</t>
  </si>
  <si>
    <t>Average balance outstanding during the period</t>
  </si>
  <si>
    <t>Weighted average interest rate during the period</t>
  </si>
  <si>
    <t>1.94%</t>
  </si>
  <si>
    <t>1.49%</t>
  </si>
  <si>
    <t>FHLB Advances and Other Borrowings - Narrative (Details)</t>
  </si>
  <si>
    <t>Dec. 31, 2019USD ($)bank</t>
  </si>
  <si>
    <t>FHLB advances, leverage ratio, maximum</t>
  </si>
  <si>
    <t>35.00%</t>
  </si>
  <si>
    <t>FHLB advances, collateral pledged</t>
  </si>
  <si>
    <t>FHLB advances, unused borrowing capacity</t>
  </si>
  <si>
    <t>Short-term Debt [Line Items]</t>
  </si>
  <si>
    <t>Repurchase agreements, amount outstanding</t>
  </si>
  <si>
    <t>Federal funds purchased, maximum borrowing capacity</t>
  </si>
  <si>
    <t>Number of correspondent banks | bank</t>
  </si>
  <si>
    <t>Federal funds purchased, amount outstanding</t>
  </si>
  <si>
    <t>Federal Reserve Bank Advances</t>
  </si>
  <si>
    <t>FRB advances, collateral pledged</t>
  </si>
  <si>
    <t>FRB advances, current borrowing capacity</t>
  </si>
  <si>
    <t>FRB advances, amount outstanding</t>
  </si>
  <si>
    <t>Repurchase Agreements</t>
  </si>
  <si>
    <t>Repurchase agreements, average outstanding amount</t>
  </si>
  <si>
    <t>Notes Payable (Details) - USD ($) $ in Thousands</t>
  </si>
  <si>
    <t>Jan. 29, 2016</t>
  </si>
  <si>
    <t>Outstanding principal balance</t>
  </si>
  <si>
    <t>Term Loan | 2.60% Note Payable Due January 29, 2021</t>
  </si>
  <si>
    <t>Principal amount</t>
  </si>
  <si>
    <t>Interest rate</t>
  </si>
  <si>
    <t>2.60%</t>
  </si>
  <si>
    <t>Principal payments for year 2020</t>
  </si>
  <si>
    <t>Principal payments for year 2021</t>
  </si>
  <si>
    <t>Minimum | Term Loan | 2.60% Note Payable Due January 29, 2021 | London Interbank Offered Rate (LIBOR)</t>
  </si>
  <si>
    <t>Basis spread on variable rate</t>
  </si>
  <si>
    <t>Subordinated Debentures, Net (Details) - Subordinated Debentures - USD ($) $ in Millions</t>
  </si>
  <si>
    <t>Jan. 31, 2005</t>
  </si>
  <si>
    <t>Jul. 31, 2001</t>
  </si>
  <si>
    <t>Interest payments, deferment period</t>
  </si>
  <si>
    <t>Trust One</t>
  </si>
  <si>
    <t>Minority interest percentage</t>
  </si>
  <si>
    <t>3.00%</t>
  </si>
  <si>
    <t>Trust Two | 2005 Subordinated Debentures Maturing March 15, 2035</t>
  </si>
  <si>
    <t>Redemption price, percentage</t>
  </si>
  <si>
    <t>100.00%</t>
  </si>
  <si>
    <t>Trust Two | 2005 Subordinated Debentures Maturing March 15, 2035 | London Interbank Offered Rate (LIBOR)</t>
  </si>
  <si>
    <t>1.89%</t>
  </si>
  <si>
    <t>185.00%</t>
  </si>
  <si>
    <t>Effective interest rate</t>
  </si>
  <si>
    <t>3.74%</t>
  </si>
  <si>
    <t>Trust One | 2001 Subordinated Debentures Maturing July 25, 2031</t>
  </si>
  <si>
    <t>5.94%</t>
  </si>
  <si>
    <t>Trust One | 2001 Subordinated Debentures Maturing July 25, 2031 | London Interbank Offered Rate (LIBOR)</t>
  </si>
  <si>
    <t>2.19%</t>
  </si>
  <si>
    <t>375.00%</t>
  </si>
  <si>
    <t>Derivative and Hedging Activities - Narrative (Details) $ in Millions</t>
  </si>
  <si>
    <t>Dec. 31, 2019USD ($)instrument</t>
  </si>
  <si>
    <t>Dec. 31, 2012USD ($)</t>
  </si>
  <si>
    <t>Cash flow hedge interest rate floor</t>
  </si>
  <si>
    <t>Derivative Instruments and Hedging Activities Disclosures [Line Items]</t>
  </si>
  <si>
    <t>Number of derivative instruments | instrument</t>
  </si>
  <si>
    <t>Derivative, notional amount</t>
  </si>
  <si>
    <t>Upfront fee paid to counterparty</t>
  </si>
  <si>
    <t>Cash flow hedge interest rate cap</t>
  </si>
  <si>
    <t>Cap Agreement Expiring July 25, 2022 | Cash flow hedge interest rate cap</t>
  </si>
  <si>
    <t>Cap Agreement Expiring March 15, 2022 | Cash flow hedge interest rate cap</t>
  </si>
  <si>
    <t>Fed Funds Rate | Cash flow hedge interest rate floor</t>
  </si>
  <si>
    <t>Floor interest rate</t>
  </si>
  <si>
    <t>2.50%</t>
  </si>
  <si>
    <t>London Interbank Offered Rate (LIBOR) | Cash flow hedge interest rate floor</t>
  </si>
  <si>
    <t>2.25%</t>
  </si>
  <si>
    <t>London Interbank Offered Rate (LIBOR) | Cap Agreement Expiring July 25, 2022 | Cash flow hedge interest rate cap</t>
  </si>
  <si>
    <t>Cap interest rate</t>
  </si>
  <si>
    <t>0.75%</t>
  </si>
  <si>
    <t>London Interbank Offered Rate (LIBOR) | Cap Agreement Expiring March 15, 2022 | Cash flow hedge interest rate cap</t>
  </si>
  <si>
    <t>0.50%</t>
  </si>
  <si>
    <t>Collateral Pledged | Cash flow hedge interest rate cap</t>
  </si>
  <si>
    <t>Restricted cash</t>
  </si>
  <si>
    <t>Derivative and Hedging Activities - Fair Value by Balance Sheet Location (Details) - Derivatives designated as hedging instruments - USD ($) $ in Thousands</t>
  </si>
  <si>
    <t>Derivatives, Fair Value [Line Items]</t>
  </si>
  <si>
    <t>Derivative and Hedging Activities - Amount of Gain (Loss) Recognized in OCI and Reclassified into Income (Details) - USD ($) $ in Thousands</t>
  </si>
  <si>
    <t>Estimated net derivative gain included in OCI to be reclassified into earnings</t>
  </si>
  <si>
    <t>Estimated time for net derivative gain included in OCI to be reclassified into earnings</t>
  </si>
  <si>
    <t>12 months</t>
  </si>
  <si>
    <t>Cash Flow Hedge Interest Rate Floor 1 | Derivatives designated as hedging instruments</t>
  </si>
  <si>
    <t>Amount of Gain (Loss) Recognized in OCI</t>
  </si>
  <si>
    <t>Cash Flow Hedge Interest Rate Floor 2 | Derivatives designated as hedging instruments</t>
  </si>
  <si>
    <t>Cash flow hedge interest rate cap | Derivatives designated as hedging instruments</t>
  </si>
  <si>
    <t>Cash flow hedge interest rate swap | Derivatives designated as hedging instruments</t>
  </si>
  <si>
    <t>Interest income - Other interest earning assets | Cash Flow Hedge Interest Rate Floor 1 | Derivatives designated as hedging instruments</t>
  </si>
  <si>
    <t>Amount of Gain (Loss) Reclassified from Accumulated OCI into Income</t>
  </si>
  <si>
    <t>Interest income - Securities | Cash Flow Hedge Interest Rate Floor 2 | Derivatives designated as hedging instruments</t>
  </si>
  <si>
    <t>Interest expense - Subordinated debentures | Cash flow hedge interest rate cap | Derivatives designated as hedging instruments</t>
  </si>
  <si>
    <t>Interest expense - FHLB advances | Cash flow hedge interest rate swap | Derivatives designated as hedging instruments</t>
  </si>
  <si>
    <t>Income Taxes - Expense (Details) - USD ($) $ in Thousands</t>
  </si>
  <si>
    <t>3 Months Ended</t>
  </si>
  <si>
    <t>Sep. 30, 2019</t>
  </si>
  <si>
    <t>Mar. 31, 2019</t>
  </si>
  <si>
    <t>Sep. 30, 2018</t>
  </si>
  <si>
    <t>Jun. 30, 2018</t>
  </si>
  <si>
    <t>Mar. 31, 2018</t>
  </si>
  <si>
    <t>Current provision</t>
  </si>
  <si>
    <t>Federal</t>
  </si>
  <si>
    <t>State</t>
  </si>
  <si>
    <t>Federal deferred tax (benefit) expense</t>
  </si>
  <si>
    <t>State deferred tax (benefit) expense</t>
  </si>
  <si>
    <t>Deferred tax (benefit) expense</t>
  </si>
  <si>
    <t>Actual tax expense</t>
  </si>
  <si>
    <t>Income Taxes - Effective Income Tax Rate Reconciliation (Details) - USD ($) $ in Thousands</t>
  </si>
  <si>
    <t>Amount</t>
  </si>
  <si>
    <t>Statutory federal tax</t>
  </si>
  <si>
    <t>State tax, net of federal benefit</t>
  </si>
  <si>
    <t>Tax credits</t>
  </si>
  <si>
    <t>Excess tax benefit from stock-based compensation</t>
  </si>
  <si>
    <t>Other items, net</t>
  </si>
  <si>
    <t>Rate</t>
  </si>
  <si>
    <t>21.00%</t>
  </si>
  <si>
    <t>7.80%</t>
  </si>
  <si>
    <t>7.60%</t>
  </si>
  <si>
    <t>(0.50%)</t>
  </si>
  <si>
    <t>(0.60%)</t>
  </si>
  <si>
    <t>(0.30%)</t>
  </si>
  <si>
    <t>(1.60%)</t>
  </si>
  <si>
    <t>0.30%</t>
  </si>
  <si>
    <t>0.10%</t>
  </si>
  <si>
    <t>28.30%</t>
  </si>
  <si>
    <t>26.50%</t>
  </si>
  <si>
    <t>Income Taxes - Narrative (Details) - USD ($) $ in Thousands</t>
  </si>
  <si>
    <t>Effective tax rate</t>
  </si>
  <si>
    <t>Deferred tax liabilities</t>
  </si>
  <si>
    <t>Income Taxes - Deferred Tax Assets and Liabilities (Details) - USD ($) $ in Thousands</t>
  </si>
  <si>
    <t>Derivatives and securities available-for-sale</t>
  </si>
  <si>
    <t>Accrued vacation pay</t>
  </si>
  <si>
    <t>Accrued bonus</t>
  </si>
  <si>
    <t>Nonaccrual loan interest</t>
  </si>
  <si>
    <t>State taxes</t>
  </si>
  <si>
    <t>Other</t>
  </si>
  <si>
    <t>Basis difference in fixed assets</t>
  </si>
  <si>
    <t>FHLB stock dividends</t>
  </si>
  <si>
    <t>Deferred loan fees</t>
  </si>
  <si>
    <t>Commitments and Contingencies - Off-Balance Sheet Items (Details) - USD ($) $ in Thousands</t>
  </si>
  <si>
    <t>Allowance for commitments</t>
  </si>
  <si>
    <t>Total credit extension commitments</t>
  </si>
  <si>
    <t>Unfunded lines of credit</t>
  </si>
  <si>
    <t>Letters of credit</t>
  </si>
  <si>
    <t>Stock-based Compensation - Narrative (Details) - USD ($)</t>
  </si>
  <si>
    <t>Dec. 31, 2010</t>
  </si>
  <si>
    <t>Share-based Compensation Arrangement by Share-based Payment Award [Line Items]</t>
  </si>
  <si>
    <t>Stock-based compensation expense</t>
  </si>
  <si>
    <t>Tax benefit from option exercises</t>
  </si>
  <si>
    <t>Intrinsic value of options exercised</t>
  </si>
  <si>
    <t>Unrecognized stock-based compensation expense related to stock options</t>
  </si>
  <si>
    <t>Period unrecognized expenses is expected to be recognized</t>
  </si>
  <si>
    <t>3 years 7 months 6 days</t>
  </si>
  <si>
    <t>Stock based compensation expense, tax benefit</t>
  </si>
  <si>
    <t>2018 Plan</t>
  </si>
  <si>
    <t>Number of shares authorized (in shares)</t>
  </si>
  <si>
    <t>2010 Plan</t>
  </si>
  <si>
    <t>Award vesting rights, percentage, change in control</t>
  </si>
  <si>
    <t>Stock options | 2018 and 2010 Plan</t>
  </si>
  <si>
    <t>Terms of award</t>
  </si>
  <si>
    <t>P10Y</t>
  </si>
  <si>
    <t>Forfeiture period after service termination</t>
  </si>
  <si>
    <t>60 days</t>
  </si>
  <si>
    <t>Stock option issuance exercise price percent of fair value</t>
  </si>
  <si>
    <t>Minimum | Stock options | 2018 and 2010 Plan</t>
  </si>
  <si>
    <t>Award vesting period</t>
  </si>
  <si>
    <t>Maximum | Stock options | 2018 and 2010 Plan</t>
  </si>
  <si>
    <t>Stock-based Compensation - Assumptions (Details) - Stock options - $ / shares</t>
  </si>
  <si>
    <t>Risk-free interest rate</t>
  </si>
  <si>
    <t>1.67%</t>
  </si>
  <si>
    <t>2.82%</t>
  </si>
  <si>
    <t>Expected term</t>
  </si>
  <si>
    <t>6 years 3 months</t>
  </si>
  <si>
    <t>6 years 6 months</t>
  </si>
  <si>
    <t>Expected stock price volatility</t>
  </si>
  <si>
    <t>30.88%</t>
  </si>
  <si>
    <t>10.72%</t>
  </si>
  <si>
    <t>Dividend yield</t>
  </si>
  <si>
    <t>Weighted-average grant date fair value (in dollars per share)</t>
  </si>
  <si>
    <t>Stock-based Compensation - Stock Compensation Plans (Details) $ / shares in Units, $ in Thousands</t>
  </si>
  <si>
    <t>Dec. 31, 2019USD ($)$ / sharesshares</t>
  </si>
  <si>
    <t>Share-based Compensation Arrangement by Share-based Payment Award, Options, Outstanding [Roll Forward]</t>
  </si>
  <si>
    <t>Stock options outstanding, number of options, balance (in shares) | shares</t>
  </si>
  <si>
    <t>Stock options outstanding, number of options, granted (in shares) | shares</t>
  </si>
  <si>
    <t>Stock options outstanding, number of options, exercised (in shares) | shares</t>
  </si>
  <si>
    <t>Stock options outstanding, number of options, forfeited/expired (in shares) | shares</t>
  </si>
  <si>
    <t>Stock options outstanding, weighted average remaining contractual life</t>
  </si>
  <si>
    <t>4 years 3 months 18 days</t>
  </si>
  <si>
    <t>Stock options outstanding, aggregate intrinsic value | $</t>
  </si>
  <si>
    <t>Share-based Compensation Arrangement by Share-based Payment Award, Options, Outstanding, Weighted Average Exercise Price [Abstract]</t>
  </si>
  <si>
    <t>Stock options, weighted average exercise price, balance (in dollars per share) | $ / shares</t>
  </si>
  <si>
    <t>Stock options, weighted average exercise price, granted (in dollars per share) | $ / shares</t>
  </si>
  <si>
    <t>Stock options, weighted average exercise price, exercised (in dollars per share) | $ / shares</t>
  </si>
  <si>
    <t>Stock options, weighted average exercise price, forfeited/expired (in dollars per share) | $ / shares</t>
  </si>
  <si>
    <t>Share-based Compensation Arrangement by Share-based Payment Award, Options, Additional Disclosures [Abstract]</t>
  </si>
  <si>
    <t>Stock options outstanding, number of options, exercisable (in shares) | shares</t>
  </si>
  <si>
    <t>Stock options outstanding, weighted average exercise price, exercisable (in dollars per share) | $ / shares</t>
  </si>
  <si>
    <t>Stock options outstanding, weighted average remaining contractual life, exercisable</t>
  </si>
  <si>
    <t>2 years 6 months</t>
  </si>
  <si>
    <t>Stock options outstanding, aggregate intrinsic value, exercisable | $</t>
  </si>
  <si>
    <t>Share-based Compensation Arrangement by Share-based Payment Award, Options, Vested and Expected to Vest [Abstract]</t>
  </si>
  <si>
    <t>Stock options outstanding, number of options, vested or expected to vest (in shares) | shares</t>
  </si>
  <si>
    <t>Stock options outstanding, weighted average exercise price, vested or expected to vest (in dollars per share) | $ / shares</t>
  </si>
  <si>
    <t>Stock options outstanding, weighted average remaining contractual life, vested or expected to vest</t>
  </si>
  <si>
    <t>4 years 1 month 6 days</t>
  </si>
  <si>
    <t>Stock options outstanding, aggregate intrinsic value, vested or expected to vest | $</t>
  </si>
  <si>
    <t>Stock-based Compensation - Restricted Stock Units Activity (Details) $ / shares in Units, $ in Millions</t>
  </si>
  <si>
    <t>Weighted-Average Grant Date Fair Value Per Share</t>
  </si>
  <si>
    <t>Restricted Stock Units</t>
  </si>
  <si>
    <t>Number of Shares</t>
  </si>
  <si>
    <t>Beginning balance (in shares) | shares</t>
  </si>
  <si>
    <t>Granted (in shares) | shares</t>
  </si>
  <si>
    <t>Canceled or Forfeited (in shares) | shares</t>
  </si>
  <si>
    <t>Ending balance (in shares) | shares</t>
  </si>
  <si>
    <t>Beginning balance (in dollars per share) | $ / shares</t>
  </si>
  <si>
    <t>Granted (in dollars per share) | $ / shares</t>
  </si>
  <si>
    <t>Canceled or Forfeited (in dollars per share) | $ / shares</t>
  </si>
  <si>
    <t>Ending balance (in dollars per share) | $ / shares</t>
  </si>
  <si>
    <t>Unrecognized stock-based compensation expense | $</t>
  </si>
  <si>
    <t>Minimum | Restricted Stock Units</t>
  </si>
  <si>
    <t>1 year</t>
  </si>
  <si>
    <t>Maximum | Restricted Stock Units</t>
  </si>
  <si>
    <t>Employee Benefit Plan (Details) - USD ($) $ in Millions</t>
  </si>
  <si>
    <t>Employee participation percent</t>
  </si>
  <si>
    <t>91.00%</t>
  </si>
  <si>
    <t>Employer matching contribution, percent of match</t>
  </si>
  <si>
    <t>25.00%</t>
  </si>
  <si>
    <t>Employer matching contribution, percent</t>
  </si>
  <si>
    <t>6.00%</t>
  </si>
  <si>
    <t>Employer contribution amount</t>
  </si>
  <si>
    <t>Regulatory Capital (Details) - USD ($) $ in Thousands</t>
  </si>
  <si>
    <t>The Company</t>
  </si>
  <si>
    <t>Compliance with Regulatory Capital Requirements under Banking Regulations [Line Items]</t>
  </si>
  <si>
    <t>Tier 1 leverage ratio, amount</t>
  </si>
  <si>
    <t>Tier 1 leverage ratio</t>
  </si>
  <si>
    <t>11.23%</t>
  </si>
  <si>
    <t>9.00%</t>
  </si>
  <si>
    <t>Tier 1 leverage ratio, minimum capital adequacy, amount</t>
  </si>
  <si>
    <t>Tier 1 leverage ratio, minimum capital adequacy</t>
  </si>
  <si>
    <t>4.00%</t>
  </si>
  <si>
    <t>Common equity tier 1 capital ratio, amount</t>
  </si>
  <si>
    <t>Common equity tier 1 capital ratio</t>
  </si>
  <si>
    <t>24.52%</t>
  </si>
  <si>
    <t>23.10%</t>
  </si>
  <si>
    <t>Common equity tier 1 capital ratio, minimum capital adequacy, amount</t>
  </si>
  <si>
    <t>Common equity tier 1 capital ratio, minimum capital adequacy</t>
  </si>
  <si>
    <t>4.50%</t>
  </si>
  <si>
    <t>Tier 1 risk-based capital ratio, amount</t>
  </si>
  <si>
    <t>Tier 1 risk-based capital ratio</t>
  </si>
  <si>
    <t>26.21%</t>
  </si>
  <si>
    <t>24.96%</t>
  </si>
  <si>
    <t>Tier 1 risk-based capital ratio, minimum capital adequacy, amount</t>
  </si>
  <si>
    <t>Tier 1 risk-based capital ratio, minimum capital adequacy</t>
  </si>
  <si>
    <t>Total risk-based capital ratio, amount</t>
  </si>
  <si>
    <t>Total risk-based capital ratio</t>
  </si>
  <si>
    <t>26.90%</t>
  </si>
  <si>
    <t>25.77%</t>
  </si>
  <si>
    <t>Total risk-based capital ratio, minimum capital adequacy, amount</t>
  </si>
  <si>
    <t>Total risk-based capital ratio, minimum capital adequacy</t>
  </si>
  <si>
    <t>8.00%</t>
  </si>
  <si>
    <t>The Bank</t>
  </si>
  <si>
    <t>10.52%</t>
  </si>
  <si>
    <t>8.51%</t>
  </si>
  <si>
    <t>Tier 1 leverage ratio, to be well capitalized, amount</t>
  </si>
  <si>
    <t>Tier 1 leverage ratio, to be well capitalized</t>
  </si>
  <si>
    <t>5.00%</t>
  </si>
  <si>
    <t>24.55%</t>
  </si>
  <si>
    <t>23.68%</t>
  </si>
  <si>
    <t>Common equity tier 1 capital ratio, to be well capitalized, amount</t>
  </si>
  <si>
    <t>Common equity tier 1 capital ratio, to be well capitalized</t>
  </si>
  <si>
    <t>6.50%</t>
  </si>
  <si>
    <t>Tier 1 risk-based capital ratio, to be well capitalized, amount</t>
  </si>
  <si>
    <t>Tier 1 risk-based capital ratio, to be well capitalized</t>
  </si>
  <si>
    <t>25.24%</t>
  </si>
  <si>
    <t>24.50%</t>
  </si>
  <si>
    <t>Total risk-based capital ratio, to be well capitalized, amount</t>
  </si>
  <si>
    <t>Total risk-based capital ratio, to be well capitalized</t>
  </si>
  <si>
    <t>10.00%</t>
  </si>
  <si>
    <t>Fair Value - Recurring Basis (Details) - USD ($) $ in Thousands</t>
  </si>
  <si>
    <t>Securities available-for-sale</t>
  </si>
  <si>
    <t>Recurring Basis</t>
  </si>
  <si>
    <t>Recurring Basis | Level 1</t>
  </si>
  <si>
    <t>Recurring Basis | Level 2</t>
  </si>
  <si>
    <t>Recurring Basis | Level 3</t>
  </si>
  <si>
    <t>Fair Value - Non-Recurring Basis (Details) - USD ($) $ in Thousands</t>
  </si>
  <si>
    <t>Dec. 31, 2017</t>
  </si>
  <si>
    <t>Impaired loans</t>
  </si>
  <si>
    <t>Level 1</t>
  </si>
  <si>
    <t>Level 2</t>
  </si>
  <si>
    <t>Level 3</t>
  </si>
  <si>
    <t>Non-recurring basis</t>
  </si>
  <si>
    <t>Non-recurring basis | Level 1</t>
  </si>
  <si>
    <t>Non-recurring basis | Level 2</t>
  </si>
  <si>
    <t>Non-recurring basis | Level 3</t>
  </si>
  <si>
    <t>Reverse mortgage | Non-recurring basis</t>
  </si>
  <si>
    <t>Reverse mortgage | Non-recurring basis | Level 1</t>
  </si>
  <si>
    <t>Reverse mortgage | Non-recurring basis | Level 2</t>
  </si>
  <si>
    <t>Reverse mortgage | Non-recurring basis | Level 3</t>
  </si>
  <si>
    <t>Real estate loans | Residential | Non-recurring basis | One-to-four family</t>
  </si>
  <si>
    <t>Real estate loans | Residential | Non-recurring basis | Level 1 | One-to-four family</t>
  </si>
  <si>
    <t>Real estate loans | Residential | Non-recurring basis | Level 2 | One-to-four family</t>
  </si>
  <si>
    <t>Real estate loans | Residential | Non-recurring basis | Level 3 | One-to-four family</t>
  </si>
  <si>
    <t>Fair Value - Fair Value by Balance Sheet Grouping (Details) - USD ($) $ in Thousands</t>
  </si>
  <si>
    <t>Financial assets:</t>
  </si>
  <si>
    <t>Cash and due from banks, Carrying Amount</t>
  </si>
  <si>
    <t>Cash and due from banks, Fair Value</t>
  </si>
  <si>
    <t>Interest earning deposits, Carrying Amount</t>
  </si>
  <si>
    <t>Loans held-for-investment, net, Carrying Amount</t>
  </si>
  <si>
    <t>Loans held-for-investment, net, Fair Value</t>
  </si>
  <si>
    <t>Loans held-for-sale, Carrying Amount</t>
  </si>
  <si>
    <t>Loans held-for-sale, Fair Value</t>
  </si>
  <si>
    <t>FHLB and FRB stock, Carrying Amount</t>
  </si>
  <si>
    <t>Accrued interest receivable, Carrying Amount</t>
  </si>
  <si>
    <t>Accrued interest receivable, Fair Value</t>
  </si>
  <si>
    <t>Financial liabilities:</t>
  </si>
  <si>
    <t>Deposits, Carrying Amount</t>
  </si>
  <si>
    <t>Deposits, Fair Value</t>
  </si>
  <si>
    <t>Deposits held-for-sale, Carrying Amount</t>
  </si>
  <si>
    <t>Deposits held-for-sale, Fair Value</t>
  </si>
  <si>
    <t>FHLB advances, Fair Value</t>
  </si>
  <si>
    <t>Notes payable, Carrying Amount</t>
  </si>
  <si>
    <t>Notes payable, Fair Value</t>
  </si>
  <si>
    <t>Subordinated debentures, Carrying Amount</t>
  </si>
  <si>
    <t>Subordinated debentures, Fair Value</t>
  </si>
  <si>
    <t>Accrued interest payable, Carrying Amount</t>
  </si>
  <si>
    <t>Accrued interest payable, Fair Value</t>
  </si>
  <si>
    <t>Interest earning deposits</t>
  </si>
  <si>
    <t>Level 1 | Interest earning deposits</t>
  </si>
  <si>
    <t>Level 2 | Interest earning deposits</t>
  </si>
  <si>
    <t>Level 3 | Interest earning deposits</t>
  </si>
  <si>
    <t>Earnings Per Share (Details) - USD ($) $ / shares in Units, shares in Thousands, $ in Thousands</t>
  </si>
  <si>
    <t>Basic</t>
  </si>
  <si>
    <t>Weighted average common shares outstanding (in shares)</t>
  </si>
  <si>
    <t>Basic earnings per common share (in dollars per share)</t>
  </si>
  <si>
    <t>Diluted</t>
  </si>
  <si>
    <t>Weighted average common shares outstanding for basic earnings per common share (in shares)</t>
  </si>
  <si>
    <t>Add: Dilutive effects of assumed exercise of stock options (in shares)</t>
  </si>
  <si>
    <t>Average shares and dilutive potential common shares (in shares)</t>
  </si>
  <si>
    <t>Dilutive earnings per common share (in dollars per share)</t>
  </si>
  <si>
    <t>Stock options</t>
  </si>
  <si>
    <t>Antidilutive Securities Excluded from Computation of Earnings Per Share [Line Items]</t>
  </si>
  <si>
    <t>Share awards excluded from computation of diluted earnings per share, because they were anti-dilutive (in shares)</t>
  </si>
  <si>
    <t>Shareholders' Equity - Narrative (Details) - USD ($) $ / shares in Units, $ in Thousands</t>
  </si>
  <si>
    <t>Nov. 15, 2019</t>
  </si>
  <si>
    <t>Nov. 07, 2019</t>
  </si>
  <si>
    <t>Feb. 23, 2018</t>
  </si>
  <si>
    <t>Equity capital contributed to Bank subsidiary</t>
  </si>
  <si>
    <t>Payments for repurchase of common stock</t>
  </si>
  <si>
    <t>Shareholder exchanges of Class B common stock for Class A common stock (in shares)</t>
  </si>
  <si>
    <t>Class A and Class B Common Stock</t>
  </si>
  <si>
    <t>Increase in stockholder's equity</t>
  </si>
  <si>
    <t>Private Placement</t>
  </si>
  <si>
    <t>Costs incurred for private placement</t>
  </si>
  <si>
    <t>Private Placement | Class A Common Stock</t>
  </si>
  <si>
    <t>Proceeds from issuance of private placement, net</t>
  </si>
  <si>
    <t>IPO</t>
  </si>
  <si>
    <t>Offering price per share (in USD per share)</t>
  </si>
  <si>
    <t>IPO - shares offered by the Company</t>
  </si>
  <si>
    <t>IPO - shares offered by selling shareholders</t>
  </si>
  <si>
    <t>Over-Allotment Option</t>
  </si>
  <si>
    <t>Shareholders' Equity - Accumulated Other Comprehensive Income (Details) - USD ($) $ in Thousands</t>
  </si>
  <si>
    <t>Accumulated Other Comprehensive Income (Loss) [Line Items]</t>
  </si>
  <si>
    <t>Current period other comprehensive income before reclassification</t>
  </si>
  <si>
    <t>Amounts reclassified from accumulated other comprehensive income</t>
  </si>
  <si>
    <t>Unrealized Gains/ (Losses) on Available-for- Sale Securities</t>
  </si>
  <si>
    <t>Derivative Asset/(Liability)</t>
  </si>
  <si>
    <t>Accumulated Other Comprehensive Income/(Loss)</t>
  </si>
  <si>
    <t>Parent Company Financial Information - Statement of Finacial Condition (Details) - USD ($) $ in Thousands</t>
  </si>
  <si>
    <t>Condensed Financial Statements, Captions [Line Items]</t>
  </si>
  <si>
    <t>Preferred stock</t>
  </si>
  <si>
    <t>Investments in subsidiaries</t>
  </si>
  <si>
    <t>Parent Company Financial Information - Statement of Operations (Details) - USD ($) $ in Thousands</t>
  </si>
  <si>
    <t>Income tax benefit</t>
  </si>
  <si>
    <t>Dividends from subsidiaries</t>
  </si>
  <si>
    <t>Equity in undistributed earnings of subsidiaries</t>
  </si>
  <si>
    <t>Parent Company Financial Information - Statement of Cash Flows (Details) - USD ($) $ in Thousands</t>
  </si>
  <si>
    <t>Quarterly Financial Data (Unaudited) (Details) - USD ($) $ / shares in Units, $ in Thousands</t>
  </si>
  <si>
    <t>Subsequent Events (Details) - USD ($)</t>
  </si>
  <si>
    <t>Mar. 10, 2020</t>
  </si>
  <si>
    <t>Feb. 28, 2020</t>
  </si>
  <si>
    <t>Subsequent Event [Line Items]</t>
  </si>
  <si>
    <t>Subsequent Event</t>
  </si>
  <si>
    <t>FHLB advances, term</t>
  </si>
  <si>
    <t>Deposits and FHLB advances associated with hedging strategy</t>
  </si>
  <si>
    <t>Deposits and FHLB advances, weighted average maturity term</t>
  </si>
  <si>
    <t>4 years 10 months 24 days</t>
  </si>
  <si>
    <t>Deposits and FHLB advances, interest rate</t>
  </si>
  <si>
    <t>1.76%</t>
  </si>
  <si>
    <t>Cash flow hedge interest rate floor | Subsequent Event</t>
  </si>
  <si>
    <t>Proceeds from sale of derivative</t>
  </si>
  <si>
    <t>Gain on sale of derivatives</t>
  </si>
  <si>
    <t>Weighted-average remaining term</t>
  </si>
  <si>
    <t>Callable Brokered Certificates Of Deposit</t>
  </si>
  <si>
    <t>Deposits, weighted average maturity term</t>
  </si>
  <si>
    <t>4 years 7 months 6 days</t>
  </si>
  <si>
    <t>Deposits, interest rate</t>
  </si>
  <si>
    <t>2.29%</t>
  </si>
  <si>
    <t>Callable Brokered Certificates Of Deposit | Subsequent Event</t>
  </si>
  <si>
    <t>Calls of certificates of deposits</t>
  </si>
  <si>
    <t>Unamortized premium, callable certificate of deposit</t>
  </si>
  <si>
    <t>Fixed-rate commercial mortgage-backed securities, private-label | Subsequent Event</t>
  </si>
  <si>
    <t>Gain on sale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9</v>
      </c>
    </row>
    <row r="29" spans="1:4">
      <c r="A29" s="4" t="s">
        <v>52</v>
      </c>
      <c r="B29" s="4" t="s">
        <v>9</v>
      </c>
    </row>
    <row r="30" spans="1:4">
      <c r="A30" s="4" t="s">
        <v>53</v>
      </c>
      <c r="B30" s="4" t="s">
        <v>13</v>
      </c>
    </row>
    <row r="31" spans="1:4">
      <c r="A31" s="4" t="s">
        <v>54</v>
      </c>
      <c r="D31" s="5" t="n">
        <v>0</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row r="38" spans="1:4">
      <c r="A38" s="4" t="s">
        <v>66</v>
      </c>
    </row>
    <row r="39" spans="1:4">
      <c r="A39" s="3" t="s">
        <v>5</v>
      </c>
    </row>
    <row r="40" spans="1:4">
      <c r="A40" s="4" t="s">
        <v>67</v>
      </c>
      <c r="C40" s="6" t="n">
        <v>18371160</v>
      </c>
    </row>
    <row r="41" spans="1:4">
      <c r="A41" s="4" t="s">
        <v>68</v>
      </c>
    </row>
    <row r="42" spans="1:4">
      <c r="A42" s="3" t="s">
        <v>5</v>
      </c>
    </row>
    <row r="43" spans="1:4">
      <c r="A43" s="4" t="s">
        <v>67</v>
      </c>
      <c r="C43" s="6" t="n">
        <v>296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 customWidth="1" max="5" min="5" width="24"/>
    <col customWidth="1" max="6" min="6" width="16"/>
    <col customWidth="1" max="7" min="7" width="16"/>
    <col customWidth="1" max="8" min="8" width="14"/>
  </cols>
  <sheetData>
    <row r="1" spans="1:8">
      <c r="A1" s="1" t="s">
        <v>1100</v>
      </c>
      <c r="B1" s="2" t="s">
        <v>1101</v>
      </c>
      <c r="C1" s="2" t="s">
        <v>1101</v>
      </c>
      <c r="D1" s="2" t="s">
        <v>1102</v>
      </c>
      <c r="E1" s="2" t="s">
        <v>2</v>
      </c>
      <c r="F1" s="2" t="s">
        <v>1101</v>
      </c>
      <c r="G1" s="2" t="s">
        <v>2</v>
      </c>
      <c r="H1" s="2" t="s">
        <v>70</v>
      </c>
    </row>
    <row r="2" spans="1:8">
      <c r="A2" s="3" t="s">
        <v>1103</v>
      </c>
    </row>
    <row r="3" spans="1:8">
      <c r="A3" s="4" t="s">
        <v>704</v>
      </c>
      <c r="E3" s="5" t="n">
        <v>324488000</v>
      </c>
      <c r="G3" s="5" t="n">
        <v>324488000</v>
      </c>
      <c r="H3" s="5" t="n">
        <v>29736000</v>
      </c>
    </row>
    <row r="4" spans="1:8">
      <c r="A4" s="4" t="s">
        <v>94</v>
      </c>
      <c r="E4" s="6" t="n">
        <v>49000000</v>
      </c>
      <c r="G4" s="6" t="n">
        <v>49000000</v>
      </c>
      <c r="H4" s="6" t="n">
        <v>0</v>
      </c>
    </row>
    <row r="5" spans="1:8">
      <c r="A5" s="4" t="s">
        <v>214</v>
      </c>
      <c r="G5" s="6" t="n">
        <v>42005000</v>
      </c>
      <c r="H5" s="5" t="n">
        <v>0</v>
      </c>
    </row>
    <row r="6" spans="1:8">
      <c r="A6" s="4" t="s">
        <v>1104</v>
      </c>
    </row>
    <row r="7" spans="1:8">
      <c r="A7" s="3" t="s">
        <v>1103</v>
      </c>
    </row>
    <row r="8" spans="1:8">
      <c r="A8" s="4" t="s">
        <v>1105</v>
      </c>
      <c r="F8" s="4" t="s">
        <v>447</v>
      </c>
    </row>
    <row r="9" spans="1:8">
      <c r="A9" s="4" t="s">
        <v>94</v>
      </c>
      <c r="B9" s="5" t="n">
        <v>64000000</v>
      </c>
      <c r="C9" s="5" t="n">
        <v>64000000</v>
      </c>
      <c r="F9" s="5" t="n">
        <v>64000000</v>
      </c>
    </row>
    <row r="10" spans="1:8">
      <c r="A10" s="4" t="s">
        <v>1106</v>
      </c>
      <c r="B10" s="5" t="n">
        <v>325000000</v>
      </c>
      <c r="C10" s="5" t="n">
        <v>325000000</v>
      </c>
      <c r="F10" s="5" t="n">
        <v>325000000</v>
      </c>
    </row>
    <row r="11" spans="1:8">
      <c r="A11" s="4" t="s">
        <v>1107</v>
      </c>
      <c r="C11" s="4" t="s">
        <v>1108</v>
      </c>
    </row>
    <row r="12" spans="1:8">
      <c r="A12" s="4" t="s">
        <v>1109</v>
      </c>
      <c r="B12" s="4" t="s">
        <v>1110</v>
      </c>
      <c r="C12" s="4" t="s">
        <v>1110</v>
      </c>
      <c r="F12" s="4" t="s">
        <v>1110</v>
      </c>
    </row>
    <row r="13" spans="1:8">
      <c r="A13" s="4" t="s">
        <v>780</v>
      </c>
    </row>
    <row r="14" spans="1:8">
      <c r="A14" s="3" t="s">
        <v>1103</v>
      </c>
    </row>
    <row r="15" spans="1:8">
      <c r="A15" s="4" t="s">
        <v>783</v>
      </c>
      <c r="E15" s="5" t="n">
        <v>400000000</v>
      </c>
      <c r="G15" s="5" t="n">
        <v>400000000</v>
      </c>
    </row>
    <row r="16" spans="1:8">
      <c r="A16" s="4" t="s">
        <v>1111</v>
      </c>
    </row>
    <row r="17" spans="1:8">
      <c r="A17" s="3" t="s">
        <v>1103</v>
      </c>
    </row>
    <row r="18" spans="1:8">
      <c r="A18" s="4" t="s">
        <v>783</v>
      </c>
      <c r="D18" s="5" t="n">
        <v>200000000</v>
      </c>
    </row>
    <row r="19" spans="1:8">
      <c r="A19" s="4" t="s">
        <v>789</v>
      </c>
      <c r="D19" s="4" t="s">
        <v>790</v>
      </c>
    </row>
    <row r="20" spans="1:8">
      <c r="A20" s="4" t="s">
        <v>1112</v>
      </c>
      <c r="D20" s="5" t="n">
        <v>13000000</v>
      </c>
    </row>
    <row r="21" spans="1:8">
      <c r="A21" s="4" t="s">
        <v>1113</v>
      </c>
      <c r="D21" s="5" t="n">
        <v>8400000</v>
      </c>
    </row>
    <row r="22" spans="1:8">
      <c r="A22" s="4" t="s">
        <v>1114</v>
      </c>
      <c r="D22" s="4" t="s">
        <v>927</v>
      </c>
    </row>
    <row r="23" spans="1:8">
      <c r="A23" s="4" t="s">
        <v>1115</v>
      </c>
    </row>
    <row r="24" spans="1:8">
      <c r="A24" s="3" t="s">
        <v>1103</v>
      </c>
    </row>
    <row r="25" spans="1:8">
      <c r="A25" s="4" t="s">
        <v>1116</v>
      </c>
      <c r="E25" s="4" t="s">
        <v>1117</v>
      </c>
    </row>
    <row r="26" spans="1:8">
      <c r="A26" s="4" t="s">
        <v>1118</v>
      </c>
      <c r="E26" s="4" t="s">
        <v>1119</v>
      </c>
      <c r="G26" s="4" t="s">
        <v>1119</v>
      </c>
    </row>
    <row r="27" spans="1:8">
      <c r="A27" s="4" t="s">
        <v>1120</v>
      </c>
    </row>
    <row r="28" spans="1:8">
      <c r="A28" s="3" t="s">
        <v>1103</v>
      </c>
    </row>
    <row r="29" spans="1:8">
      <c r="A29" s="4" t="s">
        <v>1121</v>
      </c>
      <c r="F29" s="5" t="n">
        <v>186100000</v>
      </c>
    </row>
    <row r="30" spans="1:8">
      <c r="A30" s="4" t="s">
        <v>1122</v>
      </c>
      <c r="B30" s="5" t="n">
        <v>1300000</v>
      </c>
      <c r="C30" s="5" t="n">
        <v>1300000</v>
      </c>
      <c r="F30" s="6" t="n">
        <v>1300000</v>
      </c>
    </row>
    <row r="31" spans="1:8">
      <c r="A31" s="4" t="s">
        <v>704</v>
      </c>
      <c r="B31" s="6" t="n">
        <v>122100000</v>
      </c>
      <c r="C31" s="5" t="n">
        <v>122100000</v>
      </c>
      <c r="F31" s="5" t="n">
        <v>122100000</v>
      </c>
    </row>
    <row r="32" spans="1:8">
      <c r="A32" s="4" t="s">
        <v>1123</v>
      </c>
    </row>
    <row r="33" spans="1:8">
      <c r="A33" s="3" t="s">
        <v>1103</v>
      </c>
    </row>
    <row r="34" spans="1:8">
      <c r="A34" s="4" t="s">
        <v>214</v>
      </c>
      <c r="B34" s="6" t="n">
        <v>12800000</v>
      </c>
    </row>
    <row r="35" spans="1:8">
      <c r="A35" s="4" t="s">
        <v>1124</v>
      </c>
      <c r="B35" s="5" t="n">
        <v>1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260</v>
      </c>
    </row>
    <row r="4" spans="1:2">
      <c r="A4" s="4" t="s">
        <v>13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4" t="s">
        <v>95</v>
      </c>
    </row>
    <row r="4" spans="1:2">
      <c r="A4" s="3" t="s">
        <v>267</v>
      </c>
    </row>
    <row r="5" spans="1:2">
      <c r="A5" s="4" t="s">
        <v>266</v>
      </c>
      <c r="B5"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4" t="s">
        <v>270</v>
      </c>
    </row>
    <row r="4" spans="1:2">
      <c r="A4" s="3" t="s">
        <v>267</v>
      </c>
    </row>
    <row r="5" spans="1:2">
      <c r="A5" s="4" t="s">
        <v>269</v>
      </c>
      <c r="B5"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5" t="n">
        <v>1579</v>
      </c>
      <c r="C3" s="5" t="n">
        <v>4177</v>
      </c>
    </row>
    <row r="4" spans="1:3">
      <c r="A4" s="4" t="s">
        <v>73</v>
      </c>
      <c r="B4" s="6" t="n">
        <v>132025</v>
      </c>
      <c r="C4" s="6" t="n">
        <v>670243</v>
      </c>
    </row>
    <row r="5" spans="1:3">
      <c r="A5" s="4" t="s">
        <v>74</v>
      </c>
      <c r="B5" s="6" t="n">
        <v>133604</v>
      </c>
      <c r="C5" s="6" t="n">
        <v>674420</v>
      </c>
    </row>
    <row r="6" spans="1:3">
      <c r="A6" s="4" t="s">
        <v>75</v>
      </c>
      <c r="B6" s="6" t="n">
        <v>897766</v>
      </c>
      <c r="C6" s="6" t="n">
        <v>357178</v>
      </c>
    </row>
    <row r="7" spans="1:3">
      <c r="A7" s="4" t="s">
        <v>76</v>
      </c>
      <c r="B7" s="6" t="n">
        <v>0</v>
      </c>
      <c r="C7" s="6" t="n">
        <v>73</v>
      </c>
    </row>
    <row r="8" spans="1:3">
      <c r="A8" s="4" t="s">
        <v>77</v>
      </c>
      <c r="B8" s="6" t="n">
        <v>375922</v>
      </c>
      <c r="C8" s="6" t="n">
        <v>350636</v>
      </c>
    </row>
    <row r="9" spans="1:3">
      <c r="A9" s="4" t="s">
        <v>78</v>
      </c>
      <c r="B9" s="6" t="n">
        <v>664622</v>
      </c>
      <c r="C9" s="6" t="n">
        <v>592781</v>
      </c>
    </row>
    <row r="10" spans="1:3">
      <c r="A10" s="4" t="s">
        <v>79</v>
      </c>
      <c r="B10" s="6" t="n">
        <v>10264</v>
      </c>
      <c r="C10" s="6" t="n">
        <v>9660</v>
      </c>
    </row>
    <row r="11" spans="1:3">
      <c r="A11" s="4" t="s">
        <v>80</v>
      </c>
      <c r="B11" s="6" t="n">
        <v>5950</v>
      </c>
      <c r="C11" s="6" t="n">
        <v>5770</v>
      </c>
    </row>
    <row r="12" spans="1:3">
      <c r="A12" s="4" t="s">
        <v>81</v>
      </c>
      <c r="B12" s="6" t="n">
        <v>128</v>
      </c>
      <c r="C12" s="6" t="n">
        <v>31</v>
      </c>
    </row>
    <row r="13" spans="1:3">
      <c r="A13" s="4" t="s">
        <v>82</v>
      </c>
      <c r="B13" s="6" t="n">
        <v>3259</v>
      </c>
      <c r="C13" s="6" t="n">
        <v>3656</v>
      </c>
    </row>
    <row r="14" spans="1:3">
      <c r="A14" s="4" t="s">
        <v>83</v>
      </c>
      <c r="B14" s="6" t="n">
        <v>4571</v>
      </c>
    </row>
    <row r="15" spans="1:3">
      <c r="A15" s="4" t="s">
        <v>84</v>
      </c>
      <c r="B15" s="6" t="n">
        <v>23440</v>
      </c>
      <c r="C15" s="6" t="n">
        <v>999</v>
      </c>
    </row>
    <row r="16" spans="1:3">
      <c r="A16" s="4" t="s">
        <v>85</v>
      </c>
      <c r="B16" s="6" t="n">
        <v>954</v>
      </c>
      <c r="C16" s="6" t="n">
        <v>1044</v>
      </c>
    </row>
    <row r="17" spans="1:3">
      <c r="A17" s="4" t="s">
        <v>86</v>
      </c>
      <c r="B17" s="6" t="n">
        <v>0</v>
      </c>
      <c r="C17" s="6" t="n">
        <v>3329</v>
      </c>
    </row>
    <row r="18" spans="1:3">
      <c r="A18" s="4" t="s">
        <v>87</v>
      </c>
      <c r="B18" s="6" t="n">
        <v>7647</v>
      </c>
      <c r="C18" s="6" t="n">
        <v>4741</v>
      </c>
    </row>
    <row r="19" spans="1:3">
      <c r="A19" s="4" t="s">
        <v>88</v>
      </c>
      <c r="B19" s="6" t="n">
        <v>2128127</v>
      </c>
      <c r="C19" s="6" t="n">
        <v>2004318</v>
      </c>
    </row>
    <row r="20" spans="1:3">
      <c r="A20" s="3" t="s">
        <v>89</v>
      </c>
    </row>
    <row r="21" spans="1:3">
      <c r="A21" s="4" t="s">
        <v>90</v>
      </c>
      <c r="B21" s="6" t="n">
        <v>1343667</v>
      </c>
      <c r="C21" s="6" t="n">
        <v>1525922</v>
      </c>
    </row>
    <row r="22" spans="1:3">
      <c r="A22" s="4" t="s">
        <v>91</v>
      </c>
      <c r="B22" s="6" t="n">
        <v>470987</v>
      </c>
      <c r="C22" s="6" t="n">
        <v>152911</v>
      </c>
    </row>
    <row r="23" spans="1:3">
      <c r="A23" s="4" t="s">
        <v>92</v>
      </c>
      <c r="B23" s="6" t="n">
        <v>0</v>
      </c>
      <c r="C23" s="6" t="n">
        <v>104172</v>
      </c>
    </row>
    <row r="24" spans="1:3">
      <c r="A24" s="4" t="s">
        <v>93</v>
      </c>
      <c r="B24" s="6" t="n">
        <v>1814654</v>
      </c>
      <c r="C24" s="6" t="n">
        <v>1783005</v>
      </c>
    </row>
    <row r="25" spans="1:3">
      <c r="A25" s="4" t="s">
        <v>94</v>
      </c>
      <c r="B25" s="6" t="n">
        <v>49000</v>
      </c>
      <c r="C25" s="6" t="n">
        <v>0</v>
      </c>
    </row>
    <row r="26" spans="1:3">
      <c r="A26" s="4" t="s">
        <v>95</v>
      </c>
      <c r="B26" s="6" t="n">
        <v>3714</v>
      </c>
      <c r="C26" s="6" t="n">
        <v>4857</v>
      </c>
    </row>
    <row r="27" spans="1:3">
      <c r="A27" s="4" t="s">
        <v>96</v>
      </c>
      <c r="B27" s="6" t="n">
        <v>15816</v>
      </c>
      <c r="C27" s="6" t="n">
        <v>15802</v>
      </c>
    </row>
    <row r="28" spans="1:3">
      <c r="A28" s="4" t="s">
        <v>97</v>
      </c>
      <c r="B28" s="6" t="n">
        <v>4881</v>
      </c>
    </row>
    <row r="29" spans="1:3">
      <c r="A29" s="4" t="s">
        <v>98</v>
      </c>
      <c r="B29" s="6" t="n">
        <v>9026</v>
      </c>
      <c r="C29" s="6" t="n">
        <v>9408</v>
      </c>
    </row>
    <row r="30" spans="1:3">
      <c r="A30" s="4" t="s">
        <v>99</v>
      </c>
      <c r="B30" s="6" t="n">
        <v>1897091</v>
      </c>
      <c r="C30" s="6" t="n">
        <v>1813072</v>
      </c>
    </row>
    <row r="31" spans="1:3">
      <c r="A31" s="4" t="s">
        <v>100</v>
      </c>
      <c r="B31" s="4" t="s">
        <v>101</v>
      </c>
      <c r="C31" s="4" t="s">
        <v>101</v>
      </c>
    </row>
    <row r="32" spans="1:3">
      <c r="A32" s="4" t="s">
        <v>102</v>
      </c>
      <c r="B32" s="6" t="n">
        <v>0</v>
      </c>
      <c r="C32" s="6" t="n">
        <v>0</v>
      </c>
    </row>
    <row r="33" spans="1:3">
      <c r="A33" s="4" t="s">
        <v>103</v>
      </c>
      <c r="B33" s="6" t="n">
        <v>132138</v>
      </c>
      <c r="C33" s="6" t="n">
        <v>125665</v>
      </c>
    </row>
    <row r="34" spans="1:3">
      <c r="A34" s="4" t="s">
        <v>104</v>
      </c>
      <c r="B34" s="6" t="n">
        <v>92310</v>
      </c>
      <c r="C34" s="6" t="n">
        <v>67464</v>
      </c>
    </row>
    <row r="35" spans="1:3">
      <c r="A35" s="4" t="s">
        <v>105</v>
      </c>
      <c r="B35" s="6" t="n">
        <v>6401</v>
      </c>
      <c r="C35" s="6" t="n">
        <v>-2061</v>
      </c>
    </row>
    <row r="36" spans="1:3">
      <c r="A36" s="4" t="s">
        <v>106</v>
      </c>
      <c r="B36" s="6" t="n">
        <v>231036</v>
      </c>
      <c r="C36" s="6" t="n">
        <v>191246</v>
      </c>
    </row>
    <row r="37" spans="1:3">
      <c r="A37" s="4" t="s">
        <v>107</v>
      </c>
      <c r="B37" s="6" t="n">
        <v>2128127</v>
      </c>
      <c r="C37" s="6" t="n">
        <v>2004318</v>
      </c>
    </row>
    <row r="38" spans="1:3">
      <c r="A38" s="4" t="s">
        <v>108</v>
      </c>
    </row>
    <row r="39" spans="1:3">
      <c r="A39" s="3" t="s">
        <v>89</v>
      </c>
    </row>
    <row r="40" spans="1:3">
      <c r="A40" s="4" t="s">
        <v>109</v>
      </c>
      <c r="B40" s="6" t="n">
        <v>178</v>
      </c>
      <c r="C40" s="6" t="n">
        <v>166</v>
      </c>
    </row>
    <row r="41" spans="1:3">
      <c r="A41" s="4" t="s">
        <v>110</v>
      </c>
    </row>
    <row r="42" spans="1:3">
      <c r="A42" s="3" t="s">
        <v>89</v>
      </c>
    </row>
    <row r="43" spans="1:3">
      <c r="A43" s="4" t="s">
        <v>109</v>
      </c>
      <c r="B43" s="5" t="n">
        <v>9</v>
      </c>
      <c r="C43" s="5"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290</v>
      </c>
    </row>
    <row r="4" spans="1:2">
      <c r="A4" s="4" t="s">
        <v>112</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159</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row r="6" spans="1:2">
      <c r="A6" s="4" t="s">
        <v>311</v>
      </c>
      <c r="B6" s="4" t="s">
        <v>312</v>
      </c>
    </row>
    <row r="7" spans="1:2">
      <c r="A7" s="4" t="s">
        <v>313</v>
      </c>
      <c r="B7" s="4" t="s">
        <v>314</v>
      </c>
    </row>
    <row r="8" spans="1:2">
      <c r="A8" s="4" t="s">
        <v>74</v>
      </c>
      <c r="B8" s="4" t="s">
        <v>315</v>
      </c>
    </row>
    <row r="9" spans="1:2">
      <c r="A9" s="4" t="s">
        <v>12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85</v>
      </c>
      <c r="B16" s="4" t="s">
        <v>329</v>
      </c>
    </row>
    <row r="17" spans="1:2">
      <c r="A17" s="4" t="s">
        <v>330</v>
      </c>
      <c r="B17" s="4" t="s">
        <v>331</v>
      </c>
    </row>
    <row r="18" spans="1:2">
      <c r="A18" s="4" t="s">
        <v>332</v>
      </c>
      <c r="B18" s="4" t="s">
        <v>333</v>
      </c>
    </row>
    <row r="19" spans="1:2">
      <c r="A19" s="4" t="s">
        <v>192</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0</v>
      </c>
    </row>
    <row r="2" spans="1:3">
      <c r="A2" s="4" t="s">
        <v>112</v>
      </c>
      <c r="B2" s="5" t="n">
        <v>0</v>
      </c>
      <c r="C2" s="5" t="n">
        <v>72</v>
      </c>
    </row>
    <row r="3" spans="1:3">
      <c r="A3" s="4" t="s">
        <v>113</v>
      </c>
      <c r="B3" s="5" t="n">
        <v>6191</v>
      </c>
      <c r="C3" s="5" t="n">
        <v>6723</v>
      </c>
    </row>
    <row r="4" spans="1:3">
      <c r="A4" s="4" t="s">
        <v>114</v>
      </c>
      <c r="B4" s="7" t="n">
        <v>0.01</v>
      </c>
      <c r="C4" s="7" t="n">
        <v>0.01</v>
      </c>
    </row>
    <row r="5" spans="1:3">
      <c r="A5" s="4" t="s">
        <v>115</v>
      </c>
      <c r="B5" s="6" t="n">
        <v>10000000</v>
      </c>
      <c r="C5" s="6" t="n">
        <v>10000000</v>
      </c>
    </row>
    <row r="6" spans="1:3">
      <c r="A6" s="4" t="s">
        <v>116</v>
      </c>
      <c r="B6" s="6" t="n">
        <v>0</v>
      </c>
      <c r="C6" s="6" t="n">
        <v>0</v>
      </c>
    </row>
    <row r="7" spans="1:3">
      <c r="A7" s="4" t="s">
        <v>117</v>
      </c>
      <c r="B7" s="6" t="n">
        <v>0</v>
      </c>
      <c r="C7" s="6" t="n">
        <v>0</v>
      </c>
    </row>
    <row r="8" spans="1:3">
      <c r="A8" s="4" t="s">
        <v>66</v>
      </c>
    </row>
    <row r="9" spans="1:3">
      <c r="A9" s="4" t="s">
        <v>118</v>
      </c>
      <c r="B9" s="7" t="n">
        <v>0.01</v>
      </c>
      <c r="C9" s="7" t="n">
        <v>0.01</v>
      </c>
    </row>
    <row r="10" spans="1:3">
      <c r="A10" s="4" t="s">
        <v>119</v>
      </c>
      <c r="B10" s="6" t="n">
        <v>125000000</v>
      </c>
      <c r="C10" s="6" t="n">
        <v>125000000</v>
      </c>
    </row>
    <row r="11" spans="1:3">
      <c r="A11" s="4" t="s">
        <v>120</v>
      </c>
      <c r="B11" s="6" t="n">
        <v>17775000</v>
      </c>
      <c r="C11" s="6" t="n">
        <v>16629000</v>
      </c>
    </row>
    <row r="12" spans="1:3">
      <c r="A12" s="4" t="s">
        <v>121</v>
      </c>
      <c r="B12" s="6" t="n">
        <v>17775000</v>
      </c>
      <c r="C12" s="6" t="n">
        <v>16629000</v>
      </c>
    </row>
    <row r="13" spans="1:3">
      <c r="A13" s="4" t="s">
        <v>68</v>
      </c>
    </row>
    <row r="14" spans="1:3">
      <c r="A14" s="4" t="s">
        <v>118</v>
      </c>
      <c r="B14" s="7" t="n">
        <v>0.01</v>
      </c>
      <c r="C14" s="7" t="n">
        <v>0.01</v>
      </c>
    </row>
    <row r="15" spans="1:3">
      <c r="A15" s="4" t="s">
        <v>119</v>
      </c>
      <c r="B15" s="6" t="n">
        <v>25000000</v>
      </c>
      <c r="C15" s="6" t="n">
        <v>25000000</v>
      </c>
    </row>
    <row r="16" spans="1:3">
      <c r="A16" s="4" t="s">
        <v>120</v>
      </c>
      <c r="B16" s="6" t="n">
        <v>893000</v>
      </c>
      <c r="C16" s="6" t="n">
        <v>1190000</v>
      </c>
    </row>
    <row r="17" spans="1:3">
      <c r="A17" s="4" t="s">
        <v>121</v>
      </c>
      <c r="B17" s="6" t="n">
        <v>893000</v>
      </c>
      <c r="C17" s="6" t="n">
        <v>11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54</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v>
      </c>
    </row>
    <row r="3" spans="1:2">
      <c r="A3" s="3" t="s">
        <v>27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79</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8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70</v>
      </c>
    </row>
    <row r="3" spans="1:3">
      <c r="A3" s="3" t="s">
        <v>123</v>
      </c>
    </row>
    <row r="4" spans="1:3">
      <c r="A4" s="4" t="s">
        <v>124</v>
      </c>
      <c r="B4" s="5" t="n">
        <v>51445</v>
      </c>
      <c r="C4" s="5" t="n">
        <v>48100</v>
      </c>
    </row>
    <row r="5" spans="1:3">
      <c r="A5" s="4" t="s">
        <v>125</v>
      </c>
      <c r="B5" s="6" t="n">
        <v>20161</v>
      </c>
      <c r="C5" s="6" t="n">
        <v>7332</v>
      </c>
    </row>
    <row r="6" spans="1:3">
      <c r="A6" s="4" t="s">
        <v>126</v>
      </c>
      <c r="B6" s="6" t="n">
        <v>8723</v>
      </c>
      <c r="C6" s="6" t="n">
        <v>16606</v>
      </c>
    </row>
    <row r="7" spans="1:3">
      <c r="A7" s="4" t="s">
        <v>127</v>
      </c>
      <c r="B7" s="6" t="n">
        <v>706</v>
      </c>
      <c r="C7" s="6" t="n">
        <v>714</v>
      </c>
    </row>
    <row r="8" spans="1:3">
      <c r="A8" s="4" t="s">
        <v>128</v>
      </c>
      <c r="B8" s="6" t="n">
        <v>81035</v>
      </c>
      <c r="C8" s="6" t="n">
        <v>72752</v>
      </c>
    </row>
    <row r="9" spans="1:3">
      <c r="A9" s="3" t="s">
        <v>129</v>
      </c>
    </row>
    <row r="10" spans="1:3">
      <c r="A10" s="4" t="s">
        <v>130</v>
      </c>
      <c r="B10" s="6" t="n">
        <v>7713</v>
      </c>
      <c r="C10" s="6" t="n">
        <v>1787</v>
      </c>
    </row>
    <row r="11" spans="1:3">
      <c r="A11" s="4" t="s">
        <v>94</v>
      </c>
      <c r="B11" s="6" t="n">
        <v>546</v>
      </c>
      <c r="C11" s="6" t="n">
        <v>19</v>
      </c>
    </row>
    <row r="12" spans="1:3">
      <c r="A12" s="4" t="s">
        <v>131</v>
      </c>
      <c r="B12" s="6" t="n">
        <v>747</v>
      </c>
      <c r="C12" s="6" t="n">
        <v>408</v>
      </c>
    </row>
    <row r="13" spans="1:3">
      <c r="A13" s="4" t="s">
        <v>132</v>
      </c>
      <c r="B13" s="6" t="n">
        <v>1072</v>
      </c>
      <c r="C13" s="6" t="n">
        <v>915</v>
      </c>
    </row>
    <row r="14" spans="1:3">
      <c r="A14" s="4" t="s">
        <v>133</v>
      </c>
      <c r="B14" s="6" t="n">
        <v>10078</v>
      </c>
      <c r="C14" s="6" t="n">
        <v>3129</v>
      </c>
    </row>
    <row r="15" spans="1:3">
      <c r="A15" s="4" t="s">
        <v>133</v>
      </c>
      <c r="B15" s="6" t="n">
        <v>70957</v>
      </c>
      <c r="C15" s="6" t="n">
        <v>69623</v>
      </c>
    </row>
    <row r="16" spans="1:3">
      <c r="A16" s="4" t="s">
        <v>134</v>
      </c>
      <c r="B16" s="6" t="n">
        <v>-439</v>
      </c>
      <c r="C16" s="6" t="n">
        <v>-1527</v>
      </c>
    </row>
    <row r="17" spans="1:3">
      <c r="A17" s="4" t="s">
        <v>135</v>
      </c>
      <c r="B17" s="6" t="n">
        <v>71396</v>
      </c>
      <c r="C17" s="6" t="n">
        <v>71150</v>
      </c>
    </row>
    <row r="18" spans="1:3">
      <c r="A18" s="3" t="s">
        <v>136</v>
      </c>
    </row>
    <row r="19" spans="1:3">
      <c r="A19" s="4" t="s">
        <v>137</v>
      </c>
      <c r="B19" s="6" t="n">
        <v>1473</v>
      </c>
      <c r="C19" s="6" t="n">
        <v>1505</v>
      </c>
    </row>
    <row r="20" spans="1:3">
      <c r="A20" s="4" t="s">
        <v>138</v>
      </c>
      <c r="B20" s="6" t="n">
        <v>1637</v>
      </c>
      <c r="C20" s="6" t="n">
        <v>2422</v>
      </c>
    </row>
    <row r="21" spans="1:3">
      <c r="A21" s="4" t="s">
        <v>139</v>
      </c>
      <c r="B21" s="6" t="n">
        <v>5302</v>
      </c>
      <c r="C21" s="6" t="n">
        <v>2435</v>
      </c>
    </row>
    <row r="22" spans="1:3">
      <c r="A22" s="4" t="s">
        <v>140</v>
      </c>
      <c r="B22" s="6" t="n">
        <v>828</v>
      </c>
      <c r="C22" s="6" t="n">
        <v>711</v>
      </c>
    </row>
    <row r="23" spans="1:3">
      <c r="A23" s="4" t="s">
        <v>141</v>
      </c>
      <c r="B23" s="6" t="n">
        <v>724</v>
      </c>
      <c r="C23" s="6" t="n">
        <v>0</v>
      </c>
    </row>
    <row r="24" spans="1:3">
      <c r="A24" s="4" t="s">
        <v>142</v>
      </c>
      <c r="B24" s="6" t="n">
        <v>5509</v>
      </c>
      <c r="C24" s="6" t="n">
        <v>0</v>
      </c>
    </row>
    <row r="25" spans="1:3">
      <c r="A25" s="4" t="s">
        <v>143</v>
      </c>
      <c r="B25" s="6" t="n">
        <v>281</v>
      </c>
      <c r="C25" s="6" t="n">
        <v>490</v>
      </c>
    </row>
    <row r="26" spans="1:3">
      <c r="A26" s="4" t="s">
        <v>144</v>
      </c>
      <c r="B26" s="6" t="n">
        <v>15754</v>
      </c>
      <c r="C26" s="6" t="n">
        <v>7563</v>
      </c>
    </row>
    <row r="27" spans="1:3">
      <c r="A27" s="3" t="s">
        <v>145</v>
      </c>
    </row>
    <row r="28" spans="1:3">
      <c r="A28" s="4" t="s">
        <v>146</v>
      </c>
      <c r="B28" s="6" t="n">
        <v>33897</v>
      </c>
      <c r="C28" s="6" t="n">
        <v>29898</v>
      </c>
    </row>
    <row r="29" spans="1:3">
      <c r="A29" s="4" t="s">
        <v>147</v>
      </c>
      <c r="B29" s="6" t="n">
        <v>3638</v>
      </c>
      <c r="C29" s="6" t="n">
        <v>3091</v>
      </c>
    </row>
    <row r="30" spans="1:3">
      <c r="A30" s="4" t="s">
        <v>148</v>
      </c>
      <c r="B30" s="6" t="n">
        <v>4607</v>
      </c>
      <c r="C30" s="6" t="n">
        <v>3088</v>
      </c>
    </row>
    <row r="31" spans="1:3">
      <c r="A31" s="4" t="s">
        <v>149</v>
      </c>
      <c r="B31" s="6" t="n">
        <v>4605</v>
      </c>
      <c r="C31" s="6" t="n">
        <v>6050</v>
      </c>
    </row>
    <row r="32" spans="1:3">
      <c r="A32" s="4" t="s">
        <v>150</v>
      </c>
      <c r="B32" s="6" t="n">
        <v>415</v>
      </c>
      <c r="C32" s="6" t="n">
        <v>1230</v>
      </c>
    </row>
    <row r="33" spans="1:3">
      <c r="A33" s="4" t="s">
        <v>151</v>
      </c>
      <c r="B33" s="6" t="n">
        <v>1191</v>
      </c>
      <c r="C33" s="6" t="n">
        <v>1163</v>
      </c>
    </row>
    <row r="34" spans="1:3">
      <c r="A34" s="4" t="s">
        <v>152</v>
      </c>
      <c r="B34" s="6" t="n">
        <v>412</v>
      </c>
      <c r="C34" s="6" t="n">
        <v>419</v>
      </c>
    </row>
    <row r="35" spans="1:3">
      <c r="A35" s="4" t="s">
        <v>153</v>
      </c>
      <c r="B35" s="6" t="n">
        <v>170</v>
      </c>
      <c r="C35" s="6" t="n">
        <v>27</v>
      </c>
    </row>
    <row r="36" spans="1:3">
      <c r="A36" s="4" t="s">
        <v>154</v>
      </c>
      <c r="B36" s="6" t="n">
        <v>3543</v>
      </c>
      <c r="C36" s="6" t="n">
        <v>3348</v>
      </c>
    </row>
    <row r="37" spans="1:3">
      <c r="A37" s="4" t="s">
        <v>155</v>
      </c>
      <c r="B37" s="6" t="n">
        <v>52478</v>
      </c>
      <c r="C37" s="6" t="n">
        <v>48314</v>
      </c>
    </row>
    <row r="38" spans="1:3">
      <c r="A38" s="4" t="s">
        <v>156</v>
      </c>
      <c r="B38" s="6" t="n">
        <v>34672</v>
      </c>
      <c r="C38" s="6" t="n">
        <v>30399</v>
      </c>
    </row>
    <row r="39" spans="1:3">
      <c r="A39" s="4" t="s">
        <v>157</v>
      </c>
      <c r="B39" s="6" t="n">
        <v>9826</v>
      </c>
      <c r="C39" s="6" t="n">
        <v>8066</v>
      </c>
    </row>
    <row r="40" spans="1:3">
      <c r="A40" s="4" t="s">
        <v>158</v>
      </c>
      <c r="B40" s="5" t="n">
        <v>24846</v>
      </c>
      <c r="C40" s="5" t="n">
        <v>22333</v>
      </c>
    </row>
    <row r="41" spans="1:3">
      <c r="A41" s="3" t="s">
        <v>159</v>
      </c>
    </row>
    <row r="42" spans="1:3">
      <c r="A42" s="4" t="s">
        <v>160</v>
      </c>
      <c r="B42" s="7" t="n">
        <v>1.38</v>
      </c>
      <c r="C42" s="7" t="n">
        <v>1.35</v>
      </c>
    </row>
    <row r="43" spans="1:3">
      <c r="A43" s="4" t="s">
        <v>161</v>
      </c>
      <c r="B43" s="7" t="n">
        <v>1.35</v>
      </c>
      <c r="C43" s="7" t="n">
        <v>1.31</v>
      </c>
    </row>
    <row r="44" spans="1:3">
      <c r="A44" s="3" t="s">
        <v>162</v>
      </c>
    </row>
    <row r="45" spans="1:3">
      <c r="A45" s="4" t="s">
        <v>163</v>
      </c>
      <c r="B45" s="6" t="n">
        <v>17957</v>
      </c>
      <c r="C45" s="6" t="n">
        <v>16543</v>
      </c>
    </row>
    <row r="46" spans="1:3">
      <c r="A46" s="4" t="s">
        <v>164</v>
      </c>
      <c r="B46" s="6" t="n">
        <v>18385</v>
      </c>
      <c r="C46" s="6" t="n">
        <v>17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8</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9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159</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295</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98</v>
      </c>
    </row>
    <row r="4" spans="1:2">
      <c r="A4" s="4" t="s">
        <v>426</v>
      </c>
      <c r="B4"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301</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B2" s="2" t="s">
        <v>433</v>
      </c>
    </row>
    <row r="3" spans="1:2">
      <c r="A3" s="3" t="s">
        <v>434</v>
      </c>
    </row>
    <row r="4" spans="1:2">
      <c r="A4" s="4" t="s">
        <v>435</v>
      </c>
      <c r="B4" s="8" t="n">
        <v>115.4</v>
      </c>
    </row>
    <row r="5" spans="1:2">
      <c r="A5" s="4" t="s">
        <v>436</v>
      </c>
      <c r="B5" s="9" t="n">
        <v>74.5</v>
      </c>
    </row>
    <row r="6" spans="1:2">
      <c r="A6" s="4" t="s">
        <v>437</v>
      </c>
      <c r="B6" s="8" t="n">
        <v>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2</v>
      </c>
    </row>
    <row r="12" spans="1:2">
      <c r="A12" s="4" t="s">
        <v>446</v>
      </c>
    </row>
    <row r="13" spans="1:2">
      <c r="A13" s="3" t="s">
        <v>440</v>
      </c>
    </row>
    <row r="14" spans="1:2">
      <c r="A14" s="4" t="s">
        <v>441</v>
      </c>
      <c r="B1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0</v>
      </c>
    </row>
    <row r="2" spans="1:3">
      <c r="A2" s="3" t="s">
        <v>246</v>
      </c>
    </row>
    <row r="3" spans="1:3">
      <c r="A3" s="4" t="s">
        <v>85</v>
      </c>
      <c r="B3" s="5" t="n">
        <v>954</v>
      </c>
      <c r="C3" s="5" t="n">
        <v>1044</v>
      </c>
    </row>
    <row r="4" spans="1:3">
      <c r="A4" s="4" t="s">
        <v>449</v>
      </c>
      <c r="C4" s="5" t="n">
        <v>1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246</v>
      </c>
    </row>
    <row r="4" spans="1:2">
      <c r="A4" s="4" t="s">
        <v>452</v>
      </c>
      <c r="B4" s="6" t="n">
        <v>1</v>
      </c>
    </row>
    <row r="5" spans="1:2">
      <c r="A5" s="4" t="s">
        <v>453</v>
      </c>
      <c r="B5"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5</v>
      </c>
      <c r="B1" s="2" t="s">
        <v>1</v>
      </c>
    </row>
    <row r="2" spans="1:3">
      <c r="B2" s="2" t="s">
        <v>2</v>
      </c>
      <c r="C2" s="2" t="s">
        <v>70</v>
      </c>
    </row>
    <row r="3" spans="1:3">
      <c r="A3" s="3" t="s">
        <v>166</v>
      </c>
    </row>
    <row r="4" spans="1:3">
      <c r="A4" s="4" t="s">
        <v>158</v>
      </c>
      <c r="B4" s="5" t="n">
        <v>24846</v>
      </c>
      <c r="C4" s="5" t="n">
        <v>22333</v>
      </c>
    </row>
    <row r="5" spans="1:3">
      <c r="A5" s="3" t="s">
        <v>167</v>
      </c>
    </row>
    <row r="6" spans="1:3">
      <c r="A6" s="4" t="s">
        <v>168</v>
      </c>
      <c r="B6" s="6" t="n">
        <v>8928</v>
      </c>
      <c r="C6" s="6" t="n">
        <v>-1441</v>
      </c>
    </row>
    <row r="7" spans="1:3">
      <c r="A7" s="4" t="s">
        <v>169</v>
      </c>
      <c r="B7" s="6" t="n">
        <v>-724</v>
      </c>
      <c r="C7" s="6" t="n">
        <v>0</v>
      </c>
    </row>
    <row r="8" spans="1:3">
      <c r="A8" s="4" t="s">
        <v>170</v>
      </c>
      <c r="B8" s="6" t="n">
        <v>-2348</v>
      </c>
      <c r="C8" s="6" t="n">
        <v>412</v>
      </c>
    </row>
    <row r="9" spans="1:3">
      <c r="A9" s="4" t="s">
        <v>171</v>
      </c>
      <c r="B9" s="6" t="n">
        <v>5856</v>
      </c>
      <c r="C9" s="6" t="n">
        <v>-1029</v>
      </c>
    </row>
    <row r="10" spans="1:3">
      <c r="A10" s="4" t="s">
        <v>172</v>
      </c>
      <c r="B10" s="6" t="n">
        <v>3653</v>
      </c>
      <c r="C10" s="6" t="n">
        <v>271</v>
      </c>
    </row>
    <row r="11" spans="1:3">
      <c r="A11" s="4" t="s">
        <v>170</v>
      </c>
      <c r="B11" s="6" t="n">
        <v>-1047</v>
      </c>
      <c r="C11" s="6" t="n">
        <v>-86</v>
      </c>
    </row>
    <row r="12" spans="1:3">
      <c r="A12" s="4" t="s">
        <v>173</v>
      </c>
      <c r="B12" s="6" t="n">
        <v>2606</v>
      </c>
      <c r="C12" s="6" t="n">
        <v>185</v>
      </c>
    </row>
    <row r="13" spans="1:3">
      <c r="A13" s="4" t="s">
        <v>174</v>
      </c>
      <c r="B13" s="6" t="n">
        <v>8462</v>
      </c>
      <c r="C13" s="6" t="n">
        <v>-844</v>
      </c>
    </row>
    <row r="14" spans="1:3">
      <c r="A14" s="4" t="s">
        <v>175</v>
      </c>
      <c r="B14" s="5" t="n">
        <v>33308</v>
      </c>
      <c r="C14" s="5" t="n">
        <v>214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70</v>
      </c>
    </row>
    <row r="2" spans="1:4">
      <c r="A2" s="3" t="s">
        <v>456</v>
      </c>
    </row>
    <row r="3" spans="1:4">
      <c r="A3" s="4" t="s">
        <v>457</v>
      </c>
      <c r="B3" s="5" t="n">
        <v>2128127</v>
      </c>
      <c r="D3" s="5" t="n">
        <v>2004318</v>
      </c>
    </row>
    <row r="4" spans="1:4">
      <c r="A4" s="4" t="s">
        <v>458</v>
      </c>
      <c r="B4" s="6" t="n">
        <v>1897091</v>
      </c>
      <c r="D4" s="5" t="n">
        <v>1813072</v>
      </c>
    </row>
    <row r="5" spans="1:4">
      <c r="A5" s="4" t="s">
        <v>459</v>
      </c>
    </row>
    <row r="6" spans="1:4">
      <c r="A6" s="3" t="s">
        <v>456</v>
      </c>
    </row>
    <row r="7" spans="1:4">
      <c r="A7" s="4" t="s">
        <v>457</v>
      </c>
      <c r="C7" s="5" t="n">
        <v>5500</v>
      </c>
    </row>
    <row r="8" spans="1:4">
      <c r="A8" s="4" t="s">
        <v>458</v>
      </c>
      <c r="C8" s="5" t="n">
        <v>5500</v>
      </c>
    </row>
    <row r="9" spans="1:4">
      <c r="A9" s="4" t="s">
        <v>460</v>
      </c>
    </row>
    <row r="10" spans="1:4">
      <c r="A10" s="3" t="s">
        <v>456</v>
      </c>
    </row>
    <row r="11" spans="1:4">
      <c r="A11" s="4" t="s">
        <v>461</v>
      </c>
      <c r="B11" s="5"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70</v>
      </c>
    </row>
    <row r="2" spans="1:3">
      <c r="A2" s="3" t="s">
        <v>463</v>
      </c>
    </row>
    <row r="3" spans="1:3">
      <c r="A3" s="4" t="s">
        <v>464</v>
      </c>
      <c r="B3" s="5" t="n">
        <v>0</v>
      </c>
      <c r="C3" s="5" t="n">
        <v>73</v>
      </c>
    </row>
    <row r="4" spans="1:3">
      <c r="A4" s="4" t="s">
        <v>112</v>
      </c>
      <c r="B4" s="6" t="n">
        <v>0</v>
      </c>
      <c r="C4" s="6" t="n">
        <v>72</v>
      </c>
    </row>
    <row r="5" spans="1:3">
      <c r="A5" s="3" t="s">
        <v>465</v>
      </c>
    </row>
    <row r="6" spans="1:3">
      <c r="A6" s="4" t="s">
        <v>464</v>
      </c>
      <c r="B6" s="6" t="n">
        <v>892059</v>
      </c>
      <c r="C6" s="6" t="n">
        <v>359675</v>
      </c>
    </row>
    <row r="7" spans="1:3">
      <c r="A7" s="4" t="s">
        <v>466</v>
      </c>
      <c r="B7" s="6" t="n">
        <v>13410</v>
      </c>
      <c r="C7" s="6" t="n">
        <v>314</v>
      </c>
    </row>
    <row r="8" spans="1:3">
      <c r="A8" s="4" t="s">
        <v>467</v>
      </c>
      <c r="B8" s="6" t="n">
        <v>-7703</v>
      </c>
      <c r="C8" s="6" t="n">
        <v>-2811</v>
      </c>
    </row>
    <row r="9" spans="1:3">
      <c r="A9" s="4" t="s">
        <v>112</v>
      </c>
      <c r="B9" s="6" t="n">
        <v>897766</v>
      </c>
      <c r="C9" s="6" t="n">
        <v>357178</v>
      </c>
    </row>
    <row r="10" spans="1:3">
      <c r="A10" s="4" t="s">
        <v>468</v>
      </c>
    </row>
    <row r="11" spans="1:3">
      <c r="A11" s="3" t="s">
        <v>465</v>
      </c>
    </row>
    <row r="12" spans="1:3">
      <c r="A12" s="4" t="s">
        <v>464</v>
      </c>
      <c r="B12" s="6" t="n">
        <v>769</v>
      </c>
      <c r="C12" s="6" t="n">
        <v>932</v>
      </c>
    </row>
    <row r="13" spans="1:3">
      <c r="A13" s="4" t="s">
        <v>466</v>
      </c>
      <c r="B13" s="6" t="n">
        <v>32</v>
      </c>
      <c r="C13" s="6" t="n">
        <v>25</v>
      </c>
    </row>
    <row r="14" spans="1:3">
      <c r="A14" s="4" t="s">
        <v>467</v>
      </c>
      <c r="B14" s="6" t="n">
        <v>0</v>
      </c>
      <c r="C14" s="6" t="n">
        <v>0</v>
      </c>
    </row>
    <row r="15" spans="1:3">
      <c r="A15" s="4" t="s">
        <v>112</v>
      </c>
      <c r="B15" s="6" t="n">
        <v>801</v>
      </c>
      <c r="C15" s="6" t="n">
        <v>957</v>
      </c>
    </row>
    <row r="16" spans="1:3">
      <c r="A16" s="4" t="s">
        <v>469</v>
      </c>
    </row>
    <row r="17" spans="1:3">
      <c r="A17" s="3" t="s">
        <v>465</v>
      </c>
    </row>
    <row r="18" spans="1:3">
      <c r="A18" s="4" t="s">
        <v>464</v>
      </c>
      <c r="B18" s="6" t="n">
        <v>242203</v>
      </c>
      <c r="C18" s="6" t="n">
        <v>50888</v>
      </c>
    </row>
    <row r="19" spans="1:3">
      <c r="A19" s="4" t="s">
        <v>466</v>
      </c>
      <c r="B19" s="6" t="n">
        <v>552</v>
      </c>
      <c r="C19" s="6" t="n">
        <v>37</v>
      </c>
    </row>
    <row r="20" spans="1:3">
      <c r="A20" s="4" t="s">
        <v>467</v>
      </c>
      <c r="B20" s="6" t="n">
        <v>-837</v>
      </c>
      <c r="C20" s="6" t="n">
        <v>-625</v>
      </c>
    </row>
    <row r="21" spans="1:3">
      <c r="A21" s="4" t="s">
        <v>112</v>
      </c>
      <c r="B21" s="6" t="n">
        <v>241918</v>
      </c>
      <c r="C21" s="6" t="n">
        <v>50300</v>
      </c>
    </row>
    <row r="22" spans="1:3">
      <c r="A22" s="4" t="s">
        <v>470</v>
      </c>
    </row>
    <row r="23" spans="1:3">
      <c r="A23" s="3" t="s">
        <v>465</v>
      </c>
    </row>
    <row r="24" spans="1:3">
      <c r="A24" s="4" t="s">
        <v>464</v>
      </c>
      <c r="C24" s="6" t="n">
        <v>23817</v>
      </c>
    </row>
    <row r="25" spans="1:3">
      <c r="A25" s="4" t="s">
        <v>466</v>
      </c>
      <c r="C25" s="6" t="n">
        <v>0</v>
      </c>
    </row>
    <row r="26" spans="1:3">
      <c r="A26" s="4" t="s">
        <v>467</v>
      </c>
      <c r="C26" s="6" t="n">
        <v>-1065</v>
      </c>
    </row>
    <row r="27" spans="1:3">
      <c r="A27" s="4" t="s">
        <v>112</v>
      </c>
      <c r="C27" s="6" t="n">
        <v>22752</v>
      </c>
    </row>
    <row r="28" spans="1:3">
      <c r="A28" s="4" t="s">
        <v>471</v>
      </c>
    </row>
    <row r="29" spans="1:3">
      <c r="A29" s="3" t="s">
        <v>465</v>
      </c>
    </row>
    <row r="30" spans="1:3">
      <c r="A30" s="4" t="s">
        <v>464</v>
      </c>
      <c r="B30" s="6" t="n">
        <v>26346</v>
      </c>
      <c r="C30" s="6" t="n">
        <v>23988</v>
      </c>
    </row>
    <row r="31" spans="1:3">
      <c r="A31" s="4" t="s">
        <v>466</v>
      </c>
      <c r="B31" s="6" t="n">
        <v>352</v>
      </c>
      <c r="C31" s="6" t="n">
        <v>64</v>
      </c>
    </row>
    <row r="32" spans="1:3">
      <c r="A32" s="4" t="s">
        <v>467</v>
      </c>
      <c r="B32" s="6" t="n">
        <v>-198</v>
      </c>
      <c r="C32" s="6" t="n">
        <v>-107</v>
      </c>
    </row>
    <row r="33" spans="1:3">
      <c r="A33" s="4" t="s">
        <v>112</v>
      </c>
      <c r="B33" s="6" t="n">
        <v>26500</v>
      </c>
      <c r="C33" s="6" t="n">
        <v>23945</v>
      </c>
    </row>
    <row r="34" spans="1:3">
      <c r="A34" s="4" t="s">
        <v>472</v>
      </c>
    </row>
    <row r="35" spans="1:3">
      <c r="A35" s="3" t="s">
        <v>465</v>
      </c>
    </row>
    <row r="36" spans="1:3">
      <c r="A36" s="4" t="s">
        <v>464</v>
      </c>
      <c r="B36" s="6" t="n">
        <v>364719</v>
      </c>
    </row>
    <row r="37" spans="1:3">
      <c r="A37" s="4" t="s">
        <v>466</v>
      </c>
      <c r="B37" s="6" t="n">
        <v>12474</v>
      </c>
    </row>
    <row r="38" spans="1:3">
      <c r="A38" s="4" t="s">
        <v>467</v>
      </c>
      <c r="B38" s="6" t="n">
        <v>-177</v>
      </c>
    </row>
    <row r="39" spans="1:3">
      <c r="A39" s="4" t="s">
        <v>112</v>
      </c>
      <c r="B39" s="6" t="n">
        <v>377016</v>
      </c>
    </row>
    <row r="40" spans="1:3">
      <c r="A40" s="4" t="s">
        <v>473</v>
      </c>
    </row>
    <row r="41" spans="1:3">
      <c r="A41" s="3" t="s">
        <v>465</v>
      </c>
    </row>
    <row r="42" spans="1:3">
      <c r="A42" s="4" t="s">
        <v>464</v>
      </c>
      <c r="B42" s="6" t="n">
        <v>258022</v>
      </c>
      <c r="C42" s="6" t="n">
        <v>260050</v>
      </c>
    </row>
    <row r="43" spans="1:3">
      <c r="A43" s="4" t="s">
        <v>466</v>
      </c>
      <c r="B43" s="6" t="n">
        <v>0</v>
      </c>
      <c r="C43" s="6" t="n">
        <v>188</v>
      </c>
    </row>
    <row r="44" spans="1:3">
      <c r="A44" s="4" t="s">
        <v>467</v>
      </c>
      <c r="B44" s="6" t="n">
        <v>-6491</v>
      </c>
      <c r="C44" s="6" t="n">
        <v>-1014</v>
      </c>
    </row>
    <row r="45" spans="1:3">
      <c r="A45" s="4" t="s">
        <v>112</v>
      </c>
      <c r="B45" s="6" t="n">
        <v>251531</v>
      </c>
      <c r="C45" s="6" t="n">
        <v>259224</v>
      </c>
    </row>
    <row r="46" spans="1:3">
      <c r="A46" s="4" t="s">
        <v>474</v>
      </c>
    </row>
    <row r="47" spans="1:3">
      <c r="A47" s="3" t="s">
        <v>463</v>
      </c>
    </row>
    <row r="48" spans="1:3">
      <c r="A48" s="4" t="s">
        <v>464</v>
      </c>
      <c r="B48" s="5" t="n">
        <v>0</v>
      </c>
      <c r="C48" s="6" t="n">
        <v>73</v>
      </c>
    </row>
    <row r="49" spans="1:3">
      <c r="A49" s="4" t="s">
        <v>475</v>
      </c>
      <c r="C49" s="6" t="n">
        <v>0</v>
      </c>
    </row>
    <row r="50" spans="1:3">
      <c r="A50" s="4" t="s">
        <v>476</v>
      </c>
      <c r="C50" s="6" t="n">
        <v>-1</v>
      </c>
    </row>
    <row r="51" spans="1:3">
      <c r="A51" s="4" t="s">
        <v>112</v>
      </c>
      <c r="C51" s="5"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0</v>
      </c>
    </row>
    <row r="2" spans="1:3">
      <c r="A2" s="3" t="s">
        <v>478</v>
      </c>
    </row>
    <row r="3" spans="1:3">
      <c r="A3" s="4" t="s">
        <v>479</v>
      </c>
      <c r="B3" s="5" t="n">
        <v>219772</v>
      </c>
      <c r="C3" s="5" t="n">
        <v>248182</v>
      </c>
    </row>
    <row r="4" spans="1:3">
      <c r="A4" s="4" t="s">
        <v>480</v>
      </c>
      <c r="B4" s="6" t="n">
        <v>-2280</v>
      </c>
      <c r="C4" s="6" t="n">
        <v>-1152</v>
      </c>
    </row>
    <row r="5" spans="1:3">
      <c r="A5" s="4" t="s">
        <v>481</v>
      </c>
      <c r="B5" s="6" t="n">
        <v>219555</v>
      </c>
      <c r="C5" s="6" t="n">
        <v>53905</v>
      </c>
    </row>
    <row r="6" spans="1:3">
      <c r="A6" s="4" t="s">
        <v>482</v>
      </c>
      <c r="B6" s="6" t="n">
        <v>-5423</v>
      </c>
      <c r="C6" s="6" t="n">
        <v>-1659</v>
      </c>
    </row>
    <row r="7" spans="1:3">
      <c r="A7" s="4" t="s">
        <v>483</v>
      </c>
      <c r="B7" s="6" t="n">
        <v>439327</v>
      </c>
      <c r="C7" s="6" t="n">
        <v>302087</v>
      </c>
    </row>
    <row r="8" spans="1:3">
      <c r="A8" s="4" t="s">
        <v>484</v>
      </c>
      <c r="B8" s="6" t="n">
        <v>-7703</v>
      </c>
      <c r="C8" s="6" t="n">
        <v>-2811</v>
      </c>
    </row>
    <row r="9" spans="1:3">
      <c r="A9" s="4" t="s">
        <v>485</v>
      </c>
    </row>
    <row r="10" spans="1:3">
      <c r="A10" s="3" t="s">
        <v>478</v>
      </c>
    </row>
    <row r="11" spans="1:3">
      <c r="A11" s="4" t="s">
        <v>479</v>
      </c>
      <c r="B11" s="6" t="n">
        <v>143633</v>
      </c>
    </row>
    <row r="12" spans="1:3">
      <c r="A12" s="4" t="s">
        <v>480</v>
      </c>
      <c r="B12" s="6" t="n">
        <v>-785</v>
      </c>
    </row>
    <row r="13" spans="1:3">
      <c r="A13" s="4" t="s">
        <v>481</v>
      </c>
      <c r="B13" s="6" t="n">
        <v>15794</v>
      </c>
    </row>
    <row r="14" spans="1:3">
      <c r="A14" s="4" t="s">
        <v>482</v>
      </c>
      <c r="B14" s="6" t="n">
        <v>-52</v>
      </c>
    </row>
    <row r="15" spans="1:3">
      <c r="A15" s="4" t="s">
        <v>483</v>
      </c>
      <c r="B15" s="6" t="n">
        <v>159427</v>
      </c>
    </row>
    <row r="16" spans="1:3">
      <c r="A16" s="4" t="s">
        <v>484</v>
      </c>
      <c r="B16" s="6" t="n">
        <v>-837</v>
      </c>
    </row>
    <row r="17" spans="1:3">
      <c r="A17" s="4" t="s">
        <v>469</v>
      </c>
    </row>
    <row r="18" spans="1:3">
      <c r="A18" s="3" t="s">
        <v>478</v>
      </c>
    </row>
    <row r="19" spans="1:3">
      <c r="A19" s="4" t="s">
        <v>479</v>
      </c>
      <c r="C19" s="6" t="n">
        <v>9952</v>
      </c>
    </row>
    <row r="20" spans="1:3">
      <c r="A20" s="4" t="s">
        <v>480</v>
      </c>
      <c r="C20" s="6" t="n">
        <v>-58</v>
      </c>
    </row>
    <row r="21" spans="1:3">
      <c r="A21" s="4" t="s">
        <v>481</v>
      </c>
      <c r="C21" s="6" t="n">
        <v>29450</v>
      </c>
    </row>
    <row r="22" spans="1:3">
      <c r="A22" s="4" t="s">
        <v>482</v>
      </c>
      <c r="C22" s="6" t="n">
        <v>-567</v>
      </c>
    </row>
    <row r="23" spans="1:3">
      <c r="A23" s="4" t="s">
        <v>483</v>
      </c>
      <c r="C23" s="6" t="n">
        <v>39402</v>
      </c>
    </row>
    <row r="24" spans="1:3">
      <c r="A24" s="4" t="s">
        <v>484</v>
      </c>
      <c r="C24" s="6" t="n">
        <v>-625</v>
      </c>
    </row>
    <row r="25" spans="1:3">
      <c r="A25" s="4" t="s">
        <v>470</v>
      </c>
    </row>
    <row r="26" spans="1:3">
      <c r="A26" s="3" t="s">
        <v>478</v>
      </c>
    </row>
    <row r="27" spans="1:3">
      <c r="A27" s="4" t="s">
        <v>479</v>
      </c>
      <c r="C27" s="6" t="n">
        <v>0</v>
      </c>
    </row>
    <row r="28" spans="1:3">
      <c r="A28" s="4" t="s">
        <v>480</v>
      </c>
      <c r="C28" s="6" t="n">
        <v>0</v>
      </c>
    </row>
    <row r="29" spans="1:3">
      <c r="A29" s="4" t="s">
        <v>481</v>
      </c>
      <c r="C29" s="6" t="n">
        <v>22752</v>
      </c>
    </row>
    <row r="30" spans="1:3">
      <c r="A30" s="4" t="s">
        <v>482</v>
      </c>
      <c r="C30" s="6" t="n">
        <v>-1065</v>
      </c>
    </row>
    <row r="31" spans="1:3">
      <c r="A31" s="4" t="s">
        <v>483</v>
      </c>
      <c r="C31" s="6" t="n">
        <v>22752</v>
      </c>
    </row>
    <row r="32" spans="1:3">
      <c r="A32" s="4" t="s">
        <v>484</v>
      </c>
      <c r="C32" s="6" t="n">
        <v>-1065</v>
      </c>
    </row>
    <row r="33" spans="1:3">
      <c r="A33" s="4" t="s">
        <v>486</v>
      </c>
    </row>
    <row r="34" spans="1:3">
      <c r="A34" s="3" t="s">
        <v>478</v>
      </c>
    </row>
    <row r="35" spans="1:3">
      <c r="A35" s="4" t="s">
        <v>479</v>
      </c>
      <c r="B35" s="6" t="n">
        <v>59</v>
      </c>
      <c r="C35" s="6" t="n">
        <v>19061</v>
      </c>
    </row>
    <row r="36" spans="1:3">
      <c r="A36" s="4" t="s">
        <v>480</v>
      </c>
      <c r="B36" s="6" t="n">
        <v>-1</v>
      </c>
      <c r="C36" s="6" t="n">
        <v>-80</v>
      </c>
    </row>
    <row r="37" spans="1:3">
      <c r="A37" s="4" t="s">
        <v>481</v>
      </c>
      <c r="B37" s="6" t="n">
        <v>15168</v>
      </c>
      <c r="C37" s="6" t="n">
        <v>1703</v>
      </c>
    </row>
    <row r="38" spans="1:3">
      <c r="A38" s="4" t="s">
        <v>482</v>
      </c>
      <c r="B38" s="6" t="n">
        <v>-197</v>
      </c>
      <c r="C38" s="6" t="n">
        <v>-27</v>
      </c>
    </row>
    <row r="39" spans="1:3">
      <c r="A39" s="4" t="s">
        <v>483</v>
      </c>
      <c r="B39" s="6" t="n">
        <v>15227</v>
      </c>
      <c r="C39" s="6" t="n">
        <v>20764</v>
      </c>
    </row>
    <row r="40" spans="1:3">
      <c r="A40" s="4" t="s">
        <v>484</v>
      </c>
      <c r="B40" s="6" t="n">
        <v>-198</v>
      </c>
      <c r="C40" s="6" t="n">
        <v>-107</v>
      </c>
    </row>
    <row r="41" spans="1:3">
      <c r="A41" s="4" t="s">
        <v>472</v>
      </c>
    </row>
    <row r="42" spans="1:3">
      <c r="A42" s="3" t="s">
        <v>478</v>
      </c>
    </row>
    <row r="43" spans="1:3">
      <c r="A43" s="4" t="s">
        <v>479</v>
      </c>
      <c r="B43" s="6" t="n">
        <v>13142</v>
      </c>
    </row>
    <row r="44" spans="1:3">
      <c r="A44" s="4" t="s">
        <v>480</v>
      </c>
      <c r="B44" s="6" t="n">
        <v>-177</v>
      </c>
    </row>
    <row r="45" spans="1:3">
      <c r="A45" s="4" t="s">
        <v>481</v>
      </c>
      <c r="B45" s="6" t="n">
        <v>0</v>
      </c>
    </row>
    <row r="46" spans="1:3">
      <c r="A46" s="4" t="s">
        <v>482</v>
      </c>
      <c r="B46" s="6" t="n">
        <v>0</v>
      </c>
    </row>
    <row r="47" spans="1:3">
      <c r="A47" s="4" t="s">
        <v>483</v>
      </c>
      <c r="B47" s="6" t="n">
        <v>13142</v>
      </c>
    </row>
    <row r="48" spans="1:3">
      <c r="A48" s="4" t="s">
        <v>484</v>
      </c>
      <c r="B48" s="6" t="n">
        <v>-177</v>
      </c>
    </row>
    <row r="49" spans="1:3">
      <c r="A49" s="4" t="s">
        <v>473</v>
      </c>
    </row>
    <row r="50" spans="1:3">
      <c r="A50" s="3" t="s">
        <v>478</v>
      </c>
    </row>
    <row r="51" spans="1:3">
      <c r="A51" s="4" t="s">
        <v>479</v>
      </c>
      <c r="B51" s="6" t="n">
        <v>62938</v>
      </c>
      <c r="C51" s="6" t="n">
        <v>219169</v>
      </c>
    </row>
    <row r="52" spans="1:3">
      <c r="A52" s="4" t="s">
        <v>480</v>
      </c>
      <c r="B52" s="6" t="n">
        <v>-1317</v>
      </c>
      <c r="C52" s="6" t="n">
        <v>-1014</v>
      </c>
    </row>
    <row r="53" spans="1:3">
      <c r="A53" s="4" t="s">
        <v>481</v>
      </c>
      <c r="B53" s="6" t="n">
        <v>188593</v>
      </c>
      <c r="C53" s="6" t="n">
        <v>0</v>
      </c>
    </row>
    <row r="54" spans="1:3">
      <c r="A54" s="4" t="s">
        <v>482</v>
      </c>
      <c r="B54" s="6" t="n">
        <v>-5174</v>
      </c>
      <c r="C54" s="6" t="n">
        <v>0</v>
      </c>
    </row>
    <row r="55" spans="1:3">
      <c r="A55" s="4" t="s">
        <v>483</v>
      </c>
      <c r="B55" s="6" t="n">
        <v>251531</v>
      </c>
      <c r="C55" s="6" t="n">
        <v>219169</v>
      </c>
    </row>
    <row r="56" spans="1:3">
      <c r="A56" s="4" t="s">
        <v>484</v>
      </c>
      <c r="B56" s="5" t="n">
        <v>-6491</v>
      </c>
      <c r="C56" s="5" t="n">
        <v>-10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29"/>
  </cols>
  <sheetData>
    <row r="1" spans="1:3">
      <c r="A1" s="1" t="s">
        <v>487</v>
      </c>
      <c r="B1" s="2" t="s">
        <v>1</v>
      </c>
    </row>
    <row r="2" spans="1:3">
      <c r="B2" s="2" t="s">
        <v>488</v>
      </c>
      <c r="C2" s="2" t="s">
        <v>489</v>
      </c>
    </row>
    <row r="3" spans="1:3">
      <c r="A3" s="3" t="s">
        <v>490</v>
      </c>
    </row>
    <row r="4" spans="1:3">
      <c r="A4" s="4" t="s">
        <v>491</v>
      </c>
      <c r="B4" s="5" t="n">
        <v>0</v>
      </c>
      <c r="C4" s="5" t="n">
        <v>73000</v>
      </c>
    </row>
    <row r="5" spans="1:3">
      <c r="A5" s="4" t="s">
        <v>492</v>
      </c>
      <c r="B5" s="6" t="n">
        <v>0</v>
      </c>
      <c r="C5" s="6" t="n">
        <v>72000</v>
      </c>
    </row>
    <row r="6" spans="1:3">
      <c r="A6" s="4" t="s">
        <v>493</v>
      </c>
      <c r="B6" s="5" t="n">
        <v>0</v>
      </c>
      <c r="C6" s="6" t="n">
        <v>0</v>
      </c>
    </row>
    <row r="7" spans="1:3">
      <c r="A7" s="4" t="s">
        <v>494</v>
      </c>
      <c r="B7" s="6" t="n">
        <v>6000000</v>
      </c>
    </row>
    <row r="8" spans="1:3">
      <c r="A8" s="4" t="s">
        <v>495</v>
      </c>
      <c r="B8" s="5" t="n">
        <v>346000000</v>
      </c>
    </row>
    <row r="9" spans="1:3">
      <c r="A9" s="4" t="s">
        <v>496</v>
      </c>
      <c r="B9" s="5" t="n">
        <v>-7703000</v>
      </c>
      <c r="C9" s="5" t="n">
        <v>-2811000</v>
      </c>
    </row>
    <row r="10" spans="1:3">
      <c r="A10" s="4" t="s">
        <v>497</v>
      </c>
      <c r="B10" s="6" t="n">
        <v>33</v>
      </c>
      <c r="C10" s="6" t="n">
        <v>32</v>
      </c>
    </row>
    <row r="11" spans="1:3">
      <c r="A11" s="4" t="s">
        <v>498</v>
      </c>
      <c r="B11" s="4" t="s">
        <v>499</v>
      </c>
      <c r="C11" s="4" t="s">
        <v>500</v>
      </c>
    </row>
    <row r="12" spans="1:3">
      <c r="A12" s="4" t="s">
        <v>214</v>
      </c>
      <c r="B12" s="5" t="n">
        <v>42005000</v>
      </c>
      <c r="C12" s="5" t="n">
        <v>0</v>
      </c>
    </row>
    <row r="13" spans="1:3">
      <c r="A13" s="4" t="s">
        <v>501</v>
      </c>
      <c r="B13" s="6" t="n">
        <v>900000</v>
      </c>
    </row>
    <row r="14" spans="1:3">
      <c r="A14" s="4" t="s">
        <v>502</v>
      </c>
      <c r="B14" s="6" t="n">
        <v>-200000</v>
      </c>
      <c r="C14" s="6" t="n">
        <v>0</v>
      </c>
    </row>
    <row r="15" spans="1:3">
      <c r="A15" s="4" t="s">
        <v>503</v>
      </c>
      <c r="B15" s="6" t="n">
        <v>200000</v>
      </c>
    </row>
    <row r="16" spans="1:3">
      <c r="A16" s="4" t="s">
        <v>504</v>
      </c>
      <c r="B16" s="6" t="n">
        <v>0</v>
      </c>
      <c r="C16" s="6" t="n">
        <v>0</v>
      </c>
    </row>
    <row r="17" spans="1:3">
      <c r="A17" s="4" t="s">
        <v>486</v>
      </c>
    </row>
    <row r="18" spans="1:3">
      <c r="A18" s="3" t="s">
        <v>490</v>
      </c>
    </row>
    <row r="19" spans="1:3">
      <c r="A19" s="4" t="s">
        <v>492</v>
      </c>
      <c r="B19" s="5" t="n">
        <v>0</v>
      </c>
      <c r="C1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5</v>
      </c>
      <c r="B1" s="2" t="s">
        <v>1</v>
      </c>
    </row>
    <row r="2" spans="1:3">
      <c r="B2" s="2" t="s">
        <v>506</v>
      </c>
      <c r="C2" s="2" t="s">
        <v>507</v>
      </c>
    </row>
    <row r="3" spans="1:3">
      <c r="A3" s="3" t="s">
        <v>508</v>
      </c>
    </row>
    <row r="4" spans="1:3">
      <c r="A4" s="4" t="s">
        <v>509</v>
      </c>
      <c r="B4" s="5" t="n">
        <v>670813</v>
      </c>
      <c r="C4" s="5" t="n">
        <v>599504</v>
      </c>
    </row>
    <row r="5" spans="1:3">
      <c r="A5" s="4" t="s">
        <v>510</v>
      </c>
      <c r="B5" s="6" t="n">
        <v>375922</v>
      </c>
      <c r="C5" s="6" t="n">
        <v>350636</v>
      </c>
    </row>
    <row r="6" spans="1:3">
      <c r="A6" s="4" t="s">
        <v>511</v>
      </c>
      <c r="B6" s="6" t="n">
        <v>2200</v>
      </c>
      <c r="C6" s="6" t="n">
        <v>2100</v>
      </c>
    </row>
    <row r="7" spans="1:3">
      <c r="A7" s="4" t="s">
        <v>512</v>
      </c>
      <c r="B7" s="6" t="n">
        <v>2724</v>
      </c>
      <c r="C7" s="6" t="n">
        <v>2469</v>
      </c>
    </row>
    <row r="8" spans="1:3">
      <c r="A8" s="4" t="s">
        <v>513</v>
      </c>
      <c r="B8" s="5" t="n">
        <v>1800</v>
      </c>
      <c r="C8" s="5" t="n">
        <v>500</v>
      </c>
    </row>
    <row r="9" spans="1:3">
      <c r="A9" s="4" t="s">
        <v>514</v>
      </c>
      <c r="B9" s="6" t="n">
        <v>3</v>
      </c>
      <c r="C9" s="6" t="n">
        <v>0</v>
      </c>
    </row>
    <row r="10" spans="1:3">
      <c r="A10" s="4" t="s">
        <v>515</v>
      </c>
      <c r="B10" s="6" t="n">
        <v>0</v>
      </c>
      <c r="C10" s="6" t="n">
        <v>0</v>
      </c>
    </row>
    <row r="11" spans="1:3">
      <c r="A11" s="4" t="s">
        <v>516</v>
      </c>
      <c r="B11" s="5" t="n">
        <v>4600</v>
      </c>
      <c r="C11" s="5" t="n">
        <v>5000</v>
      </c>
    </row>
    <row r="12" spans="1:3">
      <c r="A12" s="4" t="s">
        <v>517</v>
      </c>
      <c r="B12" s="6" t="n">
        <v>78</v>
      </c>
      <c r="C12" s="6" t="n">
        <v>300</v>
      </c>
    </row>
    <row r="13" spans="1:3">
      <c r="A13" s="4" t="s">
        <v>518</v>
      </c>
      <c r="C13" s="6" t="n">
        <v>4700</v>
      </c>
    </row>
    <row r="14" spans="1:3">
      <c r="A14" s="4" t="s">
        <v>519</v>
      </c>
      <c r="C14" s="6" t="n">
        <v>300</v>
      </c>
    </row>
    <row r="15" spans="1:3">
      <c r="A15" s="4" t="s">
        <v>520</v>
      </c>
      <c r="B15" s="6" t="n">
        <v>-300</v>
      </c>
    </row>
    <row r="16" spans="1:3">
      <c r="A16" s="4" t="s">
        <v>521</v>
      </c>
    </row>
    <row r="17" spans="1:3">
      <c r="A17" s="3" t="s">
        <v>508</v>
      </c>
    </row>
    <row r="18" spans="1:3">
      <c r="A18" s="4" t="s">
        <v>509</v>
      </c>
      <c r="B18" s="5" t="n">
        <v>614300</v>
      </c>
      <c r="C18" s="5" t="n">
        <v>546700</v>
      </c>
    </row>
    <row r="19" spans="1:3">
      <c r="A19" s="4" t="s">
        <v>522</v>
      </c>
    </row>
    <row r="20" spans="1:3">
      <c r="A20" s="3" t="s">
        <v>508</v>
      </c>
    </row>
    <row r="21" spans="1:3">
      <c r="A21" s="4" t="s">
        <v>523</v>
      </c>
      <c r="B21" s="4" t="s">
        <v>524</v>
      </c>
      <c r="C21" s="4" t="s">
        <v>525</v>
      </c>
    </row>
    <row r="22" spans="1:3">
      <c r="A22" s="4" t="s">
        <v>526</v>
      </c>
    </row>
    <row r="23" spans="1:3">
      <c r="A23" s="3" t="s">
        <v>508</v>
      </c>
    </row>
    <row r="24" spans="1:3">
      <c r="A24" s="4" t="s">
        <v>523</v>
      </c>
      <c r="B24" s="4" t="s">
        <v>527</v>
      </c>
      <c r="C24" s="4" t="s">
        <v>528</v>
      </c>
    </row>
    <row r="25" spans="1:3">
      <c r="A25" s="4" t="s">
        <v>529</v>
      </c>
    </row>
    <row r="26" spans="1:3">
      <c r="A26" s="3" t="s">
        <v>508</v>
      </c>
    </row>
    <row r="27" spans="1:3">
      <c r="A27" s="4" t="s">
        <v>509</v>
      </c>
      <c r="B27" s="5" t="n">
        <v>405000</v>
      </c>
      <c r="C27" s="5" t="n">
        <v>252600</v>
      </c>
    </row>
    <row r="28" spans="1:3">
      <c r="A28" s="4" t="s">
        <v>530</v>
      </c>
      <c r="B28" s="6" t="n">
        <v>151300</v>
      </c>
      <c r="C28" s="6" t="n">
        <v>165100</v>
      </c>
    </row>
    <row r="29" spans="1:3">
      <c r="A29" s="4" t="s">
        <v>510</v>
      </c>
      <c r="B29" s="5" t="n">
        <v>365800</v>
      </c>
      <c r="C29" s="5" t="n">
        <v>21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1</v>
      </c>
      <c r="B1" s="2" t="s">
        <v>2</v>
      </c>
      <c r="C1" s="2" t="s">
        <v>70</v>
      </c>
    </row>
    <row r="2" spans="1:3">
      <c r="A2" s="3" t="s">
        <v>508</v>
      </c>
    </row>
    <row r="3" spans="1:3">
      <c r="A3" s="4" t="s">
        <v>509</v>
      </c>
      <c r="B3" s="5" t="n">
        <v>668089</v>
      </c>
      <c r="C3" s="5" t="n">
        <v>597035</v>
      </c>
    </row>
    <row r="4" spans="1:3">
      <c r="A4" s="4" t="s">
        <v>512</v>
      </c>
      <c r="B4" s="6" t="n">
        <v>2724</v>
      </c>
      <c r="C4" s="6" t="n">
        <v>2469</v>
      </c>
    </row>
    <row r="5" spans="1:3">
      <c r="A5" s="4" t="s">
        <v>532</v>
      </c>
      <c r="B5" s="6" t="n">
        <v>670813</v>
      </c>
      <c r="C5" s="6" t="n">
        <v>599504</v>
      </c>
    </row>
    <row r="6" spans="1:3">
      <c r="A6" s="4" t="s">
        <v>113</v>
      </c>
      <c r="B6" s="6" t="n">
        <v>-6191</v>
      </c>
      <c r="C6" s="6" t="n">
        <v>-6723</v>
      </c>
    </row>
    <row r="7" spans="1:3">
      <c r="A7" s="4" t="s">
        <v>533</v>
      </c>
      <c r="B7" s="6" t="n">
        <v>664622</v>
      </c>
      <c r="C7" s="6" t="n">
        <v>592781</v>
      </c>
    </row>
    <row r="8" spans="1:3">
      <c r="A8" s="4" t="s">
        <v>510</v>
      </c>
      <c r="B8" s="6" t="n">
        <v>375922</v>
      </c>
      <c r="C8" s="6" t="n">
        <v>350636</v>
      </c>
    </row>
    <row r="9" spans="1:3">
      <c r="A9" s="4" t="s">
        <v>534</v>
      </c>
    </row>
    <row r="10" spans="1:3">
      <c r="A10" s="3" t="s">
        <v>508</v>
      </c>
    </row>
    <row r="11" spans="1:3">
      <c r="A11" s="4" t="s">
        <v>509</v>
      </c>
      <c r="B11" s="6" t="n">
        <v>39247</v>
      </c>
      <c r="C11" s="6" t="n">
        <v>41586</v>
      </c>
    </row>
    <row r="12" spans="1:3">
      <c r="A12" s="4" t="s">
        <v>532</v>
      </c>
      <c r="B12" s="6" t="n">
        <v>405000</v>
      </c>
      <c r="C12" s="6" t="n">
        <v>252600</v>
      </c>
    </row>
    <row r="13" spans="1:3">
      <c r="A13" s="4" t="s">
        <v>510</v>
      </c>
      <c r="B13" s="6" t="n">
        <v>365800</v>
      </c>
      <c r="C13" s="6" t="n">
        <v>211000</v>
      </c>
    </row>
    <row r="14" spans="1:3">
      <c r="A14" s="4" t="s">
        <v>535</v>
      </c>
    </row>
    <row r="15" spans="1:3">
      <c r="A15" s="3" t="s">
        <v>508</v>
      </c>
    </row>
    <row r="16" spans="1:3">
      <c r="A16" s="4" t="s">
        <v>509</v>
      </c>
      <c r="B16" s="6" t="n">
        <v>122</v>
      </c>
      <c r="C16" s="6" t="n">
        <v>150</v>
      </c>
    </row>
    <row r="17" spans="1:3">
      <c r="A17" s="4" t="s">
        <v>536</v>
      </c>
    </row>
    <row r="18" spans="1:3">
      <c r="A18" s="3" t="s">
        <v>508</v>
      </c>
    </row>
    <row r="19" spans="1:3">
      <c r="A19" s="4" t="s">
        <v>509</v>
      </c>
      <c r="B19" s="6" t="n">
        <v>1415</v>
      </c>
      <c r="C19" s="6" t="n">
        <v>1742</v>
      </c>
    </row>
    <row r="20" spans="1:3">
      <c r="A20" s="4" t="s">
        <v>537</v>
      </c>
    </row>
    <row r="21" spans="1:3">
      <c r="A21" s="3" t="s">
        <v>508</v>
      </c>
    </row>
    <row r="22" spans="1:3">
      <c r="A22" s="4" t="s">
        <v>510</v>
      </c>
      <c r="C22" s="6" t="n">
        <v>125200</v>
      </c>
    </row>
    <row r="23" spans="1:3">
      <c r="A23" s="4" t="s">
        <v>538</v>
      </c>
    </row>
    <row r="24" spans="1:3">
      <c r="A24" s="3" t="s">
        <v>508</v>
      </c>
    </row>
    <row r="25" spans="1:3">
      <c r="A25" s="4" t="s">
        <v>509</v>
      </c>
      <c r="B25" s="6" t="n">
        <v>193367</v>
      </c>
      <c r="C25" s="6" t="n">
        <v>190885</v>
      </c>
    </row>
    <row r="26" spans="1:3">
      <c r="A26" s="4" t="s">
        <v>539</v>
      </c>
    </row>
    <row r="27" spans="1:3">
      <c r="A27" s="3" t="s">
        <v>508</v>
      </c>
    </row>
    <row r="28" spans="1:3">
      <c r="A28" s="4" t="s">
        <v>509</v>
      </c>
      <c r="B28" s="6" t="n">
        <v>81233</v>
      </c>
      <c r="C28" s="6" t="n">
        <v>40584</v>
      </c>
    </row>
    <row r="29" spans="1:3">
      <c r="A29" s="4" t="s">
        <v>540</v>
      </c>
    </row>
    <row r="30" spans="1:3">
      <c r="A30" s="3" t="s">
        <v>508</v>
      </c>
    </row>
    <row r="31" spans="1:3">
      <c r="A31" s="4" t="s">
        <v>509</v>
      </c>
      <c r="B31" s="6" t="n">
        <v>331052</v>
      </c>
      <c r="C31" s="6" t="n">
        <v>309655</v>
      </c>
    </row>
    <row r="32" spans="1:3">
      <c r="A32" s="4" t="s">
        <v>541</v>
      </c>
    </row>
    <row r="33" spans="1:3">
      <c r="A33" s="3" t="s">
        <v>508</v>
      </c>
    </row>
    <row r="34" spans="1:3">
      <c r="A34" s="4" t="s">
        <v>509</v>
      </c>
      <c r="B34" s="6" t="n">
        <v>7213</v>
      </c>
      <c r="C34" s="6" t="n">
        <v>3847</v>
      </c>
    </row>
    <row r="35" spans="1:3">
      <c r="A35" s="4" t="s">
        <v>542</v>
      </c>
    </row>
    <row r="36" spans="1:3">
      <c r="A36" s="3" t="s">
        <v>508</v>
      </c>
    </row>
    <row r="37" spans="1:3">
      <c r="A37" s="4" t="s">
        <v>509</v>
      </c>
      <c r="B37" s="5" t="n">
        <v>14440</v>
      </c>
      <c r="C37" s="5" t="n">
        <v>85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70</v>
      </c>
      <c r="D2" s="2" t="s">
        <v>2</v>
      </c>
      <c r="E2" s="2" t="s">
        <v>70</v>
      </c>
    </row>
    <row r="3" spans="1:5">
      <c r="A3" s="3" t="s">
        <v>544</v>
      </c>
    </row>
    <row r="4" spans="1:5">
      <c r="A4" s="4" t="s">
        <v>545</v>
      </c>
      <c r="B4" s="5" t="n">
        <v>6723</v>
      </c>
      <c r="C4" s="5" t="n">
        <v>8165</v>
      </c>
    </row>
    <row r="5" spans="1:5">
      <c r="A5" s="4" t="s">
        <v>546</v>
      </c>
      <c r="B5" s="6" t="n">
        <v>-93</v>
      </c>
      <c r="C5" s="6" t="n">
        <v>-6</v>
      </c>
    </row>
    <row r="6" spans="1:5">
      <c r="A6" s="4" t="s">
        <v>547</v>
      </c>
      <c r="B6" s="6" t="n">
        <v>0</v>
      </c>
      <c r="C6" s="6" t="n">
        <v>91</v>
      </c>
    </row>
    <row r="7" spans="1:5">
      <c r="A7" s="4" t="s">
        <v>548</v>
      </c>
      <c r="B7" s="6" t="n">
        <v>-439</v>
      </c>
      <c r="C7" s="6" t="n">
        <v>-1527</v>
      </c>
    </row>
    <row r="8" spans="1:5">
      <c r="A8" s="4" t="s">
        <v>549</v>
      </c>
      <c r="B8" s="6" t="n">
        <v>6191</v>
      </c>
      <c r="C8" s="6" t="n">
        <v>6723</v>
      </c>
    </row>
    <row r="9" spans="1:5">
      <c r="A9" s="3" t="s">
        <v>550</v>
      </c>
    </row>
    <row r="10" spans="1:5">
      <c r="A10" s="4" t="s">
        <v>551</v>
      </c>
      <c r="D10" s="5" t="n">
        <v>39</v>
      </c>
      <c r="E10" s="5" t="n">
        <v>47</v>
      </c>
    </row>
    <row r="11" spans="1:5">
      <c r="A11" s="4" t="s">
        <v>552</v>
      </c>
      <c r="D11" s="6" t="n">
        <v>6152</v>
      </c>
      <c r="E11" s="6" t="n">
        <v>6676</v>
      </c>
    </row>
    <row r="12" spans="1:5">
      <c r="A12" s="4" t="s">
        <v>553</v>
      </c>
      <c r="B12" s="6" t="n">
        <v>6191</v>
      </c>
      <c r="C12" s="6" t="n">
        <v>8165</v>
      </c>
      <c r="D12" s="6" t="n">
        <v>6191</v>
      </c>
      <c r="E12" s="6" t="n">
        <v>6723</v>
      </c>
    </row>
    <row r="13" spans="1:5">
      <c r="A13" s="4" t="s">
        <v>554</v>
      </c>
      <c r="D13" s="6" t="n">
        <v>15137</v>
      </c>
      <c r="E13" s="6" t="n">
        <v>16107</v>
      </c>
    </row>
    <row r="14" spans="1:5">
      <c r="A14" s="4" t="s">
        <v>555</v>
      </c>
      <c r="D14" s="6" t="n">
        <v>652952</v>
      </c>
      <c r="E14" s="6" t="n">
        <v>580928</v>
      </c>
    </row>
    <row r="15" spans="1:5">
      <c r="A15" s="4" t="s">
        <v>509</v>
      </c>
      <c r="D15" s="6" t="n">
        <v>668089</v>
      </c>
      <c r="E15" s="6" t="n">
        <v>597035</v>
      </c>
    </row>
    <row r="16" spans="1:5">
      <c r="A16" s="4" t="s">
        <v>556</v>
      </c>
    </row>
    <row r="17" spans="1:5">
      <c r="A17" s="3" t="s">
        <v>544</v>
      </c>
    </row>
    <row r="18" spans="1:5">
      <c r="A18" s="4" t="s">
        <v>545</v>
      </c>
      <c r="B18" s="6" t="n">
        <v>1848</v>
      </c>
      <c r="C18" s="6" t="n">
        <v>1991</v>
      </c>
    </row>
    <row r="19" spans="1:5">
      <c r="A19" s="4" t="s">
        <v>546</v>
      </c>
      <c r="B19" s="6" t="n">
        <v>-93</v>
      </c>
      <c r="C19" s="6" t="n">
        <v>-6</v>
      </c>
    </row>
    <row r="20" spans="1:5">
      <c r="A20" s="4" t="s">
        <v>547</v>
      </c>
      <c r="B20" s="6" t="n">
        <v>0</v>
      </c>
      <c r="C20" s="6" t="n">
        <v>10</v>
      </c>
    </row>
    <row r="21" spans="1:5">
      <c r="A21" s="4" t="s">
        <v>548</v>
      </c>
      <c r="B21" s="6" t="n">
        <v>296</v>
      </c>
      <c r="C21" s="6" t="n">
        <v>-147</v>
      </c>
    </row>
    <row r="22" spans="1:5">
      <c r="A22" s="4" t="s">
        <v>549</v>
      </c>
      <c r="B22" s="6" t="n">
        <v>2051</v>
      </c>
      <c r="C22" s="6" t="n">
        <v>1848</v>
      </c>
    </row>
    <row r="23" spans="1:5">
      <c r="A23" s="3" t="s">
        <v>550</v>
      </c>
    </row>
    <row r="24" spans="1:5">
      <c r="A24" s="4" t="s">
        <v>551</v>
      </c>
      <c r="D24" s="6" t="n">
        <v>10</v>
      </c>
      <c r="E24" s="6" t="n">
        <v>0</v>
      </c>
    </row>
    <row r="25" spans="1:5">
      <c r="A25" s="4" t="s">
        <v>552</v>
      </c>
      <c r="D25" s="6" t="n">
        <v>2041</v>
      </c>
      <c r="E25" s="6" t="n">
        <v>1848</v>
      </c>
    </row>
    <row r="26" spans="1:5">
      <c r="A26" s="4" t="s">
        <v>553</v>
      </c>
      <c r="B26" s="6" t="n">
        <v>1848</v>
      </c>
      <c r="C26" s="6" t="n">
        <v>1848</v>
      </c>
      <c r="D26" s="6" t="n">
        <v>2051</v>
      </c>
      <c r="E26" s="6" t="n">
        <v>1848</v>
      </c>
    </row>
    <row r="27" spans="1:5">
      <c r="A27" s="4" t="s">
        <v>554</v>
      </c>
      <c r="D27" s="6" t="n">
        <v>4222</v>
      </c>
      <c r="E27" s="6" t="n">
        <v>3342</v>
      </c>
    </row>
    <row r="28" spans="1:5">
      <c r="A28" s="4" t="s">
        <v>555</v>
      </c>
      <c r="D28" s="6" t="n">
        <v>189145</v>
      </c>
      <c r="E28" s="6" t="n">
        <v>187543</v>
      </c>
    </row>
    <row r="29" spans="1:5">
      <c r="A29" s="4" t="s">
        <v>509</v>
      </c>
      <c r="D29" s="6" t="n">
        <v>193367</v>
      </c>
      <c r="E29" s="6" t="n">
        <v>190885</v>
      </c>
    </row>
    <row r="30" spans="1:5">
      <c r="A30" s="4" t="s">
        <v>557</v>
      </c>
    </row>
    <row r="31" spans="1:5">
      <c r="A31" s="3" t="s">
        <v>544</v>
      </c>
    </row>
    <row r="32" spans="1:5">
      <c r="A32" s="4" t="s">
        <v>545</v>
      </c>
      <c r="B32" s="6" t="n">
        <v>483</v>
      </c>
      <c r="C32" s="6" t="n">
        <v>226</v>
      </c>
    </row>
    <row r="33" spans="1:5">
      <c r="A33" s="4" t="s">
        <v>546</v>
      </c>
      <c r="B33" s="6" t="n">
        <v>0</v>
      </c>
      <c r="C33" s="6" t="n">
        <v>0</v>
      </c>
    </row>
    <row r="34" spans="1:5">
      <c r="A34" s="4" t="s">
        <v>547</v>
      </c>
      <c r="B34" s="6" t="n">
        <v>0</v>
      </c>
      <c r="C34" s="6" t="n">
        <v>0</v>
      </c>
    </row>
    <row r="35" spans="1:5">
      <c r="A35" s="4" t="s">
        <v>548</v>
      </c>
      <c r="B35" s="6" t="n">
        <v>170</v>
      </c>
      <c r="C35" s="6" t="n">
        <v>257</v>
      </c>
    </row>
    <row r="36" spans="1:5">
      <c r="A36" s="4" t="s">
        <v>549</v>
      </c>
      <c r="B36" s="6" t="n">
        <v>653</v>
      </c>
      <c r="C36" s="6" t="n">
        <v>483</v>
      </c>
    </row>
    <row r="37" spans="1:5">
      <c r="A37" s="3" t="s">
        <v>550</v>
      </c>
    </row>
    <row r="38" spans="1:5">
      <c r="A38" s="4" t="s">
        <v>551</v>
      </c>
      <c r="D38" s="6" t="n">
        <v>0</v>
      </c>
      <c r="E38" s="6" t="n">
        <v>0</v>
      </c>
    </row>
    <row r="39" spans="1:5">
      <c r="A39" s="4" t="s">
        <v>552</v>
      </c>
      <c r="D39" s="6" t="n">
        <v>653</v>
      </c>
      <c r="E39" s="6" t="n">
        <v>483</v>
      </c>
    </row>
    <row r="40" spans="1:5">
      <c r="A40" s="4" t="s">
        <v>553</v>
      </c>
      <c r="B40" s="6" t="n">
        <v>483</v>
      </c>
      <c r="C40" s="6" t="n">
        <v>483</v>
      </c>
      <c r="D40" s="6" t="n">
        <v>653</v>
      </c>
      <c r="E40" s="6" t="n">
        <v>483</v>
      </c>
    </row>
    <row r="41" spans="1:5">
      <c r="A41" s="4" t="s">
        <v>554</v>
      </c>
      <c r="D41" s="6" t="n">
        <v>0</v>
      </c>
      <c r="E41" s="6" t="n">
        <v>0</v>
      </c>
    </row>
    <row r="42" spans="1:5">
      <c r="A42" s="4" t="s">
        <v>555</v>
      </c>
      <c r="D42" s="6" t="n">
        <v>81233</v>
      </c>
      <c r="E42" s="6" t="n">
        <v>40584</v>
      </c>
    </row>
    <row r="43" spans="1:5">
      <c r="A43" s="4" t="s">
        <v>509</v>
      </c>
      <c r="D43" s="6" t="n">
        <v>81233</v>
      </c>
      <c r="E43" s="6" t="n">
        <v>40584</v>
      </c>
    </row>
    <row r="44" spans="1:5">
      <c r="A44" s="4" t="s">
        <v>534</v>
      </c>
    </row>
    <row r="45" spans="1:5">
      <c r="A45" s="3" t="s">
        <v>544</v>
      </c>
    </row>
    <row r="46" spans="1:5">
      <c r="A46" s="4" t="s">
        <v>545</v>
      </c>
      <c r="B46" s="6" t="n">
        <v>229</v>
      </c>
      <c r="C46" s="6" t="n">
        <v>361</v>
      </c>
    </row>
    <row r="47" spans="1:5">
      <c r="A47" s="4" t="s">
        <v>546</v>
      </c>
      <c r="B47" s="6" t="n">
        <v>0</v>
      </c>
      <c r="C47" s="6" t="n">
        <v>0</v>
      </c>
    </row>
    <row r="48" spans="1:5">
      <c r="A48" s="4" t="s">
        <v>547</v>
      </c>
      <c r="B48" s="6" t="n">
        <v>0</v>
      </c>
      <c r="C48" s="6" t="n">
        <v>0</v>
      </c>
    </row>
    <row r="49" spans="1:5">
      <c r="A49" s="4" t="s">
        <v>548</v>
      </c>
      <c r="B49" s="6" t="n">
        <v>21</v>
      </c>
      <c r="C49" s="6" t="n">
        <v>-132</v>
      </c>
    </row>
    <row r="50" spans="1:5">
      <c r="A50" s="4" t="s">
        <v>549</v>
      </c>
      <c r="B50" s="6" t="n">
        <v>250</v>
      </c>
      <c r="C50" s="6" t="n">
        <v>229</v>
      </c>
    </row>
    <row r="51" spans="1:5">
      <c r="A51" s="3" t="s">
        <v>550</v>
      </c>
    </row>
    <row r="52" spans="1:5">
      <c r="A52" s="4" t="s">
        <v>551</v>
      </c>
      <c r="D52" s="6" t="n">
        <v>0</v>
      </c>
      <c r="E52" s="6" t="n">
        <v>0</v>
      </c>
    </row>
    <row r="53" spans="1:5">
      <c r="A53" s="4" t="s">
        <v>552</v>
      </c>
      <c r="D53" s="6" t="n">
        <v>250</v>
      </c>
      <c r="E53" s="6" t="n">
        <v>229</v>
      </c>
    </row>
    <row r="54" spans="1:5">
      <c r="A54" s="4" t="s">
        <v>553</v>
      </c>
      <c r="B54" s="6" t="n">
        <v>250</v>
      </c>
      <c r="C54" s="6" t="n">
        <v>361</v>
      </c>
      <c r="D54" s="6" t="n">
        <v>250</v>
      </c>
      <c r="E54" s="6" t="n">
        <v>229</v>
      </c>
    </row>
    <row r="55" spans="1:5">
      <c r="A55" s="4" t="s">
        <v>554</v>
      </c>
      <c r="D55" s="6" t="n">
        <v>0</v>
      </c>
      <c r="E55" s="6" t="n">
        <v>0</v>
      </c>
    </row>
    <row r="56" spans="1:5">
      <c r="A56" s="4" t="s">
        <v>555</v>
      </c>
      <c r="D56" s="6" t="n">
        <v>39247</v>
      </c>
      <c r="E56" s="6" t="n">
        <v>41586</v>
      </c>
    </row>
    <row r="57" spans="1:5">
      <c r="A57" s="4" t="s">
        <v>509</v>
      </c>
      <c r="D57" s="6" t="n">
        <v>39247</v>
      </c>
      <c r="E57" s="6" t="n">
        <v>41586</v>
      </c>
    </row>
    <row r="58" spans="1:5">
      <c r="A58" s="4" t="s">
        <v>558</v>
      </c>
    </row>
    <row r="59" spans="1:5">
      <c r="A59" s="3" t="s">
        <v>544</v>
      </c>
    </row>
    <row r="60" spans="1:5">
      <c r="A60" s="4" t="s">
        <v>545</v>
      </c>
      <c r="B60" s="6" t="n">
        <v>3854</v>
      </c>
      <c r="C60" s="6" t="n">
        <v>4711</v>
      </c>
    </row>
    <row r="61" spans="1:5">
      <c r="A61" s="4" t="s">
        <v>546</v>
      </c>
      <c r="B61" s="6" t="n">
        <v>0</v>
      </c>
      <c r="C61" s="6" t="n">
        <v>0</v>
      </c>
    </row>
    <row r="62" spans="1:5">
      <c r="A62" s="4" t="s">
        <v>547</v>
      </c>
      <c r="B62" s="6" t="n">
        <v>0</v>
      </c>
      <c r="C62" s="6" t="n">
        <v>0</v>
      </c>
    </row>
    <row r="63" spans="1:5">
      <c r="A63" s="4" t="s">
        <v>548</v>
      </c>
      <c r="B63" s="6" t="n">
        <v>-1063</v>
      </c>
      <c r="C63" s="6" t="n">
        <v>-857</v>
      </c>
    </row>
    <row r="64" spans="1:5">
      <c r="A64" s="4" t="s">
        <v>549</v>
      </c>
      <c r="B64" s="6" t="n">
        <v>2791</v>
      </c>
      <c r="C64" s="6" t="n">
        <v>3854</v>
      </c>
    </row>
    <row r="65" spans="1:5">
      <c r="A65" s="3" t="s">
        <v>550</v>
      </c>
    </row>
    <row r="66" spans="1:5">
      <c r="A66" s="4" t="s">
        <v>551</v>
      </c>
      <c r="D66" s="6" t="n">
        <v>0</v>
      </c>
      <c r="E66" s="6" t="n">
        <v>0</v>
      </c>
    </row>
    <row r="67" spans="1:5">
      <c r="A67" s="4" t="s">
        <v>552</v>
      </c>
      <c r="D67" s="6" t="n">
        <v>2791</v>
      </c>
      <c r="E67" s="6" t="n">
        <v>3854</v>
      </c>
    </row>
    <row r="68" spans="1:5">
      <c r="A68" s="4" t="s">
        <v>553</v>
      </c>
      <c r="B68" s="6" t="n">
        <v>3854</v>
      </c>
      <c r="C68" s="6" t="n">
        <v>3854</v>
      </c>
      <c r="D68" s="6" t="n">
        <v>2791</v>
      </c>
      <c r="E68" s="6" t="n">
        <v>3854</v>
      </c>
    </row>
    <row r="69" spans="1:5">
      <c r="A69" s="4" t="s">
        <v>554</v>
      </c>
      <c r="D69" s="6" t="n">
        <v>7353</v>
      </c>
      <c r="E69" s="6" t="n">
        <v>7946</v>
      </c>
    </row>
    <row r="70" spans="1:5">
      <c r="A70" s="4" t="s">
        <v>555</v>
      </c>
      <c r="D70" s="6" t="n">
        <v>323699</v>
      </c>
      <c r="E70" s="6" t="n">
        <v>301709</v>
      </c>
    </row>
    <row r="71" spans="1:5">
      <c r="A71" s="4" t="s">
        <v>509</v>
      </c>
      <c r="D71" s="6" t="n">
        <v>331052</v>
      </c>
      <c r="E71" s="6" t="n">
        <v>309655</v>
      </c>
    </row>
    <row r="72" spans="1:5">
      <c r="A72" s="4" t="s">
        <v>559</v>
      </c>
    </row>
    <row r="73" spans="1:5">
      <c r="A73" s="3" t="s">
        <v>544</v>
      </c>
    </row>
    <row r="74" spans="1:5">
      <c r="A74" s="4" t="s">
        <v>545</v>
      </c>
      <c r="B74" s="6" t="n">
        <v>156</v>
      </c>
      <c r="C74" s="6" t="n">
        <v>677</v>
      </c>
    </row>
    <row r="75" spans="1:5">
      <c r="A75" s="4" t="s">
        <v>546</v>
      </c>
      <c r="B75" s="6" t="n">
        <v>0</v>
      </c>
      <c r="C75" s="6" t="n">
        <v>0</v>
      </c>
    </row>
    <row r="76" spans="1:5">
      <c r="A76" s="4" t="s">
        <v>547</v>
      </c>
      <c r="B76" s="6" t="n">
        <v>0</v>
      </c>
      <c r="C76" s="6" t="n">
        <v>80</v>
      </c>
    </row>
    <row r="77" spans="1:5">
      <c r="A77" s="4" t="s">
        <v>548</v>
      </c>
      <c r="B77" s="6" t="n">
        <v>156</v>
      </c>
      <c r="C77" s="6" t="n">
        <v>-601</v>
      </c>
    </row>
    <row r="78" spans="1:5">
      <c r="A78" s="4" t="s">
        <v>549</v>
      </c>
      <c r="B78" s="6" t="n">
        <v>312</v>
      </c>
      <c r="C78" s="6" t="n">
        <v>156</v>
      </c>
    </row>
    <row r="79" spans="1:5">
      <c r="A79" s="3" t="s">
        <v>550</v>
      </c>
    </row>
    <row r="80" spans="1:5">
      <c r="A80" s="4" t="s">
        <v>551</v>
      </c>
      <c r="D80" s="6" t="n">
        <v>0</v>
      </c>
      <c r="E80" s="6" t="n">
        <v>0</v>
      </c>
    </row>
    <row r="81" spans="1:5">
      <c r="A81" s="4" t="s">
        <v>552</v>
      </c>
      <c r="D81" s="6" t="n">
        <v>312</v>
      </c>
      <c r="E81" s="6" t="n">
        <v>156</v>
      </c>
    </row>
    <row r="82" spans="1:5">
      <c r="A82" s="4" t="s">
        <v>553</v>
      </c>
      <c r="B82" s="6" t="n">
        <v>312</v>
      </c>
      <c r="C82" s="6" t="n">
        <v>677</v>
      </c>
      <c r="D82" s="6" t="n">
        <v>312</v>
      </c>
      <c r="E82" s="6" t="n">
        <v>156</v>
      </c>
    </row>
    <row r="83" spans="1:5">
      <c r="A83" s="4" t="s">
        <v>554</v>
      </c>
      <c r="D83" s="6" t="n">
        <v>2714</v>
      </c>
      <c r="E83" s="6" t="n">
        <v>3596</v>
      </c>
    </row>
    <row r="84" spans="1:5">
      <c r="A84" s="4" t="s">
        <v>555</v>
      </c>
      <c r="D84" s="6" t="n">
        <v>11726</v>
      </c>
      <c r="E84" s="6" t="n">
        <v>4990</v>
      </c>
    </row>
    <row r="85" spans="1:5">
      <c r="A85" s="4" t="s">
        <v>509</v>
      </c>
      <c r="D85" s="6" t="n">
        <v>14440</v>
      </c>
      <c r="E85" s="6" t="n">
        <v>8586</v>
      </c>
    </row>
    <row r="86" spans="1:5">
      <c r="A86" s="4" t="s">
        <v>560</v>
      </c>
    </row>
    <row r="87" spans="1:5">
      <c r="A87" s="3" t="s">
        <v>544</v>
      </c>
    </row>
    <row r="88" spans="1:5">
      <c r="A88" s="4" t="s">
        <v>545</v>
      </c>
      <c r="B88" s="6" t="n">
        <v>98</v>
      </c>
      <c r="C88" s="6" t="n">
        <v>140</v>
      </c>
    </row>
    <row r="89" spans="1:5">
      <c r="A89" s="4" t="s">
        <v>546</v>
      </c>
      <c r="B89" s="6" t="n">
        <v>0</v>
      </c>
      <c r="C89" s="6" t="n">
        <v>0</v>
      </c>
    </row>
    <row r="90" spans="1:5">
      <c r="A90" s="4" t="s">
        <v>547</v>
      </c>
      <c r="B90" s="6" t="n">
        <v>0</v>
      </c>
      <c r="C90" s="6" t="n">
        <v>0</v>
      </c>
    </row>
    <row r="91" spans="1:5">
      <c r="A91" s="4" t="s">
        <v>548</v>
      </c>
      <c r="B91" s="6" t="n">
        <v>-2</v>
      </c>
      <c r="C91" s="6" t="n">
        <v>-42</v>
      </c>
    </row>
    <row r="92" spans="1:5">
      <c r="A92" s="4" t="s">
        <v>549</v>
      </c>
      <c r="B92" s="6" t="n">
        <v>96</v>
      </c>
      <c r="C92" s="6" t="n">
        <v>98</v>
      </c>
    </row>
    <row r="93" spans="1:5">
      <c r="A93" s="3" t="s">
        <v>550</v>
      </c>
    </row>
    <row r="94" spans="1:5">
      <c r="A94" s="4" t="s">
        <v>551</v>
      </c>
      <c r="D94" s="6" t="n">
        <v>0</v>
      </c>
      <c r="E94" s="6" t="n">
        <v>0</v>
      </c>
    </row>
    <row r="95" spans="1:5">
      <c r="A95" s="4" t="s">
        <v>552</v>
      </c>
      <c r="D95" s="6" t="n">
        <v>96</v>
      </c>
      <c r="E95" s="6" t="n">
        <v>98</v>
      </c>
    </row>
    <row r="96" spans="1:5">
      <c r="A96" s="4" t="s">
        <v>553</v>
      </c>
      <c r="B96" s="6" t="n">
        <v>96</v>
      </c>
      <c r="C96" s="6" t="n">
        <v>140</v>
      </c>
      <c r="D96" s="6" t="n">
        <v>96</v>
      </c>
      <c r="E96" s="6" t="n">
        <v>98</v>
      </c>
    </row>
    <row r="97" spans="1:5">
      <c r="A97" s="4" t="s">
        <v>554</v>
      </c>
      <c r="D97" s="6" t="n">
        <v>0</v>
      </c>
      <c r="E97" s="6" t="n">
        <v>0</v>
      </c>
    </row>
    <row r="98" spans="1:5">
      <c r="A98" s="4" t="s">
        <v>555</v>
      </c>
      <c r="D98" s="6" t="n">
        <v>7213</v>
      </c>
      <c r="E98" s="6" t="n">
        <v>3847</v>
      </c>
    </row>
    <row r="99" spans="1:5">
      <c r="A99" s="4" t="s">
        <v>509</v>
      </c>
      <c r="D99" s="6" t="n">
        <v>7213</v>
      </c>
      <c r="E99" s="6" t="n">
        <v>3847</v>
      </c>
    </row>
    <row r="100" spans="1:5">
      <c r="A100" s="4" t="s">
        <v>535</v>
      </c>
    </row>
    <row r="101" spans="1:5">
      <c r="A101" s="3" t="s">
        <v>544</v>
      </c>
    </row>
    <row r="102" spans="1:5">
      <c r="A102" s="4" t="s">
        <v>545</v>
      </c>
      <c r="B102" s="6" t="n">
        <v>1</v>
      </c>
      <c r="C102" s="6" t="n">
        <v>18</v>
      </c>
    </row>
    <row r="103" spans="1:5">
      <c r="A103" s="4" t="s">
        <v>546</v>
      </c>
      <c r="B103" s="6" t="n">
        <v>0</v>
      </c>
      <c r="C103" s="6" t="n">
        <v>0</v>
      </c>
    </row>
    <row r="104" spans="1:5">
      <c r="A104" s="4" t="s">
        <v>547</v>
      </c>
      <c r="B104" s="6" t="n">
        <v>0</v>
      </c>
      <c r="C104" s="6" t="n">
        <v>0</v>
      </c>
    </row>
    <row r="105" spans="1:5">
      <c r="A105" s="4" t="s">
        <v>548</v>
      </c>
      <c r="B105" s="6" t="n">
        <v>0</v>
      </c>
      <c r="C105" s="6" t="n">
        <v>-17</v>
      </c>
    </row>
    <row r="106" spans="1:5">
      <c r="A106" s="4" t="s">
        <v>549</v>
      </c>
      <c r="B106" s="6" t="n">
        <v>1</v>
      </c>
      <c r="C106" s="6" t="n">
        <v>1</v>
      </c>
    </row>
    <row r="107" spans="1:5">
      <c r="A107" s="3" t="s">
        <v>550</v>
      </c>
    </row>
    <row r="108" spans="1:5">
      <c r="A108" s="4" t="s">
        <v>551</v>
      </c>
      <c r="D108" s="6" t="n">
        <v>0</v>
      </c>
      <c r="E108" s="6" t="n">
        <v>0</v>
      </c>
    </row>
    <row r="109" spans="1:5">
      <c r="A109" s="4" t="s">
        <v>552</v>
      </c>
      <c r="D109" s="6" t="n">
        <v>1</v>
      </c>
      <c r="E109" s="6" t="n">
        <v>1</v>
      </c>
    </row>
    <row r="110" spans="1:5">
      <c r="A110" s="4" t="s">
        <v>553</v>
      </c>
      <c r="B110" s="6" t="n">
        <v>1</v>
      </c>
      <c r="C110" s="6" t="n">
        <v>1</v>
      </c>
      <c r="D110" s="6" t="n">
        <v>1</v>
      </c>
      <c r="E110" s="6" t="n">
        <v>1</v>
      </c>
    </row>
    <row r="111" spans="1:5">
      <c r="A111" s="4" t="s">
        <v>554</v>
      </c>
      <c r="D111" s="6" t="n">
        <v>0</v>
      </c>
      <c r="E111" s="6" t="n">
        <v>0</v>
      </c>
    </row>
    <row r="112" spans="1:5">
      <c r="A112" s="4" t="s">
        <v>555</v>
      </c>
      <c r="D112" s="6" t="n">
        <v>122</v>
      </c>
      <c r="E112" s="6" t="n">
        <v>150</v>
      </c>
    </row>
    <row r="113" spans="1:5">
      <c r="A113" s="4" t="s">
        <v>509</v>
      </c>
      <c r="D113" s="6" t="n">
        <v>122</v>
      </c>
      <c r="E113" s="6" t="n">
        <v>150</v>
      </c>
    </row>
    <row r="114" spans="1:5">
      <c r="A114" s="4" t="s">
        <v>536</v>
      </c>
    </row>
    <row r="115" spans="1:5">
      <c r="A115" s="3" t="s">
        <v>544</v>
      </c>
    </row>
    <row r="116" spans="1:5">
      <c r="A116" s="4" t="s">
        <v>545</v>
      </c>
      <c r="B116" s="6" t="n">
        <v>54</v>
      </c>
      <c r="C116" s="6" t="n">
        <v>41</v>
      </c>
    </row>
    <row r="117" spans="1:5">
      <c r="A117" s="4" t="s">
        <v>546</v>
      </c>
      <c r="B117" s="6" t="n">
        <v>0</v>
      </c>
      <c r="C117" s="6" t="n">
        <v>0</v>
      </c>
    </row>
    <row r="118" spans="1:5">
      <c r="A118" s="4" t="s">
        <v>547</v>
      </c>
      <c r="B118" s="6" t="n">
        <v>0</v>
      </c>
      <c r="C118" s="6" t="n">
        <v>1</v>
      </c>
    </row>
    <row r="119" spans="1:5">
      <c r="A119" s="4" t="s">
        <v>548</v>
      </c>
      <c r="B119" s="6" t="n">
        <v>-17</v>
      </c>
      <c r="C119" s="6" t="n">
        <v>12</v>
      </c>
    </row>
    <row r="120" spans="1:5">
      <c r="A120" s="4" t="s">
        <v>549</v>
      </c>
      <c r="B120" s="6" t="n">
        <v>37</v>
      </c>
      <c r="C120" s="6" t="n">
        <v>54</v>
      </c>
    </row>
    <row r="121" spans="1:5">
      <c r="A121" s="3" t="s">
        <v>550</v>
      </c>
    </row>
    <row r="122" spans="1:5">
      <c r="A122" s="4" t="s">
        <v>551</v>
      </c>
      <c r="D122" s="6" t="n">
        <v>29</v>
      </c>
      <c r="E122" s="6" t="n">
        <v>47</v>
      </c>
    </row>
    <row r="123" spans="1:5">
      <c r="A123" s="4" t="s">
        <v>552</v>
      </c>
      <c r="D123" s="6" t="n">
        <v>8</v>
      </c>
      <c r="E123" s="6" t="n">
        <v>7</v>
      </c>
    </row>
    <row r="124" spans="1:5">
      <c r="A124" s="4" t="s">
        <v>553</v>
      </c>
      <c r="B124" s="5" t="n">
        <v>54</v>
      </c>
      <c r="C124" s="5" t="n">
        <v>54</v>
      </c>
      <c r="D124" s="6" t="n">
        <v>37</v>
      </c>
      <c r="E124" s="6" t="n">
        <v>54</v>
      </c>
    </row>
    <row r="125" spans="1:5">
      <c r="A125" s="4" t="s">
        <v>554</v>
      </c>
      <c r="D125" s="6" t="n">
        <v>848</v>
      </c>
      <c r="E125" s="6" t="n">
        <v>1223</v>
      </c>
    </row>
    <row r="126" spans="1:5">
      <c r="A126" s="4" t="s">
        <v>555</v>
      </c>
      <c r="D126" s="6" t="n">
        <v>567</v>
      </c>
      <c r="E126" s="6" t="n">
        <v>519</v>
      </c>
    </row>
    <row r="127" spans="1:5">
      <c r="A127" s="4" t="s">
        <v>509</v>
      </c>
      <c r="D127" s="5" t="n">
        <v>1415</v>
      </c>
      <c r="E127" s="5" t="n">
        <v>17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1</v>
      </c>
      <c r="B1" s="2" t="s">
        <v>1</v>
      </c>
    </row>
    <row r="2" spans="1:3">
      <c r="B2" s="2" t="s">
        <v>2</v>
      </c>
      <c r="C2" s="2" t="s">
        <v>70</v>
      </c>
    </row>
    <row r="3" spans="1:3">
      <c r="A3" s="3" t="s">
        <v>562</v>
      </c>
    </row>
    <row r="4" spans="1:3">
      <c r="A4" s="4" t="s">
        <v>563</v>
      </c>
      <c r="B4" s="5" t="n">
        <v>15863</v>
      </c>
      <c r="C4" s="5" t="n">
        <v>16605</v>
      </c>
    </row>
    <row r="5" spans="1:3">
      <c r="A5" s="4" t="s">
        <v>564</v>
      </c>
      <c r="B5" s="6" t="n">
        <v>14734</v>
      </c>
      <c r="C5" s="6" t="n">
        <v>15657</v>
      </c>
    </row>
    <row r="6" spans="1:3">
      <c r="A6" s="4" t="s">
        <v>565</v>
      </c>
      <c r="B6" s="6" t="n">
        <v>403</v>
      </c>
      <c r="C6" s="6" t="n">
        <v>478</v>
      </c>
    </row>
    <row r="7" spans="1:3">
      <c r="A7" s="4" t="s">
        <v>566</v>
      </c>
      <c r="B7" s="6" t="n">
        <v>403</v>
      </c>
      <c r="C7" s="6" t="n">
        <v>450</v>
      </c>
    </row>
    <row r="8" spans="1:3">
      <c r="A8" s="4" t="s">
        <v>567</v>
      </c>
      <c r="B8" s="6" t="n">
        <v>16266</v>
      </c>
      <c r="C8" s="6" t="n">
        <v>17083</v>
      </c>
    </row>
    <row r="9" spans="1:3">
      <c r="A9" s="4" t="s">
        <v>568</v>
      </c>
      <c r="B9" s="6" t="n">
        <v>15137</v>
      </c>
      <c r="C9" s="6" t="n">
        <v>16107</v>
      </c>
    </row>
    <row r="10" spans="1:3">
      <c r="A10" s="4" t="s">
        <v>569</v>
      </c>
      <c r="B10" s="6" t="n">
        <v>39</v>
      </c>
      <c r="C10" s="6" t="n">
        <v>47</v>
      </c>
    </row>
    <row r="11" spans="1:3">
      <c r="A11" s="4" t="s">
        <v>570</v>
      </c>
      <c r="B11" s="6" t="n">
        <v>15079</v>
      </c>
      <c r="C11" s="6" t="n">
        <v>16833</v>
      </c>
    </row>
    <row r="12" spans="1:3">
      <c r="A12" s="4" t="s">
        <v>571</v>
      </c>
      <c r="B12" s="6" t="n">
        <v>860</v>
      </c>
      <c r="C12" s="6" t="n">
        <v>795</v>
      </c>
    </row>
    <row r="13" spans="1:3">
      <c r="A13" s="4" t="s">
        <v>572</v>
      </c>
      <c r="B13" s="6" t="n">
        <v>379</v>
      </c>
      <c r="C13" s="6" t="n">
        <v>1523</v>
      </c>
    </row>
    <row r="14" spans="1:3">
      <c r="A14" s="4" t="s">
        <v>573</v>
      </c>
      <c r="B14" s="6" t="n">
        <v>6</v>
      </c>
      <c r="C14" s="6" t="n">
        <v>2</v>
      </c>
    </row>
    <row r="15" spans="1:3">
      <c r="A15" s="4" t="s">
        <v>574</v>
      </c>
      <c r="B15" s="6" t="n">
        <v>15458</v>
      </c>
      <c r="C15" s="6" t="n">
        <v>18356</v>
      </c>
    </row>
    <row r="16" spans="1:3">
      <c r="A16" s="4" t="s">
        <v>575</v>
      </c>
      <c r="B16" s="6" t="n">
        <v>866</v>
      </c>
      <c r="C16" s="6" t="n">
        <v>797</v>
      </c>
    </row>
    <row r="17" spans="1:3">
      <c r="A17" s="4" t="s">
        <v>536</v>
      </c>
    </row>
    <row r="18" spans="1:3">
      <c r="A18" s="3" t="s">
        <v>562</v>
      </c>
    </row>
    <row r="19" spans="1:3">
      <c r="A19" s="4" t="s">
        <v>563</v>
      </c>
      <c r="B19" s="6" t="n">
        <v>510</v>
      </c>
      <c r="C19" s="6" t="n">
        <v>846</v>
      </c>
    </row>
    <row r="20" spans="1:3">
      <c r="A20" s="4" t="s">
        <v>564</v>
      </c>
      <c r="B20" s="6" t="n">
        <v>511</v>
      </c>
      <c r="C20" s="6" t="n">
        <v>797</v>
      </c>
    </row>
    <row r="21" spans="1:3">
      <c r="A21" s="4" t="s">
        <v>565</v>
      </c>
      <c r="B21" s="6" t="n">
        <v>337</v>
      </c>
      <c r="C21" s="6" t="n">
        <v>454</v>
      </c>
    </row>
    <row r="22" spans="1:3">
      <c r="A22" s="4" t="s">
        <v>566</v>
      </c>
      <c r="B22" s="6" t="n">
        <v>337</v>
      </c>
      <c r="C22" s="6" t="n">
        <v>426</v>
      </c>
    </row>
    <row r="23" spans="1:3">
      <c r="A23" s="4" t="s">
        <v>569</v>
      </c>
      <c r="B23" s="6" t="n">
        <v>29</v>
      </c>
      <c r="C23" s="6" t="n">
        <v>47</v>
      </c>
    </row>
    <row r="24" spans="1:3">
      <c r="A24" s="4" t="s">
        <v>570</v>
      </c>
      <c r="B24" s="6" t="n">
        <v>728</v>
      </c>
      <c r="C24" s="6" t="n">
        <v>1110</v>
      </c>
    </row>
    <row r="25" spans="1:3">
      <c r="A25" s="4" t="s">
        <v>571</v>
      </c>
      <c r="B25" s="6" t="n">
        <v>0</v>
      </c>
      <c r="C25" s="6" t="n">
        <v>0</v>
      </c>
    </row>
    <row r="26" spans="1:3">
      <c r="A26" s="4" t="s">
        <v>572</v>
      </c>
      <c r="B26" s="6" t="n">
        <v>355</v>
      </c>
      <c r="C26" s="6" t="n">
        <v>363</v>
      </c>
    </row>
    <row r="27" spans="1:3">
      <c r="A27" s="4" t="s">
        <v>573</v>
      </c>
      <c r="B27" s="6" t="n">
        <v>0</v>
      </c>
      <c r="C27" s="6" t="n">
        <v>0</v>
      </c>
    </row>
    <row r="28" spans="1:3">
      <c r="A28" s="4" t="s">
        <v>538</v>
      </c>
    </row>
    <row r="29" spans="1:3">
      <c r="A29" s="3" t="s">
        <v>562</v>
      </c>
    </row>
    <row r="30" spans="1:3">
      <c r="A30" s="4" t="s">
        <v>563</v>
      </c>
      <c r="B30" s="6" t="n">
        <v>4792</v>
      </c>
      <c r="C30" s="6" t="n">
        <v>3739</v>
      </c>
    </row>
    <row r="31" spans="1:3">
      <c r="A31" s="4" t="s">
        <v>564</v>
      </c>
      <c r="B31" s="6" t="n">
        <v>4156</v>
      </c>
      <c r="C31" s="6" t="n">
        <v>3318</v>
      </c>
    </row>
    <row r="32" spans="1:3">
      <c r="A32" s="4" t="s">
        <v>565</v>
      </c>
      <c r="B32" s="6" t="n">
        <v>66</v>
      </c>
      <c r="C32" s="6" t="n">
        <v>24</v>
      </c>
    </row>
    <row r="33" spans="1:3">
      <c r="A33" s="4" t="s">
        <v>566</v>
      </c>
      <c r="B33" s="6" t="n">
        <v>66</v>
      </c>
      <c r="C33" s="6" t="n">
        <v>24</v>
      </c>
    </row>
    <row r="34" spans="1:3">
      <c r="A34" s="4" t="s">
        <v>569</v>
      </c>
      <c r="B34" s="6" t="n">
        <v>10</v>
      </c>
      <c r="C34" s="6" t="n">
        <v>0</v>
      </c>
    </row>
    <row r="35" spans="1:3">
      <c r="A35" s="4" t="s">
        <v>570</v>
      </c>
      <c r="B35" s="6" t="n">
        <v>4071</v>
      </c>
      <c r="C35" s="6" t="n">
        <v>3575</v>
      </c>
    </row>
    <row r="36" spans="1:3">
      <c r="A36" s="4" t="s">
        <v>571</v>
      </c>
      <c r="B36" s="6" t="n">
        <v>234</v>
      </c>
      <c r="C36" s="6" t="n">
        <v>80</v>
      </c>
    </row>
    <row r="37" spans="1:3">
      <c r="A37" s="4" t="s">
        <v>572</v>
      </c>
      <c r="B37" s="6" t="n">
        <v>24</v>
      </c>
      <c r="C37" s="6" t="n">
        <v>26</v>
      </c>
    </row>
    <row r="38" spans="1:3">
      <c r="A38" s="4" t="s">
        <v>573</v>
      </c>
      <c r="B38" s="6" t="n">
        <v>6</v>
      </c>
      <c r="C38" s="6" t="n">
        <v>2</v>
      </c>
    </row>
    <row r="39" spans="1:3">
      <c r="A39" s="4" t="s">
        <v>540</v>
      </c>
    </row>
    <row r="40" spans="1:3">
      <c r="A40" s="3" t="s">
        <v>562</v>
      </c>
    </row>
    <row r="41" spans="1:3">
      <c r="A41" s="4" t="s">
        <v>563</v>
      </c>
      <c r="B41" s="6" t="n">
        <v>7632</v>
      </c>
      <c r="C41" s="6" t="n">
        <v>8266</v>
      </c>
    </row>
    <row r="42" spans="1:3">
      <c r="A42" s="4" t="s">
        <v>564</v>
      </c>
      <c r="B42" s="6" t="n">
        <v>7353</v>
      </c>
      <c r="C42" s="6" t="n">
        <v>7946</v>
      </c>
    </row>
    <row r="43" spans="1:3">
      <c r="A43" s="4" t="s">
        <v>565</v>
      </c>
      <c r="C43" s="6" t="n">
        <v>0</v>
      </c>
    </row>
    <row r="44" spans="1:3">
      <c r="A44" s="4" t="s">
        <v>566</v>
      </c>
      <c r="C44" s="6" t="n">
        <v>0</v>
      </c>
    </row>
    <row r="45" spans="1:3">
      <c r="A45" s="4" t="s">
        <v>569</v>
      </c>
      <c r="C45" s="6" t="n">
        <v>0</v>
      </c>
    </row>
    <row r="46" spans="1:3">
      <c r="A46" s="4" t="s">
        <v>570</v>
      </c>
      <c r="B46" s="6" t="n">
        <v>7685</v>
      </c>
      <c r="C46" s="6" t="n">
        <v>9303</v>
      </c>
    </row>
    <row r="47" spans="1:3">
      <c r="A47" s="4" t="s">
        <v>571</v>
      </c>
      <c r="B47" s="6" t="n">
        <v>365</v>
      </c>
      <c r="C47" s="6" t="n">
        <v>439</v>
      </c>
    </row>
    <row r="48" spans="1:3">
      <c r="A48" s="4" t="s">
        <v>572</v>
      </c>
      <c r="C48" s="6" t="n">
        <v>1134</v>
      </c>
    </row>
    <row r="49" spans="1:3">
      <c r="A49" s="4" t="s">
        <v>573</v>
      </c>
      <c r="C49" s="6" t="n">
        <v>0</v>
      </c>
    </row>
    <row r="50" spans="1:3">
      <c r="A50" s="4" t="s">
        <v>542</v>
      </c>
    </row>
    <row r="51" spans="1:3">
      <c r="A51" s="3" t="s">
        <v>562</v>
      </c>
    </row>
    <row r="52" spans="1:3">
      <c r="A52" s="4" t="s">
        <v>563</v>
      </c>
      <c r="B52" s="6" t="n">
        <v>2929</v>
      </c>
      <c r="C52" s="6" t="n">
        <v>3754</v>
      </c>
    </row>
    <row r="53" spans="1:3">
      <c r="A53" s="4" t="s">
        <v>564</v>
      </c>
      <c r="B53" s="6" t="n">
        <v>2714</v>
      </c>
      <c r="C53" s="6" t="n">
        <v>3596</v>
      </c>
    </row>
    <row r="54" spans="1:3">
      <c r="A54" s="4" t="s">
        <v>570</v>
      </c>
      <c r="B54" s="6" t="n">
        <v>2595</v>
      </c>
      <c r="C54" s="6" t="n">
        <v>2845</v>
      </c>
    </row>
    <row r="55" spans="1:3">
      <c r="A55" s="4" t="s">
        <v>571</v>
      </c>
      <c r="B55" s="5" t="n">
        <v>261</v>
      </c>
      <c r="C55" s="5" t="n">
        <v>2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0</v>
      </c>
    </row>
    <row r="2" spans="1:3">
      <c r="A2" s="3" t="s">
        <v>577</v>
      </c>
    </row>
    <row r="3" spans="1:3">
      <c r="A3" s="4" t="s">
        <v>578</v>
      </c>
      <c r="B3" s="5" t="n">
        <v>6971</v>
      </c>
      <c r="C3" s="5" t="n">
        <v>3040</v>
      </c>
    </row>
    <row r="4" spans="1:3">
      <c r="A4" s="4" t="s">
        <v>579</v>
      </c>
      <c r="B4" s="6" t="n">
        <v>661118</v>
      </c>
      <c r="C4" s="6" t="n">
        <v>593995</v>
      </c>
    </row>
    <row r="5" spans="1:3">
      <c r="A5" s="4" t="s">
        <v>509</v>
      </c>
      <c r="B5" s="6" t="n">
        <v>668089</v>
      </c>
      <c r="C5" s="6" t="n">
        <v>597035</v>
      </c>
    </row>
    <row r="6" spans="1:3">
      <c r="A6" s="4" t="s">
        <v>580</v>
      </c>
      <c r="B6" s="6" t="n">
        <v>5909</v>
      </c>
      <c r="C6" s="6" t="n">
        <v>8303</v>
      </c>
    </row>
    <row r="7" spans="1:3">
      <c r="A7" s="4" t="s">
        <v>581</v>
      </c>
      <c r="B7" s="6" t="n">
        <v>0</v>
      </c>
      <c r="C7" s="6" t="n">
        <v>0</v>
      </c>
    </row>
    <row r="8" spans="1:3">
      <c r="A8" s="4" t="s">
        <v>582</v>
      </c>
    </row>
    <row r="9" spans="1:3">
      <c r="A9" s="3" t="s">
        <v>577</v>
      </c>
    </row>
    <row r="10" spans="1:3">
      <c r="A10" s="4" t="s">
        <v>578</v>
      </c>
      <c r="B10" s="6" t="n">
        <v>3573</v>
      </c>
      <c r="C10" s="6" t="n">
        <v>0</v>
      </c>
    </row>
    <row r="11" spans="1:3">
      <c r="A11" s="4" t="s">
        <v>583</v>
      </c>
    </row>
    <row r="12" spans="1:3">
      <c r="A12" s="3" t="s">
        <v>577</v>
      </c>
    </row>
    <row r="13" spans="1:3">
      <c r="A13" s="4" t="s">
        <v>578</v>
      </c>
      <c r="B13" s="6" t="n">
        <v>96</v>
      </c>
      <c r="C13" s="6" t="n">
        <v>49</v>
      </c>
    </row>
    <row r="14" spans="1:3">
      <c r="A14" s="4" t="s">
        <v>584</v>
      </c>
    </row>
    <row r="15" spans="1:3">
      <c r="A15" s="3" t="s">
        <v>577</v>
      </c>
    </row>
    <row r="16" spans="1:3">
      <c r="A16" s="4" t="s">
        <v>578</v>
      </c>
      <c r="B16" s="6" t="n">
        <v>3302</v>
      </c>
      <c r="C16" s="6" t="n">
        <v>2991</v>
      </c>
    </row>
    <row r="17" spans="1:3">
      <c r="A17" s="4" t="s">
        <v>534</v>
      </c>
    </row>
    <row r="18" spans="1:3">
      <c r="A18" s="3" t="s">
        <v>577</v>
      </c>
    </row>
    <row r="19" spans="1:3">
      <c r="A19" s="4" t="s">
        <v>578</v>
      </c>
      <c r="B19" s="6" t="n">
        <v>0</v>
      </c>
      <c r="C19" s="6" t="n">
        <v>0</v>
      </c>
    </row>
    <row r="20" spans="1:3">
      <c r="A20" s="4" t="s">
        <v>579</v>
      </c>
      <c r="B20" s="6" t="n">
        <v>39247</v>
      </c>
      <c r="C20" s="6" t="n">
        <v>41586</v>
      </c>
    </row>
    <row r="21" spans="1:3">
      <c r="A21" s="4" t="s">
        <v>509</v>
      </c>
      <c r="B21" s="6" t="n">
        <v>39247</v>
      </c>
      <c r="C21" s="6" t="n">
        <v>41586</v>
      </c>
    </row>
    <row r="22" spans="1:3">
      <c r="A22" s="4" t="s">
        <v>580</v>
      </c>
      <c r="B22" s="6" t="n">
        <v>0</v>
      </c>
      <c r="C22" s="6" t="n">
        <v>0</v>
      </c>
    </row>
    <row r="23" spans="1:3">
      <c r="A23" s="4" t="s">
        <v>581</v>
      </c>
      <c r="B23" s="6" t="n">
        <v>0</v>
      </c>
      <c r="C23" s="6" t="n">
        <v>0</v>
      </c>
    </row>
    <row r="24" spans="1:3">
      <c r="A24" s="4" t="s">
        <v>585</v>
      </c>
    </row>
    <row r="25" spans="1:3">
      <c r="A25" s="3" t="s">
        <v>577</v>
      </c>
    </row>
    <row r="26" spans="1:3">
      <c r="A26" s="4" t="s">
        <v>578</v>
      </c>
      <c r="B26" s="6" t="n">
        <v>0</v>
      </c>
      <c r="C26" s="6" t="n">
        <v>0</v>
      </c>
    </row>
    <row r="27" spans="1:3">
      <c r="A27" s="4" t="s">
        <v>586</v>
      </c>
    </row>
    <row r="28" spans="1:3">
      <c r="A28" s="3" t="s">
        <v>577</v>
      </c>
    </row>
    <row r="29" spans="1:3">
      <c r="A29" s="4" t="s">
        <v>578</v>
      </c>
      <c r="B29" s="6" t="n">
        <v>0</v>
      </c>
      <c r="C29" s="6" t="n">
        <v>0</v>
      </c>
    </row>
    <row r="30" spans="1:3">
      <c r="A30" s="4" t="s">
        <v>587</v>
      </c>
    </row>
    <row r="31" spans="1:3">
      <c r="A31" s="3" t="s">
        <v>577</v>
      </c>
    </row>
    <row r="32" spans="1:3">
      <c r="A32" s="4" t="s">
        <v>578</v>
      </c>
      <c r="B32" s="6" t="n">
        <v>0</v>
      </c>
      <c r="C32" s="6" t="n">
        <v>0</v>
      </c>
    </row>
    <row r="33" spans="1:3">
      <c r="A33" s="4" t="s">
        <v>535</v>
      </c>
    </row>
    <row r="34" spans="1:3">
      <c r="A34" s="3" t="s">
        <v>577</v>
      </c>
    </row>
    <row r="35" spans="1:3">
      <c r="A35" s="4" t="s">
        <v>578</v>
      </c>
      <c r="B35" s="6" t="n">
        <v>0</v>
      </c>
      <c r="C35" s="6" t="n">
        <v>0</v>
      </c>
    </row>
    <row r="36" spans="1:3">
      <c r="A36" s="4" t="s">
        <v>579</v>
      </c>
      <c r="B36" s="6" t="n">
        <v>122</v>
      </c>
      <c r="C36" s="6" t="n">
        <v>150</v>
      </c>
    </row>
    <row r="37" spans="1:3">
      <c r="A37" s="4" t="s">
        <v>509</v>
      </c>
      <c r="B37" s="6" t="n">
        <v>122</v>
      </c>
      <c r="C37" s="6" t="n">
        <v>150</v>
      </c>
    </row>
    <row r="38" spans="1:3">
      <c r="A38" s="4" t="s">
        <v>580</v>
      </c>
      <c r="B38" s="6" t="n">
        <v>0</v>
      </c>
      <c r="C38" s="6" t="n">
        <v>0</v>
      </c>
    </row>
    <row r="39" spans="1:3">
      <c r="A39" s="4" t="s">
        <v>581</v>
      </c>
      <c r="B39" s="6" t="n">
        <v>0</v>
      </c>
      <c r="C39" s="6" t="n">
        <v>0</v>
      </c>
    </row>
    <row r="40" spans="1:3">
      <c r="A40" s="4" t="s">
        <v>588</v>
      </c>
    </row>
    <row r="41" spans="1:3">
      <c r="A41" s="3" t="s">
        <v>577</v>
      </c>
    </row>
    <row r="42" spans="1:3">
      <c r="A42" s="4" t="s">
        <v>578</v>
      </c>
      <c r="B42" s="6" t="n">
        <v>0</v>
      </c>
      <c r="C42" s="6" t="n">
        <v>0</v>
      </c>
    </row>
    <row r="43" spans="1:3">
      <c r="A43" s="4" t="s">
        <v>589</v>
      </c>
    </row>
    <row r="44" spans="1:3">
      <c r="A44" s="3" t="s">
        <v>577</v>
      </c>
    </row>
    <row r="45" spans="1:3">
      <c r="A45" s="4" t="s">
        <v>578</v>
      </c>
      <c r="B45" s="6" t="n">
        <v>0</v>
      </c>
      <c r="C45" s="6" t="n">
        <v>0</v>
      </c>
    </row>
    <row r="46" spans="1:3">
      <c r="A46" s="4" t="s">
        <v>590</v>
      </c>
    </row>
    <row r="47" spans="1:3">
      <c r="A47" s="3" t="s">
        <v>577</v>
      </c>
    </row>
    <row r="48" spans="1:3">
      <c r="A48" s="4" t="s">
        <v>578</v>
      </c>
      <c r="B48" s="6" t="n">
        <v>0</v>
      </c>
      <c r="C48" s="6" t="n">
        <v>0</v>
      </c>
    </row>
    <row r="49" spans="1:3">
      <c r="A49" s="4" t="s">
        <v>536</v>
      </c>
    </row>
    <row r="50" spans="1:3">
      <c r="A50" s="3" t="s">
        <v>577</v>
      </c>
    </row>
    <row r="51" spans="1:3">
      <c r="A51" s="4" t="s">
        <v>578</v>
      </c>
      <c r="B51" s="6" t="n">
        <v>0</v>
      </c>
      <c r="C51" s="6" t="n">
        <v>0</v>
      </c>
    </row>
    <row r="52" spans="1:3">
      <c r="A52" s="4" t="s">
        <v>579</v>
      </c>
      <c r="B52" s="6" t="n">
        <v>1415</v>
      </c>
      <c r="C52" s="6" t="n">
        <v>1742</v>
      </c>
    </row>
    <row r="53" spans="1:3">
      <c r="A53" s="4" t="s">
        <v>509</v>
      </c>
      <c r="B53" s="6" t="n">
        <v>1415</v>
      </c>
      <c r="C53" s="6" t="n">
        <v>1742</v>
      </c>
    </row>
    <row r="54" spans="1:3">
      <c r="A54" s="4" t="s">
        <v>580</v>
      </c>
      <c r="B54" s="6" t="n">
        <v>848</v>
      </c>
      <c r="C54" s="6" t="n">
        <v>1223</v>
      </c>
    </row>
    <row r="55" spans="1:3">
      <c r="A55" s="4" t="s">
        <v>581</v>
      </c>
      <c r="B55" s="6" t="n">
        <v>0</v>
      </c>
      <c r="C55" s="6" t="n">
        <v>0</v>
      </c>
    </row>
    <row r="56" spans="1:3">
      <c r="A56" s="4" t="s">
        <v>591</v>
      </c>
    </row>
    <row r="57" spans="1:3">
      <c r="A57" s="3" t="s">
        <v>577</v>
      </c>
    </row>
    <row r="58" spans="1:3">
      <c r="A58" s="4" t="s">
        <v>578</v>
      </c>
      <c r="B58" s="6" t="n">
        <v>0</v>
      </c>
      <c r="C58" s="6" t="n">
        <v>0</v>
      </c>
    </row>
    <row r="59" spans="1:3">
      <c r="A59" s="4" t="s">
        <v>592</v>
      </c>
    </row>
    <row r="60" spans="1:3">
      <c r="A60" s="3" t="s">
        <v>577</v>
      </c>
    </row>
    <row r="61" spans="1:3">
      <c r="A61" s="4" t="s">
        <v>578</v>
      </c>
      <c r="B61" s="6" t="n">
        <v>0</v>
      </c>
      <c r="C61" s="6" t="n">
        <v>0</v>
      </c>
    </row>
    <row r="62" spans="1:3">
      <c r="A62" s="4" t="s">
        <v>593</v>
      </c>
    </row>
    <row r="63" spans="1:3">
      <c r="A63" s="3" t="s">
        <v>577</v>
      </c>
    </row>
    <row r="64" spans="1:3">
      <c r="A64" s="4" t="s">
        <v>578</v>
      </c>
      <c r="B64" s="6" t="n">
        <v>0</v>
      </c>
      <c r="C64" s="6" t="n">
        <v>0</v>
      </c>
    </row>
    <row r="65" spans="1:3">
      <c r="A65" s="4" t="s">
        <v>538</v>
      </c>
    </row>
    <row r="66" spans="1:3">
      <c r="A66" s="3" t="s">
        <v>577</v>
      </c>
    </row>
    <row r="67" spans="1:3">
      <c r="A67" s="4" t="s">
        <v>578</v>
      </c>
      <c r="B67" s="6" t="n">
        <v>6971</v>
      </c>
      <c r="C67" s="6" t="n">
        <v>3040</v>
      </c>
    </row>
    <row r="68" spans="1:3">
      <c r="A68" s="4" t="s">
        <v>579</v>
      </c>
      <c r="B68" s="6" t="n">
        <v>186396</v>
      </c>
      <c r="C68" s="6" t="n">
        <v>187845</v>
      </c>
    </row>
    <row r="69" spans="1:3">
      <c r="A69" s="4" t="s">
        <v>509</v>
      </c>
      <c r="B69" s="6" t="n">
        <v>193367</v>
      </c>
      <c r="C69" s="6" t="n">
        <v>190885</v>
      </c>
    </row>
    <row r="70" spans="1:3">
      <c r="A70" s="4" t="s">
        <v>580</v>
      </c>
      <c r="B70" s="6" t="n">
        <v>3963</v>
      </c>
      <c r="C70" s="6" t="n">
        <v>3062</v>
      </c>
    </row>
    <row r="71" spans="1:3">
      <c r="A71" s="4" t="s">
        <v>581</v>
      </c>
      <c r="B71" s="6" t="n">
        <v>0</v>
      </c>
      <c r="C71" s="6" t="n">
        <v>0</v>
      </c>
    </row>
    <row r="72" spans="1:3">
      <c r="A72" s="4" t="s">
        <v>594</v>
      </c>
    </row>
    <row r="73" spans="1:3">
      <c r="A73" s="3" t="s">
        <v>577</v>
      </c>
    </row>
    <row r="74" spans="1:3">
      <c r="A74" s="4" t="s">
        <v>578</v>
      </c>
      <c r="B74" s="6" t="n">
        <v>3573</v>
      </c>
      <c r="C74" s="6" t="n">
        <v>0</v>
      </c>
    </row>
    <row r="75" spans="1:3">
      <c r="A75" s="4" t="s">
        <v>595</v>
      </c>
    </row>
    <row r="76" spans="1:3">
      <c r="A76" s="3" t="s">
        <v>577</v>
      </c>
    </row>
    <row r="77" spans="1:3">
      <c r="A77" s="4" t="s">
        <v>578</v>
      </c>
      <c r="B77" s="6" t="n">
        <v>96</v>
      </c>
      <c r="C77" s="6" t="n">
        <v>49</v>
      </c>
    </row>
    <row r="78" spans="1:3">
      <c r="A78" s="4" t="s">
        <v>596</v>
      </c>
    </row>
    <row r="79" spans="1:3">
      <c r="A79" s="3" t="s">
        <v>577</v>
      </c>
    </row>
    <row r="80" spans="1:3">
      <c r="A80" s="4" t="s">
        <v>578</v>
      </c>
      <c r="B80" s="6" t="n">
        <v>3302</v>
      </c>
      <c r="C80" s="6" t="n">
        <v>2991</v>
      </c>
    </row>
    <row r="81" spans="1:3">
      <c r="A81" s="4" t="s">
        <v>539</v>
      </c>
    </row>
    <row r="82" spans="1:3">
      <c r="A82" s="3" t="s">
        <v>577</v>
      </c>
    </row>
    <row r="83" spans="1:3">
      <c r="A83" s="4" t="s">
        <v>578</v>
      </c>
      <c r="B83" s="6" t="n">
        <v>0</v>
      </c>
      <c r="C83" s="6" t="n">
        <v>0</v>
      </c>
    </row>
    <row r="84" spans="1:3">
      <c r="A84" s="4" t="s">
        <v>579</v>
      </c>
      <c r="B84" s="6" t="n">
        <v>81233</v>
      </c>
      <c r="C84" s="6" t="n">
        <v>40584</v>
      </c>
    </row>
    <row r="85" spans="1:3">
      <c r="A85" s="4" t="s">
        <v>509</v>
      </c>
      <c r="B85" s="6" t="n">
        <v>81233</v>
      </c>
      <c r="C85" s="6" t="n">
        <v>40584</v>
      </c>
    </row>
    <row r="86" spans="1:3">
      <c r="A86" s="4" t="s">
        <v>580</v>
      </c>
      <c r="B86" s="6" t="n">
        <v>0</v>
      </c>
      <c r="C86" s="6" t="n">
        <v>0</v>
      </c>
    </row>
    <row r="87" spans="1:3">
      <c r="A87" s="4" t="s">
        <v>581</v>
      </c>
      <c r="B87" s="6" t="n">
        <v>0</v>
      </c>
      <c r="C87" s="6" t="n">
        <v>0</v>
      </c>
    </row>
    <row r="88" spans="1:3">
      <c r="A88" s="4" t="s">
        <v>597</v>
      </c>
    </row>
    <row r="89" spans="1:3">
      <c r="A89" s="3" t="s">
        <v>577</v>
      </c>
    </row>
    <row r="90" spans="1:3">
      <c r="A90" s="4" t="s">
        <v>578</v>
      </c>
      <c r="B90" s="6" t="n">
        <v>0</v>
      </c>
      <c r="C90" s="6" t="n">
        <v>0</v>
      </c>
    </row>
    <row r="91" spans="1:3">
      <c r="A91" s="4" t="s">
        <v>598</v>
      </c>
    </row>
    <row r="92" spans="1:3">
      <c r="A92" s="3" t="s">
        <v>577</v>
      </c>
    </row>
    <row r="93" spans="1:3">
      <c r="A93" s="4" t="s">
        <v>578</v>
      </c>
      <c r="B93" s="6" t="n">
        <v>0</v>
      </c>
      <c r="C93" s="6" t="n">
        <v>0</v>
      </c>
    </row>
    <row r="94" spans="1:3">
      <c r="A94" s="4" t="s">
        <v>599</v>
      </c>
    </row>
    <row r="95" spans="1:3">
      <c r="A95" s="3" t="s">
        <v>577</v>
      </c>
    </row>
    <row r="96" spans="1:3">
      <c r="A96" s="4" t="s">
        <v>578</v>
      </c>
      <c r="B96" s="6" t="n">
        <v>0</v>
      </c>
      <c r="C96" s="6" t="n">
        <v>0</v>
      </c>
    </row>
    <row r="97" spans="1:3">
      <c r="A97" s="4" t="s">
        <v>540</v>
      </c>
    </row>
    <row r="98" spans="1:3">
      <c r="A98" s="3" t="s">
        <v>577</v>
      </c>
    </row>
    <row r="99" spans="1:3">
      <c r="A99" s="4" t="s">
        <v>578</v>
      </c>
      <c r="B99" s="6" t="n">
        <v>0</v>
      </c>
      <c r="C99" s="6" t="n">
        <v>0</v>
      </c>
    </row>
    <row r="100" spans="1:3">
      <c r="A100" s="4" t="s">
        <v>579</v>
      </c>
      <c r="B100" s="6" t="n">
        <v>331052</v>
      </c>
      <c r="C100" s="6" t="n">
        <v>309655</v>
      </c>
    </row>
    <row r="101" spans="1:3">
      <c r="A101" s="4" t="s">
        <v>509</v>
      </c>
      <c r="B101" s="6" t="n">
        <v>331052</v>
      </c>
      <c r="C101" s="6" t="n">
        <v>309655</v>
      </c>
    </row>
    <row r="102" spans="1:3">
      <c r="A102" s="4" t="s">
        <v>580</v>
      </c>
      <c r="B102" s="6" t="n">
        <v>0</v>
      </c>
      <c r="C102" s="6" t="n">
        <v>422</v>
      </c>
    </row>
    <row r="103" spans="1:3">
      <c r="A103" s="4" t="s">
        <v>581</v>
      </c>
      <c r="B103" s="6" t="n">
        <v>0</v>
      </c>
      <c r="C103" s="6" t="n">
        <v>0</v>
      </c>
    </row>
    <row r="104" spans="1:3">
      <c r="A104" s="4" t="s">
        <v>600</v>
      </c>
    </row>
    <row r="105" spans="1:3">
      <c r="A105" s="3" t="s">
        <v>577</v>
      </c>
    </row>
    <row r="106" spans="1:3">
      <c r="A106" s="4" t="s">
        <v>578</v>
      </c>
      <c r="B106" s="6" t="n">
        <v>0</v>
      </c>
      <c r="C106" s="6" t="n">
        <v>0</v>
      </c>
    </row>
    <row r="107" spans="1:3">
      <c r="A107" s="4" t="s">
        <v>601</v>
      </c>
    </row>
    <row r="108" spans="1:3">
      <c r="A108" s="3" t="s">
        <v>577</v>
      </c>
    </row>
    <row r="109" spans="1:3">
      <c r="A109" s="4" t="s">
        <v>578</v>
      </c>
      <c r="B109" s="6" t="n">
        <v>0</v>
      </c>
      <c r="C109" s="6" t="n">
        <v>0</v>
      </c>
    </row>
    <row r="110" spans="1:3">
      <c r="A110" s="4" t="s">
        <v>602</v>
      </c>
    </row>
    <row r="111" spans="1:3">
      <c r="A111" s="3" t="s">
        <v>577</v>
      </c>
    </row>
    <row r="112" spans="1:3">
      <c r="A112" s="4" t="s">
        <v>578</v>
      </c>
      <c r="B112" s="6" t="n">
        <v>0</v>
      </c>
      <c r="C112" s="6" t="n">
        <v>0</v>
      </c>
    </row>
    <row r="113" spans="1:3">
      <c r="A113" s="4" t="s">
        <v>541</v>
      </c>
    </row>
    <row r="114" spans="1:3">
      <c r="A114" s="3" t="s">
        <v>577</v>
      </c>
    </row>
    <row r="115" spans="1:3">
      <c r="A115" s="4" t="s">
        <v>578</v>
      </c>
      <c r="B115" s="6" t="n">
        <v>0</v>
      </c>
      <c r="C115" s="6" t="n">
        <v>0</v>
      </c>
    </row>
    <row r="116" spans="1:3">
      <c r="A116" s="4" t="s">
        <v>579</v>
      </c>
      <c r="B116" s="6" t="n">
        <v>7213</v>
      </c>
      <c r="C116" s="6" t="n">
        <v>3847</v>
      </c>
    </row>
    <row r="117" spans="1:3">
      <c r="A117" s="4" t="s">
        <v>509</v>
      </c>
      <c r="B117" s="6" t="n">
        <v>7213</v>
      </c>
      <c r="C117" s="6" t="n">
        <v>3847</v>
      </c>
    </row>
    <row r="118" spans="1:3">
      <c r="A118" s="4" t="s">
        <v>580</v>
      </c>
      <c r="B118" s="6" t="n">
        <v>0</v>
      </c>
      <c r="C118" s="6" t="n">
        <v>0</v>
      </c>
    </row>
    <row r="119" spans="1:3">
      <c r="A119" s="4" t="s">
        <v>581</v>
      </c>
      <c r="B119" s="6" t="n">
        <v>0</v>
      </c>
      <c r="C119" s="6" t="n">
        <v>0</v>
      </c>
    </row>
    <row r="120" spans="1:3">
      <c r="A120" s="4" t="s">
        <v>603</v>
      </c>
    </row>
    <row r="121" spans="1:3">
      <c r="A121" s="3" t="s">
        <v>577</v>
      </c>
    </row>
    <row r="122" spans="1:3">
      <c r="A122" s="4" t="s">
        <v>578</v>
      </c>
      <c r="B122" s="6" t="n">
        <v>0</v>
      </c>
      <c r="C122" s="6" t="n">
        <v>0</v>
      </c>
    </row>
    <row r="123" spans="1:3">
      <c r="A123" s="4" t="s">
        <v>604</v>
      </c>
    </row>
    <row r="124" spans="1:3">
      <c r="A124" s="3" t="s">
        <v>577</v>
      </c>
    </row>
    <row r="125" spans="1:3">
      <c r="A125" s="4" t="s">
        <v>578</v>
      </c>
      <c r="B125" s="6" t="n">
        <v>0</v>
      </c>
      <c r="C125" s="6" t="n">
        <v>0</v>
      </c>
    </row>
    <row r="126" spans="1:3">
      <c r="A126" s="4" t="s">
        <v>605</v>
      </c>
    </row>
    <row r="127" spans="1:3">
      <c r="A127" s="3" t="s">
        <v>577</v>
      </c>
    </row>
    <row r="128" spans="1:3">
      <c r="A128" s="4" t="s">
        <v>578</v>
      </c>
      <c r="B128" s="6" t="n">
        <v>0</v>
      </c>
      <c r="C128" s="6" t="n">
        <v>0</v>
      </c>
    </row>
    <row r="129" spans="1:3">
      <c r="A129" s="4" t="s">
        <v>542</v>
      </c>
    </row>
    <row r="130" spans="1:3">
      <c r="A130" s="3" t="s">
        <v>577</v>
      </c>
    </row>
    <row r="131" spans="1:3">
      <c r="A131" s="4" t="s">
        <v>578</v>
      </c>
      <c r="B131" s="6" t="n">
        <v>0</v>
      </c>
      <c r="C131" s="6" t="n">
        <v>0</v>
      </c>
    </row>
    <row r="132" spans="1:3">
      <c r="A132" s="4" t="s">
        <v>579</v>
      </c>
      <c r="B132" s="6" t="n">
        <v>14440</v>
      </c>
      <c r="C132" s="6" t="n">
        <v>8586</v>
      </c>
    </row>
    <row r="133" spans="1:3">
      <c r="A133" s="4" t="s">
        <v>509</v>
      </c>
      <c r="B133" s="6" t="n">
        <v>14440</v>
      </c>
      <c r="C133" s="6" t="n">
        <v>8586</v>
      </c>
    </row>
    <row r="134" spans="1:3">
      <c r="A134" s="4" t="s">
        <v>580</v>
      </c>
      <c r="B134" s="6" t="n">
        <v>1098</v>
      </c>
      <c r="C134" s="6" t="n">
        <v>3596</v>
      </c>
    </row>
    <row r="135" spans="1:3">
      <c r="A135" s="4" t="s">
        <v>581</v>
      </c>
      <c r="B135" s="6" t="n">
        <v>0</v>
      </c>
      <c r="C135" s="6" t="n">
        <v>0</v>
      </c>
    </row>
    <row r="136" spans="1:3">
      <c r="A136" s="4" t="s">
        <v>606</v>
      </c>
    </row>
    <row r="137" spans="1:3">
      <c r="A137" s="3" t="s">
        <v>577</v>
      </c>
    </row>
    <row r="138" spans="1:3">
      <c r="A138" s="4" t="s">
        <v>578</v>
      </c>
      <c r="B138" s="6" t="n">
        <v>0</v>
      </c>
      <c r="C138" s="6" t="n">
        <v>0</v>
      </c>
    </row>
    <row r="139" spans="1:3">
      <c r="A139" s="4" t="s">
        <v>607</v>
      </c>
    </row>
    <row r="140" spans="1:3">
      <c r="A140" s="3" t="s">
        <v>577</v>
      </c>
    </row>
    <row r="141" spans="1:3">
      <c r="A141" s="4" t="s">
        <v>578</v>
      </c>
      <c r="B141" s="6" t="n">
        <v>0</v>
      </c>
      <c r="C141" s="6" t="n">
        <v>0</v>
      </c>
    </row>
    <row r="142" spans="1:3">
      <c r="A142" s="4" t="s">
        <v>608</v>
      </c>
    </row>
    <row r="143" spans="1:3">
      <c r="A143" s="3" t="s">
        <v>577</v>
      </c>
    </row>
    <row r="144" spans="1:3">
      <c r="A144" s="4" t="s">
        <v>578</v>
      </c>
      <c r="B144" s="5" t="n">
        <v>0</v>
      </c>
      <c r="C14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29"/>
    <col customWidth="1" max="3" min="3" width="22"/>
  </cols>
  <sheetData>
    <row r="1" spans="1:3">
      <c r="A1" s="1" t="s">
        <v>609</v>
      </c>
      <c r="B1" s="2" t="s">
        <v>1</v>
      </c>
    </row>
    <row r="2" spans="1:3">
      <c r="B2" s="2" t="s">
        <v>506</v>
      </c>
      <c r="C2" s="2" t="s">
        <v>610</v>
      </c>
    </row>
    <row r="3" spans="1:3">
      <c r="A3" s="3" t="s">
        <v>611</v>
      </c>
    </row>
    <row r="4" spans="1:3">
      <c r="A4" s="4" t="s">
        <v>612</v>
      </c>
      <c r="B4" s="6" t="n">
        <v>3</v>
      </c>
      <c r="C4" s="6" t="n">
        <v>0</v>
      </c>
    </row>
    <row r="5" spans="1:3">
      <c r="A5" s="4" t="s">
        <v>613</v>
      </c>
      <c r="B5" s="5" t="n">
        <v>1512</v>
      </c>
    </row>
    <row r="6" spans="1:3">
      <c r="A6" s="4" t="s">
        <v>614</v>
      </c>
      <c r="B6" s="5" t="n">
        <v>1608</v>
      </c>
    </row>
    <row r="7" spans="1:3">
      <c r="A7" s="4" t="s">
        <v>538</v>
      </c>
    </row>
    <row r="8" spans="1:3">
      <c r="A8" s="3" t="s">
        <v>611</v>
      </c>
    </row>
    <row r="9" spans="1:3">
      <c r="A9" s="4" t="s">
        <v>612</v>
      </c>
      <c r="B9" s="6" t="n">
        <v>2</v>
      </c>
    </row>
    <row r="10" spans="1:3">
      <c r="A10" s="4" t="s">
        <v>613</v>
      </c>
      <c r="B10" s="5" t="n">
        <v>1018</v>
      </c>
    </row>
    <row r="11" spans="1:3">
      <c r="A11" s="4" t="s">
        <v>614</v>
      </c>
      <c r="B11" s="5" t="n">
        <v>1114</v>
      </c>
    </row>
    <row r="12" spans="1:3">
      <c r="A12" s="4" t="s">
        <v>542</v>
      </c>
    </row>
    <row r="13" spans="1:3">
      <c r="A13" s="3" t="s">
        <v>611</v>
      </c>
    </row>
    <row r="14" spans="1:3">
      <c r="A14" s="4" t="s">
        <v>612</v>
      </c>
      <c r="B14" s="6" t="n">
        <v>1</v>
      </c>
    </row>
    <row r="15" spans="1:3">
      <c r="A15" s="4" t="s">
        <v>613</v>
      </c>
      <c r="B15" s="5" t="n">
        <v>494</v>
      </c>
    </row>
    <row r="16" spans="1:3">
      <c r="A16" s="4" t="s">
        <v>614</v>
      </c>
      <c r="B16" s="5" t="n">
        <v>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s>
  <sheetData>
    <row r="1" spans="1:9">
      <c r="A1" s="1" t="s">
        <v>176</v>
      </c>
      <c r="B1" s="2" t="s">
        <v>177</v>
      </c>
      <c r="C1" s="2" t="s">
        <v>66</v>
      </c>
      <c r="D1" s="2" t="s">
        <v>68</v>
      </c>
      <c r="E1" s="2" t="s">
        <v>178</v>
      </c>
      <c r="F1" s="2" t="s">
        <v>179</v>
      </c>
      <c r="G1" s="2" t="s">
        <v>180</v>
      </c>
      <c r="H1" s="2" t="s">
        <v>181</v>
      </c>
      <c r="I1" s="2" t="s">
        <v>182</v>
      </c>
    </row>
    <row r="2" spans="1:9">
      <c r="A2" s="4" t="s">
        <v>183</v>
      </c>
      <c r="B2" s="5" t="n">
        <v>73800</v>
      </c>
      <c r="E2" s="5" t="n">
        <v>62</v>
      </c>
      <c r="F2" s="5" t="n">
        <v>30</v>
      </c>
      <c r="G2" s="5" t="n">
        <v>29794</v>
      </c>
      <c r="H2" s="5" t="n">
        <v>45131</v>
      </c>
      <c r="I2" s="5" t="n">
        <v>-1217</v>
      </c>
    </row>
    <row r="3" spans="1:9">
      <c r="A3" s="4" t="s">
        <v>184</v>
      </c>
      <c r="E3" s="6" t="n">
        <v>6189206</v>
      </c>
      <c r="F3" s="6" t="n">
        <v>3035004</v>
      </c>
    </row>
    <row r="4" spans="1:9">
      <c r="A4" s="4" t="s">
        <v>185</v>
      </c>
      <c r="B4" s="6" t="n">
        <v>21489</v>
      </c>
      <c r="H4" s="6" t="n">
        <v>22333</v>
      </c>
      <c r="I4" s="6" t="n">
        <v>-844</v>
      </c>
    </row>
    <row r="5" spans="1:9">
      <c r="A5" s="4" t="s">
        <v>186</v>
      </c>
      <c r="E5" s="6" t="n">
        <v>9500000</v>
      </c>
    </row>
    <row r="6" spans="1:9">
      <c r="A6" s="4" t="s">
        <v>187</v>
      </c>
      <c r="B6" s="6" t="n">
        <v>107884</v>
      </c>
      <c r="E6" s="5" t="n">
        <v>95</v>
      </c>
      <c r="G6" s="6" t="n">
        <v>107789</v>
      </c>
    </row>
    <row r="7" spans="1:9">
      <c r="A7" s="4" t="s">
        <v>188</v>
      </c>
      <c r="E7" s="6" t="n">
        <v>-317050</v>
      </c>
      <c r="F7" s="6" t="n">
        <v>-680456</v>
      </c>
    </row>
    <row r="8" spans="1:9">
      <c r="A8" s="4" t="s">
        <v>189</v>
      </c>
      <c r="B8" s="6" t="n">
        <v>-11371</v>
      </c>
      <c r="E8" s="5" t="n">
        <v>-3</v>
      </c>
      <c r="F8" s="5" t="n">
        <v>-7</v>
      </c>
      <c r="G8" s="6" t="n">
        <v>-11361</v>
      </c>
    </row>
    <row r="9" spans="1:9">
      <c r="A9" s="4" t="s">
        <v>190</v>
      </c>
      <c r="E9" s="6" t="n">
        <v>1165000</v>
      </c>
      <c r="F9" s="6" t="n">
        <v>-1165000</v>
      </c>
    </row>
    <row r="10" spans="1:9">
      <c r="A10" s="4" t="s">
        <v>191</v>
      </c>
      <c r="B10" s="6" t="n">
        <v>0</v>
      </c>
      <c r="E10" s="5" t="n">
        <v>11</v>
      </c>
      <c r="F10" s="5" t="n">
        <v>-11</v>
      </c>
    </row>
    <row r="11" spans="1:9">
      <c r="A11" s="4" t="s">
        <v>192</v>
      </c>
      <c r="B11" s="6" t="n">
        <v>112</v>
      </c>
      <c r="G11" s="6" t="n">
        <v>112</v>
      </c>
    </row>
    <row r="12" spans="1:9">
      <c r="A12" s="4" t="s">
        <v>193</v>
      </c>
      <c r="E12" s="6" t="n">
        <v>91785</v>
      </c>
    </row>
    <row r="13" spans="1:9">
      <c r="A13" s="4" t="s">
        <v>194</v>
      </c>
      <c r="B13" s="6" t="n">
        <v>-668</v>
      </c>
      <c r="E13" s="5" t="n">
        <v>1</v>
      </c>
      <c r="G13" s="6" t="n">
        <v>-669</v>
      </c>
    </row>
    <row r="14" spans="1:9">
      <c r="A14" s="4" t="s">
        <v>195</v>
      </c>
      <c r="B14" s="6" t="n">
        <v>191246</v>
      </c>
      <c r="E14" s="5" t="n">
        <v>166</v>
      </c>
      <c r="F14" s="5" t="n">
        <v>12</v>
      </c>
      <c r="G14" s="6" t="n">
        <v>125665</v>
      </c>
      <c r="H14" s="6" t="n">
        <v>67464</v>
      </c>
      <c r="I14" s="6" t="n">
        <v>-2061</v>
      </c>
    </row>
    <row r="15" spans="1:9">
      <c r="A15" s="4" t="s">
        <v>196</v>
      </c>
      <c r="C15" s="6" t="n">
        <v>16629000</v>
      </c>
      <c r="D15" s="6" t="n">
        <v>1190000</v>
      </c>
      <c r="E15" s="6" t="n">
        <v>16628941</v>
      </c>
      <c r="F15" s="6" t="n">
        <v>1189548</v>
      </c>
    </row>
    <row r="16" spans="1:9">
      <c r="A16" s="4" t="s">
        <v>185</v>
      </c>
      <c r="B16" s="6" t="n">
        <v>33308</v>
      </c>
      <c r="H16" s="6" t="n">
        <v>24846</v>
      </c>
      <c r="I16" s="6" t="n">
        <v>8462</v>
      </c>
    </row>
    <row r="17" spans="1:9">
      <c r="A17" s="4" t="s">
        <v>186</v>
      </c>
      <c r="E17" s="6" t="n">
        <v>824605</v>
      </c>
    </row>
    <row r="18" spans="1:9">
      <c r="A18" s="4" t="s">
        <v>187</v>
      </c>
      <c r="B18" s="6" t="n">
        <v>6462</v>
      </c>
      <c r="E18" s="5" t="n">
        <v>8</v>
      </c>
      <c r="G18" s="6" t="n">
        <v>6454</v>
      </c>
    </row>
    <row r="19" spans="1:9">
      <c r="A19" s="4" t="s">
        <v>190</v>
      </c>
      <c r="E19" s="6" t="n">
        <v>296712</v>
      </c>
      <c r="F19" s="6" t="n">
        <v>-296712</v>
      </c>
    </row>
    <row r="20" spans="1:9">
      <c r="A20" s="4" t="s">
        <v>191</v>
      </c>
      <c r="B20" s="6" t="n">
        <v>0</v>
      </c>
      <c r="E20" s="5" t="n">
        <v>3</v>
      </c>
      <c r="F20" s="5" t="n">
        <v>-3</v>
      </c>
    </row>
    <row r="21" spans="1:9">
      <c r="A21" s="4" t="s">
        <v>192</v>
      </c>
      <c r="B21" s="5" t="n">
        <v>177</v>
      </c>
      <c r="G21" s="6" t="n">
        <v>177</v>
      </c>
    </row>
    <row r="22" spans="1:9">
      <c r="A22" s="4" t="s">
        <v>193</v>
      </c>
      <c r="B22" s="6" t="n">
        <v>73457</v>
      </c>
      <c r="E22" s="6" t="n">
        <v>24902</v>
      </c>
    </row>
    <row r="23" spans="1:9">
      <c r="A23" s="4" t="s">
        <v>194</v>
      </c>
      <c r="B23" s="5" t="n">
        <v>-157</v>
      </c>
      <c r="E23" s="5" t="n">
        <v>1</v>
      </c>
      <c r="G23" s="6" t="n">
        <v>-158</v>
      </c>
    </row>
    <row r="24" spans="1:9">
      <c r="A24" s="4" t="s">
        <v>197</v>
      </c>
      <c r="B24" s="5" t="n">
        <v>231036</v>
      </c>
      <c r="E24" s="5" t="n">
        <v>178</v>
      </c>
      <c r="F24" s="5" t="n">
        <v>9</v>
      </c>
      <c r="G24" s="5" t="n">
        <v>132138</v>
      </c>
      <c r="H24" s="5" t="n">
        <v>92310</v>
      </c>
      <c r="I24" s="5" t="n">
        <v>6401</v>
      </c>
    </row>
    <row r="25" spans="1:9">
      <c r="A25" s="4" t="s">
        <v>198</v>
      </c>
      <c r="C25" s="6" t="n">
        <v>17775000</v>
      </c>
      <c r="D25" s="6" t="n">
        <v>893000</v>
      </c>
      <c r="E25" s="6" t="n">
        <v>17775160</v>
      </c>
      <c r="F25" s="6" t="n">
        <v>8928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5</v>
      </c>
      <c r="B1" s="2" t="s">
        <v>2</v>
      </c>
      <c r="C1" s="2" t="s">
        <v>70</v>
      </c>
    </row>
    <row r="2" spans="1:3">
      <c r="A2" s="3" t="s">
        <v>616</v>
      </c>
    </row>
    <row r="3" spans="1:3">
      <c r="A3" s="4" t="s">
        <v>509</v>
      </c>
      <c r="B3" s="5" t="n">
        <v>668089</v>
      </c>
      <c r="C3" s="5" t="n">
        <v>597035</v>
      </c>
    </row>
    <row r="4" spans="1:3">
      <c r="A4" s="4" t="s">
        <v>617</v>
      </c>
    </row>
    <row r="5" spans="1:3">
      <c r="A5" s="3" t="s">
        <v>616</v>
      </c>
    </row>
    <row r="6" spans="1:3">
      <c r="A6" s="4" t="s">
        <v>509</v>
      </c>
      <c r="B6" s="6" t="n">
        <v>652052</v>
      </c>
      <c r="C6" s="6" t="n">
        <v>588067</v>
      </c>
    </row>
    <row r="7" spans="1:3">
      <c r="A7" s="4" t="s">
        <v>618</v>
      </c>
    </row>
    <row r="8" spans="1:3">
      <c r="A8" s="3" t="s">
        <v>616</v>
      </c>
    </row>
    <row r="9" spans="1:3">
      <c r="A9" s="4" t="s">
        <v>509</v>
      </c>
      <c r="B9" s="6" t="n">
        <v>8513</v>
      </c>
      <c r="C9" s="6" t="n">
        <v>665</v>
      </c>
    </row>
    <row r="10" spans="1:3">
      <c r="A10" s="4" t="s">
        <v>619</v>
      </c>
    </row>
    <row r="11" spans="1:3">
      <c r="A11" s="3" t="s">
        <v>616</v>
      </c>
    </row>
    <row r="12" spans="1:3">
      <c r="A12" s="4" t="s">
        <v>509</v>
      </c>
      <c r="B12" s="6" t="n">
        <v>7524</v>
      </c>
      <c r="C12" s="6" t="n">
        <v>8303</v>
      </c>
    </row>
    <row r="13" spans="1:3">
      <c r="A13" s="4" t="s">
        <v>620</v>
      </c>
    </row>
    <row r="14" spans="1:3">
      <c r="A14" s="3" t="s">
        <v>616</v>
      </c>
    </row>
    <row r="15" spans="1:3">
      <c r="A15" s="4" t="s">
        <v>509</v>
      </c>
      <c r="B15" s="6" t="n">
        <v>0</v>
      </c>
      <c r="C15" s="6" t="n">
        <v>0</v>
      </c>
    </row>
    <row r="16" spans="1:3">
      <c r="A16" s="4" t="s">
        <v>534</v>
      </c>
    </row>
    <row r="17" spans="1:3">
      <c r="A17" s="3" t="s">
        <v>616</v>
      </c>
    </row>
    <row r="18" spans="1:3">
      <c r="A18" s="4" t="s">
        <v>509</v>
      </c>
      <c r="B18" s="6" t="n">
        <v>39247</v>
      </c>
      <c r="C18" s="6" t="n">
        <v>41586</v>
      </c>
    </row>
    <row r="19" spans="1:3">
      <c r="A19" s="4" t="s">
        <v>621</v>
      </c>
    </row>
    <row r="20" spans="1:3">
      <c r="A20" s="3" t="s">
        <v>616</v>
      </c>
    </row>
    <row r="21" spans="1:3">
      <c r="A21" s="4" t="s">
        <v>509</v>
      </c>
      <c r="B21" s="6" t="n">
        <v>39247</v>
      </c>
      <c r="C21" s="6" t="n">
        <v>41586</v>
      </c>
    </row>
    <row r="22" spans="1:3">
      <c r="A22" s="4" t="s">
        <v>622</v>
      </c>
    </row>
    <row r="23" spans="1:3">
      <c r="A23" s="3" t="s">
        <v>616</v>
      </c>
    </row>
    <row r="24" spans="1:3">
      <c r="A24" s="4" t="s">
        <v>509</v>
      </c>
      <c r="B24" s="6" t="n">
        <v>0</v>
      </c>
      <c r="C24" s="6" t="n">
        <v>0</v>
      </c>
    </row>
    <row r="25" spans="1:3">
      <c r="A25" s="4" t="s">
        <v>623</v>
      </c>
    </row>
    <row r="26" spans="1:3">
      <c r="A26" s="3" t="s">
        <v>616</v>
      </c>
    </row>
    <row r="27" spans="1:3">
      <c r="A27" s="4" t="s">
        <v>509</v>
      </c>
      <c r="B27" s="6" t="n">
        <v>0</v>
      </c>
      <c r="C27" s="6" t="n">
        <v>0</v>
      </c>
    </row>
    <row r="28" spans="1:3">
      <c r="A28" s="4" t="s">
        <v>624</v>
      </c>
    </row>
    <row r="29" spans="1:3">
      <c r="A29" s="3" t="s">
        <v>616</v>
      </c>
    </row>
    <row r="30" spans="1:3">
      <c r="A30" s="4" t="s">
        <v>509</v>
      </c>
      <c r="B30" s="6" t="n">
        <v>0</v>
      </c>
      <c r="C30" s="6" t="n">
        <v>0</v>
      </c>
    </row>
    <row r="31" spans="1:3">
      <c r="A31" s="4" t="s">
        <v>535</v>
      </c>
    </row>
    <row r="32" spans="1:3">
      <c r="A32" s="3" t="s">
        <v>616</v>
      </c>
    </row>
    <row r="33" spans="1:3">
      <c r="A33" s="4" t="s">
        <v>509</v>
      </c>
      <c r="B33" s="6" t="n">
        <v>122</v>
      </c>
      <c r="C33" s="6" t="n">
        <v>150</v>
      </c>
    </row>
    <row r="34" spans="1:3">
      <c r="A34" s="4" t="s">
        <v>625</v>
      </c>
    </row>
    <row r="35" spans="1:3">
      <c r="A35" s="3" t="s">
        <v>616</v>
      </c>
    </row>
    <row r="36" spans="1:3">
      <c r="A36" s="4" t="s">
        <v>509</v>
      </c>
      <c r="B36" s="6" t="n">
        <v>122</v>
      </c>
      <c r="C36" s="6" t="n">
        <v>150</v>
      </c>
    </row>
    <row r="37" spans="1:3">
      <c r="A37" s="4" t="s">
        <v>626</v>
      </c>
    </row>
    <row r="38" spans="1:3">
      <c r="A38" s="3" t="s">
        <v>616</v>
      </c>
    </row>
    <row r="39" spans="1:3">
      <c r="A39" s="4" t="s">
        <v>509</v>
      </c>
      <c r="B39" s="6" t="n">
        <v>0</v>
      </c>
      <c r="C39" s="6" t="n">
        <v>0</v>
      </c>
    </row>
    <row r="40" spans="1:3">
      <c r="A40" s="4" t="s">
        <v>627</v>
      </c>
    </row>
    <row r="41" spans="1:3">
      <c r="A41" s="3" t="s">
        <v>616</v>
      </c>
    </row>
    <row r="42" spans="1:3">
      <c r="A42" s="4" t="s">
        <v>509</v>
      </c>
      <c r="B42" s="6" t="n">
        <v>0</v>
      </c>
      <c r="C42" s="6" t="n">
        <v>0</v>
      </c>
    </row>
    <row r="43" spans="1:3">
      <c r="A43" s="4" t="s">
        <v>628</v>
      </c>
    </row>
    <row r="44" spans="1:3">
      <c r="A44" s="3" t="s">
        <v>616</v>
      </c>
    </row>
    <row r="45" spans="1:3">
      <c r="A45" s="4" t="s">
        <v>509</v>
      </c>
      <c r="B45" s="6" t="n">
        <v>0</v>
      </c>
      <c r="C45" s="6" t="n">
        <v>0</v>
      </c>
    </row>
    <row r="46" spans="1:3">
      <c r="A46" s="4" t="s">
        <v>536</v>
      </c>
    </row>
    <row r="47" spans="1:3">
      <c r="A47" s="3" t="s">
        <v>616</v>
      </c>
    </row>
    <row r="48" spans="1:3">
      <c r="A48" s="4" t="s">
        <v>509</v>
      </c>
      <c r="B48" s="6" t="n">
        <v>1415</v>
      </c>
      <c r="C48" s="6" t="n">
        <v>1742</v>
      </c>
    </row>
    <row r="49" spans="1:3">
      <c r="A49" s="4" t="s">
        <v>629</v>
      </c>
    </row>
    <row r="50" spans="1:3">
      <c r="A50" s="3" t="s">
        <v>616</v>
      </c>
    </row>
    <row r="51" spans="1:3">
      <c r="A51" s="4" t="s">
        <v>509</v>
      </c>
      <c r="B51" s="6" t="n">
        <v>435</v>
      </c>
      <c r="C51" s="6" t="n">
        <v>214</v>
      </c>
    </row>
    <row r="52" spans="1:3">
      <c r="A52" s="4" t="s">
        <v>630</v>
      </c>
    </row>
    <row r="53" spans="1:3">
      <c r="A53" s="3" t="s">
        <v>616</v>
      </c>
    </row>
    <row r="54" spans="1:3">
      <c r="A54" s="4" t="s">
        <v>509</v>
      </c>
      <c r="B54" s="6" t="n">
        <v>132</v>
      </c>
      <c r="C54" s="6" t="n">
        <v>305</v>
      </c>
    </row>
    <row r="55" spans="1:3">
      <c r="A55" s="4" t="s">
        <v>631</v>
      </c>
    </row>
    <row r="56" spans="1:3">
      <c r="A56" s="3" t="s">
        <v>616</v>
      </c>
    </row>
    <row r="57" spans="1:3">
      <c r="A57" s="4" t="s">
        <v>509</v>
      </c>
      <c r="B57" s="6" t="n">
        <v>848</v>
      </c>
      <c r="C57" s="6" t="n">
        <v>1223</v>
      </c>
    </row>
    <row r="58" spans="1:3">
      <c r="A58" s="4" t="s">
        <v>632</v>
      </c>
    </row>
    <row r="59" spans="1:3">
      <c r="A59" s="3" t="s">
        <v>616</v>
      </c>
    </row>
    <row r="60" spans="1:3">
      <c r="A60" s="4" t="s">
        <v>509</v>
      </c>
      <c r="B60" s="6" t="n">
        <v>0</v>
      </c>
      <c r="C60" s="6" t="n">
        <v>0</v>
      </c>
    </row>
    <row r="61" spans="1:3">
      <c r="A61" s="4" t="s">
        <v>538</v>
      </c>
    </row>
    <row r="62" spans="1:3">
      <c r="A62" s="3" t="s">
        <v>616</v>
      </c>
    </row>
    <row r="63" spans="1:3">
      <c r="A63" s="4" t="s">
        <v>509</v>
      </c>
      <c r="B63" s="6" t="n">
        <v>193367</v>
      </c>
      <c r="C63" s="6" t="n">
        <v>190885</v>
      </c>
    </row>
    <row r="64" spans="1:3">
      <c r="A64" s="4" t="s">
        <v>633</v>
      </c>
    </row>
    <row r="65" spans="1:3">
      <c r="A65" s="3" t="s">
        <v>616</v>
      </c>
    </row>
    <row r="66" spans="1:3">
      <c r="A66" s="4" t="s">
        <v>509</v>
      </c>
      <c r="B66" s="6" t="n">
        <v>189405</v>
      </c>
      <c r="C66" s="6" t="n">
        <v>187823</v>
      </c>
    </row>
    <row r="67" spans="1:3">
      <c r="A67" s="4" t="s">
        <v>634</v>
      </c>
    </row>
    <row r="68" spans="1:3">
      <c r="A68" s="3" t="s">
        <v>616</v>
      </c>
    </row>
    <row r="69" spans="1:3">
      <c r="A69" s="4" t="s">
        <v>509</v>
      </c>
      <c r="B69" s="6" t="n">
        <v>0</v>
      </c>
      <c r="C69" s="6" t="n">
        <v>0</v>
      </c>
    </row>
    <row r="70" spans="1:3">
      <c r="A70" s="4" t="s">
        <v>635</v>
      </c>
    </row>
    <row r="71" spans="1:3">
      <c r="A71" s="3" t="s">
        <v>616</v>
      </c>
    </row>
    <row r="72" spans="1:3">
      <c r="A72" s="4" t="s">
        <v>509</v>
      </c>
      <c r="B72" s="6" t="n">
        <v>3962</v>
      </c>
      <c r="C72" s="6" t="n">
        <v>3062</v>
      </c>
    </row>
    <row r="73" spans="1:3">
      <c r="A73" s="4" t="s">
        <v>636</v>
      </c>
    </row>
    <row r="74" spans="1:3">
      <c r="A74" s="3" t="s">
        <v>616</v>
      </c>
    </row>
    <row r="75" spans="1:3">
      <c r="A75" s="4" t="s">
        <v>509</v>
      </c>
      <c r="B75" s="6" t="n">
        <v>0</v>
      </c>
      <c r="C75" s="6" t="n">
        <v>0</v>
      </c>
    </row>
    <row r="76" spans="1:3">
      <c r="A76" s="4" t="s">
        <v>539</v>
      </c>
    </row>
    <row r="77" spans="1:3">
      <c r="A77" s="3" t="s">
        <v>616</v>
      </c>
    </row>
    <row r="78" spans="1:3">
      <c r="A78" s="4" t="s">
        <v>509</v>
      </c>
      <c r="B78" s="6" t="n">
        <v>81233</v>
      </c>
      <c r="C78" s="6" t="n">
        <v>40584</v>
      </c>
    </row>
    <row r="79" spans="1:3">
      <c r="A79" s="4" t="s">
        <v>637</v>
      </c>
    </row>
    <row r="80" spans="1:3">
      <c r="A80" s="3" t="s">
        <v>616</v>
      </c>
    </row>
    <row r="81" spans="1:3">
      <c r="A81" s="4" t="s">
        <v>509</v>
      </c>
      <c r="B81" s="6" t="n">
        <v>81233</v>
      </c>
      <c r="C81" s="6" t="n">
        <v>40584</v>
      </c>
    </row>
    <row r="82" spans="1:3">
      <c r="A82" s="4" t="s">
        <v>638</v>
      </c>
    </row>
    <row r="83" spans="1:3">
      <c r="A83" s="3" t="s">
        <v>616</v>
      </c>
    </row>
    <row r="84" spans="1:3">
      <c r="A84" s="4" t="s">
        <v>509</v>
      </c>
      <c r="B84" s="6" t="n">
        <v>0</v>
      </c>
      <c r="C84" s="6" t="n">
        <v>0</v>
      </c>
    </row>
    <row r="85" spans="1:3">
      <c r="A85" s="4" t="s">
        <v>639</v>
      </c>
    </row>
    <row r="86" spans="1:3">
      <c r="A86" s="3" t="s">
        <v>616</v>
      </c>
    </row>
    <row r="87" spans="1:3">
      <c r="A87" s="4" t="s">
        <v>509</v>
      </c>
      <c r="B87" s="6" t="n">
        <v>0</v>
      </c>
      <c r="C87" s="6" t="n">
        <v>0</v>
      </c>
    </row>
    <row r="88" spans="1:3">
      <c r="A88" s="4" t="s">
        <v>640</v>
      </c>
    </row>
    <row r="89" spans="1:3">
      <c r="A89" s="3" t="s">
        <v>616</v>
      </c>
    </row>
    <row r="90" spans="1:3">
      <c r="A90" s="4" t="s">
        <v>509</v>
      </c>
      <c r="B90" s="6" t="n">
        <v>0</v>
      </c>
      <c r="C90" s="6" t="n">
        <v>0</v>
      </c>
    </row>
    <row r="91" spans="1:3">
      <c r="A91" s="4" t="s">
        <v>540</v>
      </c>
    </row>
    <row r="92" spans="1:3">
      <c r="A92" s="3" t="s">
        <v>616</v>
      </c>
    </row>
    <row r="93" spans="1:3">
      <c r="A93" s="4" t="s">
        <v>509</v>
      </c>
      <c r="B93" s="6" t="n">
        <v>331052</v>
      </c>
      <c r="C93" s="6" t="n">
        <v>309655</v>
      </c>
    </row>
    <row r="94" spans="1:3">
      <c r="A94" s="4" t="s">
        <v>641</v>
      </c>
    </row>
    <row r="95" spans="1:3">
      <c r="A95" s="3" t="s">
        <v>616</v>
      </c>
    </row>
    <row r="96" spans="1:3">
      <c r="A96" s="4" t="s">
        <v>509</v>
      </c>
      <c r="B96" s="6" t="n">
        <v>322671</v>
      </c>
      <c r="C96" s="6" t="n">
        <v>309233</v>
      </c>
    </row>
    <row r="97" spans="1:3">
      <c r="A97" s="4" t="s">
        <v>642</v>
      </c>
    </row>
    <row r="98" spans="1:3">
      <c r="A98" s="3" t="s">
        <v>616</v>
      </c>
    </row>
    <row r="99" spans="1:3">
      <c r="A99" s="4" t="s">
        <v>509</v>
      </c>
      <c r="B99" s="6" t="n">
        <v>8381</v>
      </c>
      <c r="C99" s="6" t="n">
        <v>0</v>
      </c>
    </row>
    <row r="100" spans="1:3">
      <c r="A100" s="4" t="s">
        <v>643</v>
      </c>
    </row>
    <row r="101" spans="1:3">
      <c r="A101" s="3" t="s">
        <v>616</v>
      </c>
    </row>
    <row r="102" spans="1:3">
      <c r="A102" s="4" t="s">
        <v>509</v>
      </c>
      <c r="B102" s="6" t="n">
        <v>0</v>
      </c>
      <c r="C102" s="6" t="n">
        <v>422</v>
      </c>
    </row>
    <row r="103" spans="1:3">
      <c r="A103" s="4" t="s">
        <v>644</v>
      </c>
    </row>
    <row r="104" spans="1:3">
      <c r="A104" s="3" t="s">
        <v>616</v>
      </c>
    </row>
    <row r="105" spans="1:3">
      <c r="A105" s="4" t="s">
        <v>509</v>
      </c>
      <c r="B105" s="6" t="n">
        <v>0</v>
      </c>
      <c r="C105" s="6" t="n">
        <v>0</v>
      </c>
    </row>
    <row r="106" spans="1:3">
      <c r="A106" s="4" t="s">
        <v>541</v>
      </c>
    </row>
    <row r="107" spans="1:3">
      <c r="A107" s="3" t="s">
        <v>616</v>
      </c>
    </row>
    <row r="108" spans="1:3">
      <c r="A108" s="4" t="s">
        <v>509</v>
      </c>
      <c r="B108" s="6" t="n">
        <v>7213</v>
      </c>
      <c r="C108" s="6" t="n">
        <v>3847</v>
      </c>
    </row>
    <row r="109" spans="1:3">
      <c r="A109" s="4" t="s">
        <v>645</v>
      </c>
    </row>
    <row r="110" spans="1:3">
      <c r="A110" s="3" t="s">
        <v>616</v>
      </c>
    </row>
    <row r="111" spans="1:3">
      <c r="A111" s="4" t="s">
        <v>509</v>
      </c>
      <c r="B111" s="6" t="n">
        <v>7213</v>
      </c>
      <c r="C111" s="6" t="n">
        <v>3847</v>
      </c>
    </row>
    <row r="112" spans="1:3">
      <c r="A112" s="4" t="s">
        <v>646</v>
      </c>
    </row>
    <row r="113" spans="1:3">
      <c r="A113" s="3" t="s">
        <v>616</v>
      </c>
    </row>
    <row r="114" spans="1:3">
      <c r="A114" s="4" t="s">
        <v>509</v>
      </c>
      <c r="B114" s="6" t="n">
        <v>0</v>
      </c>
      <c r="C114" s="6" t="n">
        <v>0</v>
      </c>
    </row>
    <row r="115" spans="1:3">
      <c r="A115" s="4" t="s">
        <v>647</v>
      </c>
    </row>
    <row r="116" spans="1:3">
      <c r="A116" s="3" t="s">
        <v>616</v>
      </c>
    </row>
    <row r="117" spans="1:3">
      <c r="A117" s="4" t="s">
        <v>509</v>
      </c>
      <c r="B117" s="6" t="n">
        <v>0</v>
      </c>
      <c r="C117" s="6" t="n">
        <v>0</v>
      </c>
    </row>
    <row r="118" spans="1:3">
      <c r="A118" s="4" t="s">
        <v>648</v>
      </c>
    </row>
    <row r="119" spans="1:3">
      <c r="A119" s="3" t="s">
        <v>616</v>
      </c>
    </row>
    <row r="120" spans="1:3">
      <c r="A120" s="4" t="s">
        <v>509</v>
      </c>
      <c r="B120" s="6" t="n">
        <v>0</v>
      </c>
      <c r="C120" s="6" t="n">
        <v>0</v>
      </c>
    </row>
    <row r="121" spans="1:3">
      <c r="A121" s="4" t="s">
        <v>542</v>
      </c>
    </row>
    <row r="122" spans="1:3">
      <c r="A122" s="3" t="s">
        <v>616</v>
      </c>
    </row>
    <row r="123" spans="1:3">
      <c r="A123" s="4" t="s">
        <v>509</v>
      </c>
      <c r="B123" s="6" t="n">
        <v>14440</v>
      </c>
      <c r="C123" s="6" t="n">
        <v>8586</v>
      </c>
    </row>
    <row r="124" spans="1:3">
      <c r="A124" s="4" t="s">
        <v>649</v>
      </c>
    </row>
    <row r="125" spans="1:3">
      <c r="A125" s="3" t="s">
        <v>616</v>
      </c>
    </row>
    <row r="126" spans="1:3">
      <c r="A126" s="4" t="s">
        <v>509</v>
      </c>
      <c r="B126" s="6" t="n">
        <v>11726</v>
      </c>
      <c r="C126" s="6" t="n">
        <v>4630</v>
      </c>
    </row>
    <row r="127" spans="1:3">
      <c r="A127" s="4" t="s">
        <v>650</v>
      </c>
    </row>
    <row r="128" spans="1:3">
      <c r="A128" s="3" t="s">
        <v>616</v>
      </c>
    </row>
    <row r="129" spans="1:3">
      <c r="A129" s="4" t="s">
        <v>509</v>
      </c>
      <c r="B129" s="6" t="n">
        <v>0</v>
      </c>
      <c r="C129" s="6" t="n">
        <v>360</v>
      </c>
    </row>
    <row r="130" spans="1:3">
      <c r="A130" s="4" t="s">
        <v>651</v>
      </c>
    </row>
    <row r="131" spans="1:3">
      <c r="A131" s="3" t="s">
        <v>616</v>
      </c>
    </row>
    <row r="132" spans="1:3">
      <c r="A132" s="4" t="s">
        <v>509</v>
      </c>
      <c r="B132" s="6" t="n">
        <v>2714</v>
      </c>
      <c r="C132" s="6" t="n">
        <v>3596</v>
      </c>
    </row>
    <row r="133" spans="1:3">
      <c r="A133" s="4" t="s">
        <v>652</v>
      </c>
    </row>
    <row r="134" spans="1:3">
      <c r="A134" s="3" t="s">
        <v>616</v>
      </c>
    </row>
    <row r="135" spans="1:3">
      <c r="A135" s="4" t="s">
        <v>509</v>
      </c>
      <c r="B135" s="5" t="n">
        <v>0</v>
      </c>
      <c r="C13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53</v>
      </c>
      <c r="B1" s="2" t="s">
        <v>1</v>
      </c>
    </row>
    <row r="2" spans="1:3">
      <c r="B2" s="2" t="s">
        <v>2</v>
      </c>
      <c r="C2" s="2" t="s">
        <v>70</v>
      </c>
    </row>
    <row r="3" spans="1:3">
      <c r="A3" s="3" t="s">
        <v>508</v>
      </c>
    </row>
    <row r="4" spans="1:3">
      <c r="A4" s="4" t="s">
        <v>654</v>
      </c>
      <c r="B4" s="5" t="n">
        <v>122938</v>
      </c>
      <c r="C4" s="5" t="n">
        <v>121704</v>
      </c>
    </row>
    <row r="5" spans="1:3">
      <c r="A5" s="4" t="s">
        <v>655</v>
      </c>
      <c r="B5" s="6" t="n">
        <v>0</v>
      </c>
      <c r="C5" s="6" t="n">
        <v>18295</v>
      </c>
    </row>
    <row r="6" spans="1:3">
      <c r="A6" s="4" t="s">
        <v>538</v>
      </c>
    </row>
    <row r="7" spans="1:3">
      <c r="A7" s="3" t="s">
        <v>508</v>
      </c>
    </row>
    <row r="8" spans="1:3">
      <c r="A8" s="4" t="s">
        <v>654</v>
      </c>
      <c r="B8" s="6" t="n">
        <v>103658</v>
      </c>
      <c r="C8" s="6" t="n">
        <v>91395</v>
      </c>
    </row>
    <row r="9" spans="1:3">
      <c r="A9" s="4" t="s">
        <v>655</v>
      </c>
      <c r="B9" s="6" t="n">
        <v>0</v>
      </c>
      <c r="C9" s="6" t="n">
        <v>17177</v>
      </c>
    </row>
    <row r="10" spans="1:3">
      <c r="A10" s="4" t="s">
        <v>539</v>
      </c>
    </row>
    <row r="11" spans="1:3">
      <c r="A11" s="3" t="s">
        <v>508</v>
      </c>
    </row>
    <row r="12" spans="1:3">
      <c r="A12" s="4" t="s">
        <v>654</v>
      </c>
      <c r="B12" s="6" t="n">
        <v>19280</v>
      </c>
      <c r="C12" s="6" t="n">
        <v>17809</v>
      </c>
    </row>
    <row r="13" spans="1:3">
      <c r="A13" s="4" t="s">
        <v>655</v>
      </c>
      <c r="B13" s="6" t="n">
        <v>0</v>
      </c>
      <c r="C13" s="6" t="n">
        <v>0</v>
      </c>
    </row>
    <row r="14" spans="1:3">
      <c r="A14" s="4" t="s">
        <v>540</v>
      </c>
    </row>
    <row r="15" spans="1:3">
      <c r="A15" s="3" t="s">
        <v>508</v>
      </c>
    </row>
    <row r="16" spans="1:3">
      <c r="A16" s="4" t="s">
        <v>654</v>
      </c>
      <c r="B16" s="6" t="n">
        <v>0</v>
      </c>
      <c r="C16" s="6" t="n">
        <v>12500</v>
      </c>
    </row>
    <row r="17" spans="1:3">
      <c r="A17" s="4" t="s">
        <v>655</v>
      </c>
      <c r="B17" s="5" t="n">
        <v>0</v>
      </c>
      <c r="C17" s="5" t="n">
        <v>1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6</v>
      </c>
      <c r="B1" s="2" t="s">
        <v>1</v>
      </c>
    </row>
    <row r="2" spans="1:3">
      <c r="B2" s="2" t="s">
        <v>2</v>
      </c>
      <c r="C2" s="2" t="s">
        <v>70</v>
      </c>
    </row>
    <row r="3" spans="1:3">
      <c r="A3" s="3" t="s">
        <v>657</v>
      </c>
    </row>
    <row r="4" spans="1:3">
      <c r="A4" s="4" t="s">
        <v>658</v>
      </c>
      <c r="B4" s="5" t="n">
        <v>31</v>
      </c>
      <c r="C4" s="5" t="n">
        <v>2308</v>
      </c>
    </row>
    <row r="5" spans="1:3">
      <c r="A5" s="4" t="s">
        <v>242</v>
      </c>
      <c r="B5" s="6" t="n">
        <v>403</v>
      </c>
      <c r="C5" s="6" t="n">
        <v>65</v>
      </c>
    </row>
    <row r="6" spans="1:3">
      <c r="A6" s="4" t="s">
        <v>659</v>
      </c>
      <c r="B6" s="6" t="n">
        <v>-229</v>
      </c>
      <c r="C6" s="6" t="n">
        <v>-34</v>
      </c>
    </row>
    <row r="7" spans="1:3">
      <c r="A7" s="4" t="s">
        <v>219</v>
      </c>
      <c r="B7" s="6" t="n">
        <v>-125</v>
      </c>
      <c r="C7" s="6" t="n">
        <v>-2390</v>
      </c>
    </row>
    <row r="8" spans="1:3">
      <c r="A8" s="4" t="s">
        <v>660</v>
      </c>
      <c r="B8" s="6" t="n">
        <v>48</v>
      </c>
      <c r="C8" s="6" t="n">
        <v>82</v>
      </c>
    </row>
    <row r="9" spans="1:3">
      <c r="A9" s="4" t="s">
        <v>661</v>
      </c>
      <c r="B9" s="5" t="n">
        <v>128</v>
      </c>
      <c r="C9" s="5" t="n">
        <v>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2</v>
      </c>
      <c r="B1" s="2" t="s">
        <v>1</v>
      </c>
    </row>
    <row r="2" spans="1:3">
      <c r="B2" s="2" t="s">
        <v>2</v>
      </c>
      <c r="C2" s="2" t="s">
        <v>70</v>
      </c>
    </row>
    <row r="3" spans="1:3">
      <c r="A3" s="3" t="s">
        <v>440</v>
      </c>
    </row>
    <row r="4" spans="1:3">
      <c r="A4" s="4" t="s">
        <v>663</v>
      </c>
      <c r="B4" s="5" t="n">
        <v>7033</v>
      </c>
      <c r="C4" s="5" t="n">
        <v>6610</v>
      </c>
    </row>
    <row r="5" spans="1:3">
      <c r="A5" s="4" t="s">
        <v>664</v>
      </c>
      <c r="B5" s="6" t="n">
        <v>-3774</v>
      </c>
      <c r="C5" s="6" t="n">
        <v>-2954</v>
      </c>
    </row>
    <row r="6" spans="1:3">
      <c r="A6" s="4" t="s">
        <v>663</v>
      </c>
      <c r="B6" s="6" t="n">
        <v>3259</v>
      </c>
      <c r="C6" s="6" t="n">
        <v>3656</v>
      </c>
    </row>
    <row r="7" spans="1:3">
      <c r="A7" s="4" t="s">
        <v>665</v>
      </c>
      <c r="B7" s="6" t="n">
        <v>900</v>
      </c>
      <c r="C7" s="6" t="n">
        <v>700</v>
      </c>
    </row>
    <row r="8" spans="1:3">
      <c r="A8" s="4" t="s">
        <v>666</v>
      </c>
    </row>
    <row r="9" spans="1:3">
      <c r="A9" s="3" t="s">
        <v>440</v>
      </c>
    </row>
    <row r="10" spans="1:3">
      <c r="A10" s="4" t="s">
        <v>663</v>
      </c>
      <c r="B10" s="6" t="n">
        <v>5459</v>
      </c>
      <c r="C10" s="6" t="n">
        <v>4613</v>
      </c>
    </row>
    <row r="11" spans="1:3">
      <c r="A11" s="4" t="s">
        <v>667</v>
      </c>
    </row>
    <row r="12" spans="1:3">
      <c r="A12" s="3" t="s">
        <v>440</v>
      </c>
    </row>
    <row r="13" spans="1:3">
      <c r="A13" s="4" t="s">
        <v>663</v>
      </c>
      <c r="B13" s="6" t="n">
        <v>1372</v>
      </c>
      <c r="C13" s="6" t="n">
        <v>1795</v>
      </c>
    </row>
    <row r="14" spans="1:3">
      <c r="A14" s="4" t="s">
        <v>668</v>
      </c>
    </row>
    <row r="15" spans="1:3">
      <c r="A15" s="3" t="s">
        <v>440</v>
      </c>
    </row>
    <row r="16" spans="1:3">
      <c r="A16" s="4" t="s">
        <v>663</v>
      </c>
      <c r="B16" s="5" t="n">
        <v>202</v>
      </c>
      <c r="C16" s="5" t="n">
        <v>2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669</v>
      </c>
      <c r="B1" s="2" t="s">
        <v>1</v>
      </c>
    </row>
    <row r="2" spans="1:3">
      <c r="B2" s="2" t="s">
        <v>670</v>
      </c>
      <c r="C2" s="2" t="s">
        <v>671</v>
      </c>
    </row>
    <row r="3" spans="1:3">
      <c r="A3" s="3" t="s">
        <v>254</v>
      </c>
    </row>
    <row r="4" spans="1:3">
      <c r="A4" s="4" t="s">
        <v>672</v>
      </c>
      <c r="B4" s="6" t="n">
        <v>1</v>
      </c>
    </row>
    <row r="5" spans="1:3">
      <c r="A5" s="4" t="s">
        <v>660</v>
      </c>
      <c r="B5" s="5" t="n">
        <v>48000</v>
      </c>
      <c r="C5" s="5" t="n">
        <v>82000</v>
      </c>
    </row>
    <row r="6" spans="1:3">
      <c r="A6" s="4" t="s">
        <v>673</v>
      </c>
      <c r="B6" s="6" t="n">
        <v>170000</v>
      </c>
      <c r="C6" s="6" t="n">
        <v>27000</v>
      </c>
    </row>
    <row r="7" spans="1:3">
      <c r="A7" s="4" t="s">
        <v>674</v>
      </c>
      <c r="B7" s="6" t="n">
        <v>42000</v>
      </c>
      <c r="C7" s="5" t="n">
        <v>34000</v>
      </c>
    </row>
    <row r="8" spans="1:3">
      <c r="A8" s="4" t="s">
        <v>675</v>
      </c>
      <c r="B8" s="5" t="n">
        <v>1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676</v>
      </c>
      <c r="B1" s="2" t="s">
        <v>2</v>
      </c>
    </row>
    <row r="2" spans="1:2">
      <c r="A2" s="3" t="s">
        <v>279</v>
      </c>
    </row>
    <row r="3" spans="1:2">
      <c r="A3" s="4" t="s">
        <v>677</v>
      </c>
      <c r="B3" s="4" t="s">
        <v>442</v>
      </c>
    </row>
    <row r="4" spans="1:2">
      <c r="A4" s="4" t="s">
        <v>678</v>
      </c>
      <c r="B4" s="4" t="s">
        <v>6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0</v>
      </c>
      <c r="B1" s="2" t="s">
        <v>1</v>
      </c>
    </row>
    <row r="2" spans="1:3">
      <c r="B2" s="2" t="s">
        <v>2</v>
      </c>
      <c r="C2" s="2" t="s">
        <v>70</v>
      </c>
    </row>
    <row r="3" spans="1:3">
      <c r="A3" s="3" t="s">
        <v>279</v>
      </c>
    </row>
    <row r="4" spans="1:3">
      <c r="A4" s="4" t="s">
        <v>681</v>
      </c>
      <c r="C4" s="5" t="n">
        <v>1400</v>
      </c>
    </row>
    <row r="5" spans="1:3">
      <c r="A5" s="4" t="s">
        <v>682</v>
      </c>
      <c r="B5" s="5" t="n">
        <v>1579</v>
      </c>
    </row>
    <row r="6" spans="1:3">
      <c r="A6" s="4" t="s">
        <v>683</v>
      </c>
      <c r="B6" s="6" t="n">
        <v>47</v>
      </c>
    </row>
    <row r="7" spans="1:3">
      <c r="A7" s="4" t="s">
        <v>684</v>
      </c>
      <c r="B7" s="6" t="n">
        <v>185</v>
      </c>
    </row>
    <row r="8" spans="1:3">
      <c r="A8" s="4" t="s">
        <v>685</v>
      </c>
      <c r="B8" s="6" t="n">
        <v>-70</v>
      </c>
    </row>
    <row r="9" spans="1:3">
      <c r="A9" s="4" t="s">
        <v>686</v>
      </c>
      <c r="B9" s="5" t="n">
        <v>17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3" t="s">
        <v>279</v>
      </c>
    </row>
    <row r="3" spans="1:2">
      <c r="A3" s="4" t="s">
        <v>689</v>
      </c>
      <c r="B3" s="5" t="n">
        <v>1676</v>
      </c>
    </row>
    <row r="4" spans="1:2">
      <c r="A4" s="4" t="s">
        <v>690</v>
      </c>
      <c r="B4" s="6" t="n">
        <v>1748</v>
      </c>
    </row>
    <row r="5" spans="1:2">
      <c r="A5" s="4" t="s">
        <v>691</v>
      </c>
      <c r="B5" s="6" t="n">
        <v>1548</v>
      </c>
    </row>
    <row r="6" spans="1:2">
      <c r="A6" s="4" t="s">
        <v>692</v>
      </c>
      <c r="B6" s="6" t="n">
        <v>215</v>
      </c>
    </row>
    <row r="7" spans="1:2">
      <c r="A7" s="4" t="s">
        <v>693</v>
      </c>
      <c r="B7" s="6" t="n">
        <v>26</v>
      </c>
    </row>
    <row r="8" spans="1:2">
      <c r="A8" s="4" t="s">
        <v>694</v>
      </c>
      <c r="B8" s="6" t="n">
        <v>5213</v>
      </c>
    </row>
    <row r="9" spans="1:2">
      <c r="A9" s="4" t="s">
        <v>695</v>
      </c>
      <c r="B9" s="6" t="n">
        <v>-332</v>
      </c>
    </row>
    <row r="10" spans="1:2">
      <c r="A10" s="4" t="s">
        <v>696</v>
      </c>
      <c r="B10" s="5" t="n">
        <v>4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688</v>
      </c>
    </row>
    <row r="3" spans="1:2">
      <c r="A3" s="3" t="s">
        <v>279</v>
      </c>
    </row>
    <row r="4" spans="1:2">
      <c r="A4" s="4" t="s">
        <v>698</v>
      </c>
      <c r="B4" s="5" t="n">
        <v>0</v>
      </c>
    </row>
    <row r="5" spans="1:2">
      <c r="A5" s="4" t="s">
        <v>699</v>
      </c>
      <c r="B5" s="5" t="n">
        <v>1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0</v>
      </c>
      <c r="B1" s="2" t="s">
        <v>2</v>
      </c>
      <c r="C1" s="2" t="s">
        <v>70</v>
      </c>
    </row>
    <row r="2" spans="1:3">
      <c r="A2" s="3" t="s">
        <v>260</v>
      </c>
    </row>
    <row r="3" spans="1:3">
      <c r="A3" s="4" t="s">
        <v>90</v>
      </c>
      <c r="B3" s="5" t="n">
        <v>1343667</v>
      </c>
      <c r="C3" s="5" t="n">
        <v>1525922</v>
      </c>
    </row>
    <row r="4" spans="1:3">
      <c r="A4" s="3" t="s">
        <v>701</v>
      </c>
    </row>
    <row r="5" spans="1:3">
      <c r="A5" s="4" t="s">
        <v>702</v>
      </c>
      <c r="B5" s="6" t="n">
        <v>60794</v>
      </c>
      <c r="C5" s="6" t="n">
        <v>45889</v>
      </c>
    </row>
    <row r="6" spans="1:3">
      <c r="A6" s="4" t="s">
        <v>703</v>
      </c>
      <c r="B6" s="6" t="n">
        <v>85705</v>
      </c>
      <c r="C6" s="6" t="n">
        <v>77286</v>
      </c>
    </row>
    <row r="7" spans="1:3">
      <c r="A7" s="4" t="s">
        <v>704</v>
      </c>
      <c r="B7" s="6" t="n">
        <v>324488</v>
      </c>
      <c r="C7" s="6" t="n">
        <v>29736</v>
      </c>
    </row>
    <row r="8" spans="1:3">
      <c r="A8" s="4" t="s">
        <v>91</v>
      </c>
      <c r="B8" s="6" t="n">
        <v>470987</v>
      </c>
      <c r="C8" s="6" t="n">
        <v>152911</v>
      </c>
    </row>
    <row r="9" spans="1:3">
      <c r="A9" s="3" t="s">
        <v>705</v>
      </c>
    </row>
    <row r="10" spans="1:3">
      <c r="A10" s="4" t="s">
        <v>90</v>
      </c>
      <c r="B10" s="6" t="n">
        <v>0</v>
      </c>
      <c r="C10" s="6" t="n">
        <v>55891</v>
      </c>
    </row>
    <row r="11" spans="1:3">
      <c r="A11" s="4" t="s">
        <v>91</v>
      </c>
      <c r="B11" s="6" t="n">
        <v>0</v>
      </c>
      <c r="C11" s="6" t="n">
        <v>48281</v>
      </c>
    </row>
    <row r="12" spans="1:3">
      <c r="A12" s="4" t="s">
        <v>92</v>
      </c>
      <c r="B12" s="6" t="n">
        <v>0</v>
      </c>
      <c r="C12" s="6" t="n">
        <v>104172</v>
      </c>
    </row>
    <row r="13" spans="1:3">
      <c r="A13" s="4" t="s">
        <v>93</v>
      </c>
      <c r="B13" s="5" t="n">
        <v>1814654</v>
      </c>
      <c r="C13" s="5" t="n">
        <v>1783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70</v>
      </c>
    </row>
    <row r="3" spans="1:3">
      <c r="A3" s="3" t="s">
        <v>200</v>
      </c>
    </row>
    <row r="4" spans="1:3">
      <c r="A4" s="4" t="s">
        <v>158</v>
      </c>
      <c r="B4" s="5" t="n">
        <v>24846000</v>
      </c>
      <c r="C4" s="5" t="n">
        <v>22333000</v>
      </c>
    </row>
    <row r="5" spans="1:3">
      <c r="A5" s="3" t="s">
        <v>201</v>
      </c>
    </row>
    <row r="6" spans="1:3">
      <c r="A6" s="4" t="s">
        <v>202</v>
      </c>
      <c r="B6" s="6" t="n">
        <v>2673000</v>
      </c>
      <c r="C6" s="6" t="n">
        <v>1178000</v>
      </c>
    </row>
    <row r="7" spans="1:3">
      <c r="A7" s="4" t="s">
        <v>203</v>
      </c>
      <c r="B7" s="6" t="n">
        <v>1993000</v>
      </c>
      <c r="C7" s="6" t="n">
        <v>385000</v>
      </c>
    </row>
    <row r="8" spans="1:3">
      <c r="A8" s="4" t="s">
        <v>204</v>
      </c>
      <c r="B8" s="6" t="n">
        <v>938000</v>
      </c>
      <c r="C8" s="6" t="n">
        <v>-483000</v>
      </c>
    </row>
    <row r="9" spans="1:3">
      <c r="A9" s="4" t="s">
        <v>192</v>
      </c>
      <c r="B9" s="6" t="n">
        <v>177000</v>
      </c>
      <c r="C9" s="6" t="n">
        <v>112000</v>
      </c>
    </row>
    <row r="10" spans="1:3">
      <c r="A10" s="4" t="s">
        <v>205</v>
      </c>
      <c r="B10" s="6" t="n">
        <v>359000</v>
      </c>
      <c r="C10" s="6" t="n">
        <v>-154000</v>
      </c>
    </row>
    <row r="11" spans="1:3">
      <c r="A11" s="4" t="s">
        <v>134</v>
      </c>
      <c r="B11" s="6" t="n">
        <v>-439000</v>
      </c>
      <c r="C11" s="6" t="n">
        <v>-1527000</v>
      </c>
    </row>
    <row r="12" spans="1:3">
      <c r="A12" s="4" t="s">
        <v>140</v>
      </c>
      <c r="B12" s="6" t="n">
        <v>-828000</v>
      </c>
      <c r="C12" s="6" t="n">
        <v>-711000</v>
      </c>
    </row>
    <row r="13" spans="1:3">
      <c r="A13" s="4" t="s">
        <v>141</v>
      </c>
      <c r="B13" s="6" t="n">
        <v>-724000</v>
      </c>
      <c r="C13" s="6" t="n">
        <v>0</v>
      </c>
    </row>
    <row r="14" spans="1:3">
      <c r="A14" s="4" t="s">
        <v>206</v>
      </c>
      <c r="B14" s="6" t="n">
        <v>-3424898000</v>
      </c>
      <c r="C14" s="6" t="n">
        <v>-2732900000</v>
      </c>
    </row>
    <row r="15" spans="1:3">
      <c r="A15" s="4" t="s">
        <v>207</v>
      </c>
      <c r="B15" s="6" t="n">
        <v>3277954000</v>
      </c>
      <c r="C15" s="6" t="n">
        <v>2708161000</v>
      </c>
    </row>
    <row r="16" spans="1:3">
      <c r="A16" s="4" t="s">
        <v>142</v>
      </c>
      <c r="B16" s="6" t="n">
        <v>-5509000</v>
      </c>
      <c r="C16" s="6" t="n">
        <v>0</v>
      </c>
    </row>
    <row r="17" spans="1:3">
      <c r="A17" s="4" t="s">
        <v>208</v>
      </c>
      <c r="B17" s="6" t="n">
        <v>1147000</v>
      </c>
      <c r="C17" s="6" t="n">
        <v>-67000</v>
      </c>
    </row>
    <row r="18" spans="1:3">
      <c r="A18" s="3" t="s">
        <v>209</v>
      </c>
    </row>
    <row r="19" spans="1:3">
      <c r="A19" s="4" t="s">
        <v>210</v>
      </c>
      <c r="B19" s="6" t="n">
        <v>-1223000</v>
      </c>
      <c r="C19" s="6" t="n">
        <v>-2361000</v>
      </c>
    </row>
    <row r="20" spans="1:3">
      <c r="A20" s="4" t="s">
        <v>98</v>
      </c>
      <c r="B20" s="6" t="n">
        <v>-3328000</v>
      </c>
      <c r="C20" s="6" t="n">
        <v>2967000</v>
      </c>
    </row>
    <row r="21" spans="1:3">
      <c r="A21" s="4" t="s">
        <v>211</v>
      </c>
      <c r="B21" s="6" t="n">
        <v>-126862000</v>
      </c>
      <c r="C21" s="6" t="n">
        <v>-3067000</v>
      </c>
    </row>
    <row r="22" spans="1:3">
      <c r="A22" s="3" t="s">
        <v>212</v>
      </c>
    </row>
    <row r="23" spans="1:3">
      <c r="A23" s="4" t="s">
        <v>213</v>
      </c>
      <c r="B23" s="6" t="n">
        <v>-600657000</v>
      </c>
      <c r="C23" s="6" t="n">
        <v>-185980000</v>
      </c>
    </row>
    <row r="24" spans="1:3">
      <c r="A24" s="4" t="s">
        <v>214</v>
      </c>
      <c r="B24" s="6" t="n">
        <v>42005000</v>
      </c>
      <c r="C24" s="6" t="n">
        <v>0</v>
      </c>
    </row>
    <row r="25" spans="1:3">
      <c r="A25" s="4" t="s">
        <v>215</v>
      </c>
      <c r="B25" s="6" t="n">
        <v>24316000</v>
      </c>
      <c r="C25" s="6" t="n">
        <v>18217000</v>
      </c>
    </row>
    <row r="26" spans="1:3">
      <c r="A26" s="4" t="s">
        <v>216</v>
      </c>
      <c r="B26" s="6" t="n">
        <v>-130119000</v>
      </c>
      <c r="C26" s="6" t="n">
        <v>-58195000</v>
      </c>
    </row>
    <row r="27" spans="1:3">
      <c r="A27" s="4" t="s">
        <v>217</v>
      </c>
      <c r="B27" s="6" t="n">
        <v>64416000</v>
      </c>
      <c r="C27" s="6" t="n">
        <v>21867000</v>
      </c>
    </row>
    <row r="28" spans="1:3">
      <c r="A28" s="4" t="s">
        <v>218</v>
      </c>
      <c r="B28" s="6" t="n">
        <v>-603000</v>
      </c>
      <c r="C28" s="6" t="n">
        <v>-2308000</v>
      </c>
    </row>
    <row r="29" spans="1:3">
      <c r="A29" s="4" t="s">
        <v>219</v>
      </c>
      <c r="B29" s="6" t="n">
        <v>125000</v>
      </c>
      <c r="C29" s="6" t="n">
        <v>2390000</v>
      </c>
    </row>
    <row r="30" spans="1:3">
      <c r="A30" s="4" t="s">
        <v>220</v>
      </c>
      <c r="B30" s="6" t="n">
        <v>-1213000</v>
      </c>
      <c r="C30" s="6" t="n">
        <v>-2664000</v>
      </c>
    </row>
    <row r="31" spans="1:3">
      <c r="A31" s="4" t="s">
        <v>221</v>
      </c>
      <c r="B31" s="6" t="n">
        <v>47390000</v>
      </c>
      <c r="C31" s="6" t="n">
        <v>0</v>
      </c>
    </row>
    <row r="32" spans="1:3">
      <c r="A32" s="4" t="s">
        <v>222</v>
      </c>
      <c r="B32" s="6" t="n">
        <v>-20165000</v>
      </c>
      <c r="C32" s="6" t="n">
        <v>0</v>
      </c>
    </row>
    <row r="33" spans="1:3">
      <c r="A33" s="4" t="s">
        <v>208</v>
      </c>
      <c r="B33" s="6" t="n">
        <v>4000</v>
      </c>
      <c r="C33" s="6" t="n">
        <v>40000</v>
      </c>
    </row>
    <row r="34" spans="1:3">
      <c r="A34" s="4" t="s">
        <v>223</v>
      </c>
      <c r="B34" s="6" t="n">
        <v>-574501000</v>
      </c>
      <c r="C34" s="6" t="n">
        <v>-206633000</v>
      </c>
    </row>
    <row r="35" spans="1:3">
      <c r="A35" s="3" t="s">
        <v>224</v>
      </c>
    </row>
    <row r="36" spans="1:3">
      <c r="A36" s="4" t="s">
        <v>225</v>
      </c>
      <c r="B36" s="6" t="n">
        <v>-195503000</v>
      </c>
      <c r="C36" s="6" t="n">
        <v>117659000</v>
      </c>
    </row>
    <row r="37" spans="1:3">
      <c r="A37" s="4" t="s">
        <v>226</v>
      </c>
      <c r="B37" s="6" t="n">
        <v>301603000</v>
      </c>
      <c r="C37" s="6" t="n">
        <v>-109800000</v>
      </c>
    </row>
    <row r="38" spans="1:3">
      <c r="A38" s="4" t="s">
        <v>227</v>
      </c>
      <c r="B38" s="6" t="n">
        <v>49000000</v>
      </c>
      <c r="C38" s="6" t="n">
        <v>-15000000</v>
      </c>
    </row>
    <row r="39" spans="1:3">
      <c r="A39" s="4" t="s">
        <v>228</v>
      </c>
      <c r="B39" s="6" t="n">
        <v>-1143000</v>
      </c>
      <c r="C39" s="6" t="n">
        <v>-1143000</v>
      </c>
    </row>
    <row r="40" spans="1:3">
      <c r="A40" s="4" t="s">
        <v>229</v>
      </c>
      <c r="B40" s="6" t="n">
        <v>6462000</v>
      </c>
      <c r="C40" s="6" t="n">
        <v>107884000</v>
      </c>
    </row>
    <row r="41" spans="1:3">
      <c r="A41" s="4" t="s">
        <v>189</v>
      </c>
      <c r="B41" s="6" t="n">
        <v>0</v>
      </c>
      <c r="C41" s="6" t="n">
        <v>-11371000</v>
      </c>
    </row>
    <row r="42" spans="1:3">
      <c r="A42" s="4" t="s">
        <v>230</v>
      </c>
      <c r="B42" s="6" t="n">
        <v>0</v>
      </c>
      <c r="C42" s="6" t="n">
        <v>119000</v>
      </c>
    </row>
    <row r="43" spans="1:3">
      <c r="A43" s="4" t="s">
        <v>231</v>
      </c>
      <c r="B43" s="6" t="n">
        <v>-157000</v>
      </c>
      <c r="C43" s="6" t="n">
        <v>-787000</v>
      </c>
    </row>
    <row r="44" spans="1:3">
      <c r="A44" s="4" t="s">
        <v>208</v>
      </c>
      <c r="B44" s="6" t="n">
        <v>285000</v>
      </c>
      <c r="C44" s="6" t="n">
        <v>-1109000</v>
      </c>
    </row>
    <row r="45" spans="1:3">
      <c r="A45" s="4" t="s">
        <v>232</v>
      </c>
      <c r="B45" s="6" t="n">
        <v>160547000</v>
      </c>
      <c r="C45" s="6" t="n">
        <v>86452000</v>
      </c>
    </row>
    <row r="46" spans="1:3">
      <c r="A46" s="4" t="s">
        <v>233</v>
      </c>
      <c r="B46" s="6" t="n">
        <v>-540816000</v>
      </c>
      <c r="C46" s="6" t="n">
        <v>-123248000</v>
      </c>
    </row>
    <row r="47" spans="1:3">
      <c r="A47" s="4" t="s">
        <v>234</v>
      </c>
      <c r="B47" s="6" t="n">
        <v>674420000</v>
      </c>
      <c r="C47" s="6" t="n">
        <v>797668000</v>
      </c>
    </row>
    <row r="48" spans="1:3">
      <c r="A48" s="4" t="s">
        <v>235</v>
      </c>
      <c r="B48" s="6" t="n">
        <v>133604000</v>
      </c>
      <c r="C48" s="6" t="n">
        <v>674420000</v>
      </c>
    </row>
    <row r="49" spans="1:3">
      <c r="A49" s="3" t="s">
        <v>236</v>
      </c>
    </row>
    <row r="50" spans="1:3">
      <c r="A50" s="4" t="s">
        <v>237</v>
      </c>
      <c r="B50" s="6" t="n">
        <v>9969000</v>
      </c>
      <c r="C50" s="6" t="n">
        <v>3125000</v>
      </c>
    </row>
    <row r="51" spans="1:3">
      <c r="A51" s="4" t="s">
        <v>238</v>
      </c>
      <c r="B51" s="6" t="n">
        <v>8462000</v>
      </c>
      <c r="C51" s="6" t="n">
        <v>8705000</v>
      </c>
    </row>
    <row r="52" spans="1:3">
      <c r="A52" s="3" t="s">
        <v>239</v>
      </c>
    </row>
    <row r="53" spans="1:3">
      <c r="A53" s="4" t="s">
        <v>240</v>
      </c>
      <c r="B53" s="6" t="n">
        <v>71713000</v>
      </c>
      <c r="C53" s="6" t="n">
        <v>157163000</v>
      </c>
    </row>
    <row r="54" spans="1:3">
      <c r="A54" s="4" t="s">
        <v>241</v>
      </c>
      <c r="B54" s="6" t="n">
        <v>14313000</v>
      </c>
      <c r="C54" s="6" t="n">
        <v>0</v>
      </c>
    </row>
    <row r="55" spans="1:3">
      <c r="A55" s="4" t="s">
        <v>242</v>
      </c>
      <c r="B55" s="6" t="n">
        <v>403000</v>
      </c>
      <c r="C55" s="6" t="n">
        <v>65000</v>
      </c>
    </row>
    <row r="56" spans="1:3">
      <c r="A56" s="4" t="s">
        <v>243</v>
      </c>
      <c r="B56" s="6" t="n">
        <v>6599000</v>
      </c>
      <c r="C56" s="6" t="n">
        <v>0</v>
      </c>
    </row>
    <row r="57" spans="1:3">
      <c r="A57" s="4" t="s">
        <v>244</v>
      </c>
      <c r="B57" s="5" t="n">
        <v>0</v>
      </c>
      <c r="C57" s="5" t="n">
        <v>10417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06</v>
      </c>
      <c r="B1" s="2" t="s">
        <v>688</v>
      </c>
    </row>
    <row r="2" spans="1:2">
      <c r="A2" s="3" t="s">
        <v>707</v>
      </c>
    </row>
    <row r="3" spans="1:2">
      <c r="A3" s="4" t="s">
        <v>689</v>
      </c>
      <c r="B3" s="5" t="n">
        <v>1199</v>
      </c>
    </row>
    <row r="4" spans="1:2">
      <c r="A4" s="4" t="s">
        <v>690</v>
      </c>
      <c r="B4" s="6" t="n">
        <v>422</v>
      </c>
    </row>
    <row r="5" spans="1:2">
      <c r="A5" s="4" t="s">
        <v>691</v>
      </c>
      <c r="B5" s="6" t="n">
        <v>461</v>
      </c>
    </row>
    <row r="6" spans="1:2">
      <c r="A6" s="4" t="s">
        <v>692</v>
      </c>
      <c r="B6" s="6" t="n">
        <v>97346</v>
      </c>
    </row>
    <row r="7" spans="1:2">
      <c r="A7" s="4" t="s">
        <v>693</v>
      </c>
      <c r="B7" s="6" t="n">
        <v>177451</v>
      </c>
    </row>
    <row r="8" spans="1:2">
      <c r="A8" s="4" t="s">
        <v>708</v>
      </c>
      <c r="B8" s="6" t="n">
        <v>47609</v>
      </c>
    </row>
    <row r="9" spans="1:2">
      <c r="A9" s="4" t="s">
        <v>177</v>
      </c>
      <c r="B9" s="5" t="n">
        <v>3244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9</v>
      </c>
      <c r="B1" s="2" t="s">
        <v>1</v>
      </c>
    </row>
    <row r="2" spans="1:3">
      <c r="B2" s="2" t="s">
        <v>2</v>
      </c>
      <c r="C2" s="2" t="s">
        <v>70</v>
      </c>
    </row>
    <row r="3" spans="1:3">
      <c r="A3" s="3" t="s">
        <v>710</v>
      </c>
    </row>
    <row r="4" spans="1:3">
      <c r="A4" s="4" t="s">
        <v>711</v>
      </c>
      <c r="B4" s="5" t="n">
        <v>100000</v>
      </c>
      <c r="C4" s="5" t="n">
        <v>1600000</v>
      </c>
    </row>
    <row r="5" spans="1:3">
      <c r="A5" s="4" t="s">
        <v>712</v>
      </c>
      <c r="B5" s="6" t="n">
        <v>1000000</v>
      </c>
      <c r="C5" s="6" t="n">
        <v>1300000</v>
      </c>
    </row>
    <row r="6" spans="1:3">
      <c r="A6" s="4" t="s">
        <v>713</v>
      </c>
      <c r="B6" s="6" t="n">
        <v>322400000</v>
      </c>
      <c r="C6" s="5" t="n">
        <v>0</v>
      </c>
    </row>
    <row r="7" spans="1:3">
      <c r="A7" s="4" t="s">
        <v>714</v>
      </c>
      <c r="B7" s="5" t="n">
        <v>2600000</v>
      </c>
    </row>
    <row r="8" spans="1:3">
      <c r="A8" s="4" t="s">
        <v>715</v>
      </c>
    </row>
    <row r="9" spans="1:3">
      <c r="A9" s="3" t="s">
        <v>710</v>
      </c>
    </row>
    <row r="10" spans="1:3">
      <c r="A10" s="4" t="s">
        <v>716</v>
      </c>
      <c r="B10" s="4" t="s">
        <v>717</v>
      </c>
    </row>
    <row r="11" spans="1:3">
      <c r="A11" s="4" t="s">
        <v>718</v>
      </c>
    </row>
    <row r="12" spans="1:3">
      <c r="A12" s="3" t="s">
        <v>710</v>
      </c>
    </row>
    <row r="13" spans="1:3">
      <c r="A13" s="4" t="s">
        <v>716</v>
      </c>
      <c r="B13" s="4" t="s">
        <v>7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70</v>
      </c>
    </row>
    <row r="3" spans="1:3">
      <c r="A3" s="3" t="s">
        <v>263</v>
      </c>
    </row>
    <row r="4" spans="1:3">
      <c r="A4" s="4" t="s">
        <v>94</v>
      </c>
      <c r="B4" s="5" t="n">
        <v>49000</v>
      </c>
      <c r="C4" s="5" t="n">
        <v>0</v>
      </c>
    </row>
    <row r="5" spans="1:3">
      <c r="A5" s="4" t="s">
        <v>721</v>
      </c>
      <c r="B5" s="4" t="s">
        <v>722</v>
      </c>
      <c r="C5" s="4" t="s">
        <v>723</v>
      </c>
    </row>
    <row r="6" spans="1:3">
      <c r="A6" s="4" t="s">
        <v>724</v>
      </c>
      <c r="B6" s="5" t="n">
        <v>218000</v>
      </c>
      <c r="C6" s="5" t="n">
        <v>15000</v>
      </c>
    </row>
    <row r="7" spans="1:3">
      <c r="A7" s="4" t="s">
        <v>725</v>
      </c>
      <c r="B7" s="5" t="n">
        <v>28205</v>
      </c>
      <c r="C7" s="5" t="n">
        <v>1274</v>
      </c>
    </row>
    <row r="8" spans="1:3">
      <c r="A8" s="4" t="s">
        <v>726</v>
      </c>
      <c r="B8" s="4" t="s">
        <v>727</v>
      </c>
      <c r="C8" s="4" t="s">
        <v>7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729</v>
      </c>
      <c r="B1" s="2" t="s">
        <v>1</v>
      </c>
    </row>
    <row r="2" spans="1:3">
      <c r="B2" s="2" t="s">
        <v>730</v>
      </c>
      <c r="C2" s="2" t="s">
        <v>671</v>
      </c>
    </row>
    <row r="3" spans="1:3">
      <c r="A3" s="3" t="s">
        <v>263</v>
      </c>
    </row>
    <row r="4" spans="1:3">
      <c r="A4" s="4" t="s">
        <v>731</v>
      </c>
      <c r="B4" s="4" t="s">
        <v>732</v>
      </c>
    </row>
    <row r="5" spans="1:3">
      <c r="A5" s="4" t="s">
        <v>733</v>
      </c>
      <c r="B5" s="5" t="n">
        <v>875900000</v>
      </c>
      <c r="C5" s="5" t="n">
        <v>625300000</v>
      </c>
    </row>
    <row r="6" spans="1:3">
      <c r="A6" s="4" t="s">
        <v>734</v>
      </c>
      <c r="B6" s="6" t="n">
        <v>554600000</v>
      </c>
      <c r="C6" s="6" t="n">
        <v>472300000</v>
      </c>
    </row>
    <row r="7" spans="1:3">
      <c r="A7" s="3" t="s">
        <v>735</v>
      </c>
    </row>
    <row r="8" spans="1:3">
      <c r="A8" s="4" t="s">
        <v>736</v>
      </c>
      <c r="B8" s="6" t="n">
        <v>0</v>
      </c>
      <c r="C8" s="6" t="n">
        <v>0</v>
      </c>
    </row>
    <row r="9" spans="1:3">
      <c r="A9" s="4" t="s">
        <v>737</v>
      </c>
      <c r="B9" s="5" t="n">
        <v>32000000</v>
      </c>
    </row>
    <row r="10" spans="1:3">
      <c r="A10" s="4" t="s">
        <v>738</v>
      </c>
      <c r="B10" s="6" t="n">
        <v>3000000</v>
      </c>
    </row>
    <row r="11" spans="1:3">
      <c r="A11" s="4" t="s">
        <v>739</v>
      </c>
      <c r="B11" s="5" t="n">
        <v>0</v>
      </c>
    </row>
    <row r="12" spans="1:3">
      <c r="A12" s="4" t="s">
        <v>740</v>
      </c>
    </row>
    <row r="13" spans="1:3">
      <c r="A13" s="3" t="s">
        <v>735</v>
      </c>
    </row>
    <row r="14" spans="1:3">
      <c r="A14" s="4" t="s">
        <v>741</v>
      </c>
      <c r="B14" s="6" t="n">
        <v>10100000</v>
      </c>
      <c r="C14" s="6" t="n">
        <v>19000000</v>
      </c>
    </row>
    <row r="15" spans="1:3">
      <c r="A15" s="4" t="s">
        <v>742</v>
      </c>
      <c r="B15" s="6" t="n">
        <v>7500000</v>
      </c>
    </row>
    <row r="16" spans="1:3">
      <c r="A16" s="4" t="s">
        <v>743</v>
      </c>
      <c r="B16" s="6" t="n">
        <v>0</v>
      </c>
      <c r="C16" s="5" t="n">
        <v>0</v>
      </c>
    </row>
    <row r="17" spans="1:3">
      <c r="A17" s="4" t="s">
        <v>744</v>
      </c>
    </row>
    <row r="18" spans="1:3">
      <c r="A18" s="3" t="s">
        <v>735</v>
      </c>
    </row>
    <row r="19" spans="1:3">
      <c r="A19" s="4" t="s">
        <v>745</v>
      </c>
      <c r="B19" s="5" t="n">
        <v>186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2</v>
      </c>
      <c r="D1" s="2" t="s">
        <v>70</v>
      </c>
    </row>
    <row r="2" spans="1:4">
      <c r="A2" s="3" t="s">
        <v>267</v>
      </c>
    </row>
    <row r="3" spans="1:4">
      <c r="A3" s="4" t="s">
        <v>748</v>
      </c>
      <c r="C3" s="5" t="n">
        <v>3714</v>
      </c>
      <c r="D3" s="5" t="n">
        <v>4857</v>
      </c>
    </row>
    <row r="4" spans="1:4">
      <c r="A4" s="4" t="s">
        <v>749</v>
      </c>
    </row>
    <row r="5" spans="1:4">
      <c r="A5" s="3" t="s">
        <v>267</v>
      </c>
    </row>
    <row r="6" spans="1:4">
      <c r="A6" s="4" t="s">
        <v>750</v>
      </c>
      <c r="B6" s="5" t="n">
        <v>8000</v>
      </c>
    </row>
    <row r="7" spans="1:4">
      <c r="A7" s="4" t="s">
        <v>751</v>
      </c>
      <c r="B7" s="4" t="s">
        <v>752</v>
      </c>
    </row>
    <row r="8" spans="1:4">
      <c r="A8" s="4" t="s">
        <v>748</v>
      </c>
      <c r="C8" s="6" t="n">
        <v>3700</v>
      </c>
      <c r="D8" s="5" t="n">
        <v>4900</v>
      </c>
    </row>
    <row r="9" spans="1:4">
      <c r="A9" s="4" t="s">
        <v>753</v>
      </c>
      <c r="C9" s="6" t="n">
        <v>1100</v>
      </c>
    </row>
    <row r="10" spans="1:4">
      <c r="A10" s="4" t="s">
        <v>754</v>
      </c>
      <c r="C10" s="5" t="n">
        <v>2600</v>
      </c>
    </row>
    <row r="11" spans="1:4">
      <c r="A11" s="4" t="s">
        <v>755</v>
      </c>
    </row>
    <row r="12" spans="1:4">
      <c r="A12" s="3" t="s">
        <v>267</v>
      </c>
    </row>
    <row r="13" spans="1:4">
      <c r="A13" s="4" t="s">
        <v>756</v>
      </c>
      <c r="B13" s="4" t="s">
        <v>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758</v>
      </c>
      <c r="D2" s="2" t="s">
        <v>759</v>
      </c>
    </row>
    <row r="3" spans="1:4">
      <c r="A3" s="3" t="s">
        <v>267</v>
      </c>
    </row>
    <row r="4" spans="1:4">
      <c r="A4" s="4" t="s">
        <v>760</v>
      </c>
      <c r="B4" s="4" t="s">
        <v>447</v>
      </c>
    </row>
    <row r="5" spans="1:4">
      <c r="A5" s="4" t="s">
        <v>761</v>
      </c>
    </row>
    <row r="6" spans="1:4">
      <c r="A6" s="3" t="s">
        <v>267</v>
      </c>
    </row>
    <row r="7" spans="1:4">
      <c r="A7" s="4" t="s">
        <v>762</v>
      </c>
      <c r="B7" s="4" t="s">
        <v>763</v>
      </c>
    </row>
    <row r="8" spans="1:4">
      <c r="A8" s="4" t="s">
        <v>764</v>
      </c>
    </row>
    <row r="9" spans="1:4">
      <c r="A9" s="3" t="s">
        <v>267</v>
      </c>
    </row>
    <row r="10" spans="1:4">
      <c r="A10" s="4" t="s">
        <v>750</v>
      </c>
      <c r="C10" s="5" t="n">
        <v>3</v>
      </c>
    </row>
    <row r="11" spans="1:4">
      <c r="A11" s="4" t="s">
        <v>765</v>
      </c>
      <c r="B11" s="4" t="s">
        <v>766</v>
      </c>
    </row>
    <row r="12" spans="1:4">
      <c r="A12" s="4" t="s">
        <v>767</v>
      </c>
    </row>
    <row r="13" spans="1:4">
      <c r="A13" s="3" t="s">
        <v>267</v>
      </c>
    </row>
    <row r="14" spans="1:4">
      <c r="A14" s="4" t="s">
        <v>751</v>
      </c>
      <c r="B14" s="4" t="s">
        <v>768</v>
      </c>
      <c r="C14" s="4" t="s">
        <v>769</v>
      </c>
    </row>
    <row r="15" spans="1:4">
      <c r="A15" s="4" t="s">
        <v>770</v>
      </c>
      <c r="B15" s="4" t="s">
        <v>771</v>
      </c>
    </row>
    <row r="16" spans="1:4">
      <c r="A16" s="4" t="s">
        <v>772</v>
      </c>
    </row>
    <row r="17" spans="1:4">
      <c r="A17" s="3" t="s">
        <v>267</v>
      </c>
    </row>
    <row r="18" spans="1:4">
      <c r="A18" s="4" t="s">
        <v>750</v>
      </c>
      <c r="D18" s="8" t="n">
        <v>12.5</v>
      </c>
    </row>
    <row r="19" spans="1:4">
      <c r="A19" s="4" t="s">
        <v>770</v>
      </c>
      <c r="B19" s="4" t="s">
        <v>773</v>
      </c>
    </row>
    <row r="20" spans="1:4">
      <c r="A20" s="4" t="s">
        <v>765</v>
      </c>
      <c r="B20" s="4" t="s">
        <v>766</v>
      </c>
    </row>
    <row r="21" spans="1:4">
      <c r="A21" s="4" t="s">
        <v>774</v>
      </c>
    </row>
    <row r="22" spans="1:4">
      <c r="A22" s="3" t="s">
        <v>267</v>
      </c>
    </row>
    <row r="23" spans="1:4">
      <c r="A23" s="4" t="s">
        <v>751</v>
      </c>
      <c r="B23" s="4" t="s">
        <v>775</v>
      </c>
      <c r="D23" s="4" t="s">
        <v>7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77</v>
      </c>
      <c r="B1" s="2" t="s">
        <v>1</v>
      </c>
    </row>
    <row r="2" spans="1:4">
      <c r="B2" s="2" t="s">
        <v>778</v>
      </c>
      <c r="C2" s="2" t="s">
        <v>779</v>
      </c>
      <c r="D2" s="2" t="s">
        <v>671</v>
      </c>
    </row>
    <row r="3" spans="1:4">
      <c r="A3" s="4" t="s">
        <v>780</v>
      </c>
    </row>
    <row r="4" spans="1:4">
      <c r="A4" s="3" t="s">
        <v>781</v>
      </c>
    </row>
    <row r="5" spans="1:4">
      <c r="A5" s="4" t="s">
        <v>782</v>
      </c>
      <c r="B5" s="6" t="n">
        <v>20</v>
      </c>
    </row>
    <row r="6" spans="1:4">
      <c r="A6" s="4" t="s">
        <v>783</v>
      </c>
      <c r="B6" s="5" t="n">
        <v>400</v>
      </c>
    </row>
    <row r="7" spans="1:4">
      <c r="A7" s="4" t="s">
        <v>784</v>
      </c>
      <c r="B7" s="8" t="n">
        <v>20.8</v>
      </c>
    </row>
    <row r="8" spans="1:4">
      <c r="A8" s="4" t="s">
        <v>785</v>
      </c>
    </row>
    <row r="9" spans="1:4">
      <c r="A9" s="3" t="s">
        <v>781</v>
      </c>
    </row>
    <row r="10" spans="1:4">
      <c r="A10" s="4" t="s">
        <v>784</v>
      </c>
      <c r="C10" s="8" t="n">
        <v>2.5</v>
      </c>
    </row>
    <row r="11" spans="1:4">
      <c r="A11" s="4" t="s">
        <v>786</v>
      </c>
    </row>
    <row r="12" spans="1:4">
      <c r="A12" s="3" t="s">
        <v>781</v>
      </c>
    </row>
    <row r="13" spans="1:4">
      <c r="A13" s="4" t="s">
        <v>783</v>
      </c>
      <c r="C13" s="9" t="n">
        <v>12.5</v>
      </c>
    </row>
    <row r="14" spans="1:4">
      <c r="A14" s="4" t="s">
        <v>787</v>
      </c>
    </row>
    <row r="15" spans="1:4">
      <c r="A15" s="3" t="s">
        <v>781</v>
      </c>
    </row>
    <row r="16" spans="1:4">
      <c r="A16" s="4" t="s">
        <v>783</v>
      </c>
      <c r="C16" s="5" t="n">
        <v>3</v>
      </c>
    </row>
    <row r="17" spans="1:4">
      <c r="A17" s="4" t="s">
        <v>788</v>
      </c>
    </row>
    <row r="18" spans="1:4">
      <c r="A18" s="3" t="s">
        <v>781</v>
      </c>
    </row>
    <row r="19" spans="1:4">
      <c r="A19" s="4" t="s">
        <v>789</v>
      </c>
      <c r="B19" s="4" t="s">
        <v>790</v>
      </c>
    </row>
    <row r="20" spans="1:4">
      <c r="A20" s="4" t="s">
        <v>791</v>
      </c>
    </row>
    <row r="21" spans="1:4">
      <c r="A21" s="3" t="s">
        <v>781</v>
      </c>
    </row>
    <row r="22" spans="1:4">
      <c r="A22" s="4" t="s">
        <v>789</v>
      </c>
      <c r="B22" s="4" t="s">
        <v>792</v>
      </c>
    </row>
    <row r="23" spans="1:4">
      <c r="A23" s="4" t="s">
        <v>793</v>
      </c>
    </row>
    <row r="24" spans="1:4">
      <c r="A24" s="3" t="s">
        <v>781</v>
      </c>
    </row>
    <row r="25" spans="1:4">
      <c r="A25" s="4" t="s">
        <v>794</v>
      </c>
      <c r="C25" s="4" t="s">
        <v>795</v>
      </c>
    </row>
    <row r="26" spans="1:4">
      <c r="A26" s="4" t="s">
        <v>796</v>
      </c>
    </row>
    <row r="27" spans="1:4">
      <c r="A27" s="3" t="s">
        <v>781</v>
      </c>
    </row>
    <row r="28" spans="1:4">
      <c r="A28" s="4" t="s">
        <v>794</v>
      </c>
      <c r="C28" s="4" t="s">
        <v>797</v>
      </c>
    </row>
    <row r="29" spans="1:4">
      <c r="A29" s="4" t="s">
        <v>798</v>
      </c>
    </row>
    <row r="30" spans="1:4">
      <c r="A30" s="3" t="s">
        <v>781</v>
      </c>
    </row>
    <row r="31" spans="1:4">
      <c r="A31" s="4" t="s">
        <v>799</v>
      </c>
      <c r="B31" s="5" t="n">
        <v>0</v>
      </c>
      <c r="D31" s="8"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70</v>
      </c>
    </row>
    <row r="2" spans="1:3">
      <c r="A2" s="4" t="s">
        <v>780</v>
      </c>
    </row>
    <row r="3" spans="1:3">
      <c r="A3" s="3" t="s">
        <v>801</v>
      </c>
    </row>
    <row r="4" spans="1:3">
      <c r="A4" s="4" t="s">
        <v>84</v>
      </c>
      <c r="B4" s="5" t="n">
        <v>23054</v>
      </c>
      <c r="C4" s="5" t="n">
        <v>0</v>
      </c>
    </row>
    <row r="5" spans="1:3">
      <c r="A5" s="4" t="s">
        <v>785</v>
      </c>
    </row>
    <row r="6" spans="1:3">
      <c r="A6" s="3" t="s">
        <v>801</v>
      </c>
    </row>
    <row r="7" spans="1:3">
      <c r="A7" s="4" t="s">
        <v>84</v>
      </c>
      <c r="B7" s="5" t="n">
        <v>386</v>
      </c>
      <c r="C7" s="5" t="n">
        <v>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70</v>
      </c>
    </row>
    <row r="3" spans="1:3">
      <c r="A3" s="3" t="s">
        <v>781</v>
      </c>
    </row>
    <row r="4" spans="1:3">
      <c r="A4" s="4" t="s">
        <v>803</v>
      </c>
      <c r="B4" s="5" t="n">
        <v>200</v>
      </c>
    </row>
    <row r="5" spans="1:3">
      <c r="A5" s="4" t="s">
        <v>804</v>
      </c>
      <c r="B5" s="4" t="s">
        <v>805</v>
      </c>
    </row>
    <row r="6" spans="1:3">
      <c r="A6" s="4" t="s">
        <v>806</v>
      </c>
    </row>
    <row r="7" spans="1:3">
      <c r="A7" s="3" t="s">
        <v>781</v>
      </c>
    </row>
    <row r="8" spans="1:3">
      <c r="A8" s="4" t="s">
        <v>807</v>
      </c>
      <c r="B8" s="5" t="n">
        <v>2006</v>
      </c>
      <c r="C8" s="5" t="n">
        <v>0</v>
      </c>
    </row>
    <row r="9" spans="1:3">
      <c r="A9" s="4" t="s">
        <v>808</v>
      </c>
    </row>
    <row r="10" spans="1:3">
      <c r="A10" s="3" t="s">
        <v>781</v>
      </c>
    </row>
    <row r="11" spans="1:3">
      <c r="A11" s="4" t="s">
        <v>807</v>
      </c>
      <c r="B11" s="6" t="n">
        <v>882</v>
      </c>
      <c r="C11" s="6" t="n">
        <v>0</v>
      </c>
    </row>
    <row r="12" spans="1:3">
      <c r="A12" s="4" t="s">
        <v>809</v>
      </c>
    </row>
    <row r="13" spans="1:3">
      <c r="A13" s="3" t="s">
        <v>781</v>
      </c>
    </row>
    <row r="14" spans="1:3">
      <c r="A14" s="4" t="s">
        <v>807</v>
      </c>
      <c r="B14" s="6" t="n">
        <v>-392</v>
      </c>
      <c r="C14" s="6" t="n">
        <v>167</v>
      </c>
    </row>
    <row r="15" spans="1:3">
      <c r="A15" s="4" t="s">
        <v>810</v>
      </c>
    </row>
    <row r="16" spans="1:3">
      <c r="A16" s="3" t="s">
        <v>781</v>
      </c>
    </row>
    <row r="17" spans="1:3">
      <c r="A17" s="4" t="s">
        <v>807</v>
      </c>
      <c r="B17" s="6" t="n">
        <v>0</v>
      </c>
      <c r="C17" s="6" t="n">
        <v>24</v>
      </c>
    </row>
    <row r="18" spans="1:3">
      <c r="A18" s="4" t="s">
        <v>811</v>
      </c>
    </row>
    <row r="19" spans="1:3">
      <c r="A19" s="3" t="s">
        <v>781</v>
      </c>
    </row>
    <row r="20" spans="1:3">
      <c r="A20" s="4" t="s">
        <v>812</v>
      </c>
      <c r="B20" s="6" t="n">
        <v>-355</v>
      </c>
      <c r="C20" s="6" t="n">
        <v>0</v>
      </c>
    </row>
    <row r="21" spans="1:3">
      <c r="A21" s="4" t="s">
        <v>813</v>
      </c>
    </row>
    <row r="22" spans="1:3">
      <c r="A22" s="3" t="s">
        <v>781</v>
      </c>
    </row>
    <row r="23" spans="1:3">
      <c r="A23" s="4" t="s">
        <v>812</v>
      </c>
      <c r="B23" s="6" t="n">
        <v>-635</v>
      </c>
      <c r="C23" s="6" t="n">
        <v>0</v>
      </c>
    </row>
    <row r="24" spans="1:3">
      <c r="A24" s="4" t="s">
        <v>814</v>
      </c>
    </row>
    <row r="25" spans="1:3">
      <c r="A25" s="3" t="s">
        <v>781</v>
      </c>
    </row>
    <row r="26" spans="1:3">
      <c r="A26" s="4" t="s">
        <v>812</v>
      </c>
      <c r="B26" s="6" t="n">
        <v>-167</v>
      </c>
      <c r="C26" s="6" t="n">
        <v>-134</v>
      </c>
    </row>
    <row r="27" spans="1:3">
      <c r="A27" s="4" t="s">
        <v>815</v>
      </c>
    </row>
    <row r="28" spans="1:3">
      <c r="A28" s="3" t="s">
        <v>781</v>
      </c>
    </row>
    <row r="29" spans="1:3">
      <c r="A29" s="4" t="s">
        <v>812</v>
      </c>
      <c r="B29" s="5" t="n">
        <v>0</v>
      </c>
      <c r="C29" s="5" t="n">
        <v>5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6</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823</v>
      </c>
    </row>
    <row r="4" spans="1:11">
      <c r="A4" s="4" t="s">
        <v>824</v>
      </c>
      <c r="J4" s="5" t="n">
        <v>6163</v>
      </c>
      <c r="K4" s="5" t="n">
        <v>5298</v>
      </c>
    </row>
    <row r="5" spans="1:11">
      <c r="A5" s="4" t="s">
        <v>825</v>
      </c>
      <c r="J5" s="6" t="n">
        <v>3304</v>
      </c>
      <c r="K5" s="6" t="n">
        <v>2922</v>
      </c>
    </row>
    <row r="6" spans="1:11">
      <c r="A6" s="4" t="s">
        <v>823</v>
      </c>
      <c r="J6" s="6" t="n">
        <v>9467</v>
      </c>
      <c r="K6" s="6" t="n">
        <v>8220</v>
      </c>
    </row>
    <row r="7" spans="1:11">
      <c r="A7" s="4" t="s">
        <v>826</v>
      </c>
      <c r="J7" s="6" t="n">
        <v>241</v>
      </c>
      <c r="K7" s="6" t="n">
        <v>-117</v>
      </c>
    </row>
    <row r="8" spans="1:11">
      <c r="A8" s="4" t="s">
        <v>827</v>
      </c>
      <c r="J8" s="6" t="n">
        <v>118</v>
      </c>
      <c r="K8" s="6" t="n">
        <v>-37</v>
      </c>
    </row>
    <row r="9" spans="1:11">
      <c r="A9" s="4" t="s">
        <v>828</v>
      </c>
      <c r="J9" s="6" t="n">
        <v>359</v>
      </c>
      <c r="K9" s="6" t="n">
        <v>-154</v>
      </c>
    </row>
    <row r="10" spans="1:11">
      <c r="A10" s="4" t="s">
        <v>829</v>
      </c>
      <c r="B10" s="5" t="n">
        <v>1502</v>
      </c>
      <c r="C10" s="5" t="n">
        <v>2633</v>
      </c>
      <c r="D10" s="5" t="n">
        <v>1693</v>
      </c>
      <c r="E10" s="5" t="n">
        <v>3998</v>
      </c>
      <c r="F10" s="5" t="n">
        <v>2541</v>
      </c>
      <c r="G10" s="5" t="n">
        <v>2458</v>
      </c>
      <c r="H10" s="5" t="n">
        <v>1711</v>
      </c>
      <c r="I10" s="5" t="n">
        <v>1356</v>
      </c>
      <c r="J10" s="5" t="n">
        <v>9826</v>
      </c>
      <c r="K10" s="5" t="n">
        <v>8066</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0</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831</v>
      </c>
    </row>
    <row r="4" spans="1:11">
      <c r="A4" s="4" t="s">
        <v>832</v>
      </c>
      <c r="J4" s="5" t="n">
        <v>7281</v>
      </c>
      <c r="K4" s="5" t="n">
        <v>6384</v>
      </c>
    </row>
    <row r="5" spans="1:11">
      <c r="A5" s="4" t="s">
        <v>833</v>
      </c>
      <c r="J5" s="6" t="n">
        <v>2697</v>
      </c>
      <c r="K5" s="6" t="n">
        <v>2304</v>
      </c>
    </row>
    <row r="6" spans="1:11">
      <c r="A6" s="4" t="s">
        <v>834</v>
      </c>
      <c r="J6" s="6" t="n">
        <v>-170</v>
      </c>
      <c r="K6" s="6" t="n">
        <v>-170</v>
      </c>
    </row>
    <row r="7" spans="1:11">
      <c r="A7" s="4" t="s">
        <v>835</v>
      </c>
      <c r="J7" s="6" t="n">
        <v>-88</v>
      </c>
      <c r="K7" s="6" t="n">
        <v>-469</v>
      </c>
    </row>
    <row r="8" spans="1:11">
      <c r="A8" s="4" t="s">
        <v>836</v>
      </c>
      <c r="J8" s="6" t="n">
        <v>106</v>
      </c>
      <c r="K8" s="6" t="n">
        <v>17</v>
      </c>
    </row>
    <row r="9" spans="1:11">
      <c r="A9" s="4" t="s">
        <v>829</v>
      </c>
      <c r="B9" s="5" t="n">
        <v>1502</v>
      </c>
      <c r="C9" s="5" t="n">
        <v>2633</v>
      </c>
      <c r="D9" s="5" t="n">
        <v>1693</v>
      </c>
      <c r="E9" s="5" t="n">
        <v>3998</v>
      </c>
      <c r="F9" s="5" t="n">
        <v>2541</v>
      </c>
      <c r="G9" s="5" t="n">
        <v>2458</v>
      </c>
      <c r="H9" s="5" t="n">
        <v>1711</v>
      </c>
      <c r="I9" s="5" t="n">
        <v>1356</v>
      </c>
      <c r="J9" s="5" t="n">
        <v>9826</v>
      </c>
      <c r="K9" s="5" t="n">
        <v>8066</v>
      </c>
    </row>
    <row r="10" spans="1:11">
      <c r="A10" s="3" t="s">
        <v>837</v>
      </c>
    </row>
    <row r="11" spans="1:11">
      <c r="A11" s="4" t="s">
        <v>832</v>
      </c>
      <c r="J11" s="4" t="s">
        <v>838</v>
      </c>
      <c r="K11" s="4" t="s">
        <v>838</v>
      </c>
    </row>
    <row r="12" spans="1:11">
      <c r="A12" s="4" t="s">
        <v>833</v>
      </c>
      <c r="J12" s="4" t="s">
        <v>839</v>
      </c>
      <c r="K12" s="4" t="s">
        <v>840</v>
      </c>
    </row>
    <row r="13" spans="1:11">
      <c r="A13" s="4" t="s">
        <v>834</v>
      </c>
      <c r="J13" s="4" t="s">
        <v>841</v>
      </c>
      <c r="K13" s="4" t="s">
        <v>842</v>
      </c>
    </row>
    <row r="14" spans="1:11">
      <c r="A14" s="4" t="s">
        <v>835</v>
      </c>
      <c r="J14" s="4" t="s">
        <v>843</v>
      </c>
      <c r="K14" s="4" t="s">
        <v>844</v>
      </c>
    </row>
    <row r="15" spans="1:11">
      <c r="A15" s="4" t="s">
        <v>836</v>
      </c>
      <c r="J15" s="4" t="s">
        <v>845</v>
      </c>
      <c r="K15" s="4" t="s">
        <v>846</v>
      </c>
    </row>
    <row r="16" spans="1:11">
      <c r="A16" s="4" t="s">
        <v>829</v>
      </c>
      <c r="J16" s="4" t="s">
        <v>847</v>
      </c>
      <c r="K16" s="4" t="s">
        <v>848</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9</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276</v>
      </c>
    </row>
    <row r="4" spans="1:11">
      <c r="A4" s="4" t="s">
        <v>157</v>
      </c>
      <c r="B4" s="5" t="n">
        <v>1502</v>
      </c>
      <c r="C4" s="5" t="n">
        <v>2633</v>
      </c>
      <c r="D4" s="5" t="n">
        <v>1693</v>
      </c>
      <c r="E4" s="5" t="n">
        <v>3998</v>
      </c>
      <c r="F4" s="5" t="n">
        <v>2541</v>
      </c>
      <c r="G4" s="5" t="n">
        <v>2458</v>
      </c>
      <c r="H4" s="5" t="n">
        <v>1711</v>
      </c>
      <c r="I4" s="5" t="n">
        <v>1356</v>
      </c>
      <c r="J4" s="5" t="n">
        <v>9826</v>
      </c>
      <c r="K4" s="5" t="n">
        <v>8066</v>
      </c>
    </row>
    <row r="5" spans="1:11">
      <c r="A5" s="4" t="s">
        <v>850</v>
      </c>
      <c r="J5" s="4" t="s">
        <v>847</v>
      </c>
      <c r="K5" s="4" t="s">
        <v>848</v>
      </c>
    </row>
    <row r="6" spans="1:11">
      <c r="A6" s="4" t="s">
        <v>851</v>
      </c>
      <c r="B6" s="5" t="n">
        <v>424</v>
      </c>
      <c r="J6" s="5" t="n">
        <v>424</v>
      </c>
    </row>
    <row r="7" spans="1:11">
      <c r="A7" s="4" t="s">
        <v>86</v>
      </c>
      <c r="F7" s="5" t="n">
        <v>3329</v>
      </c>
      <c r="K7" s="5" t="n">
        <v>3329</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70</v>
      </c>
    </row>
    <row r="2" spans="1:3">
      <c r="A2" s="3" t="s">
        <v>86</v>
      </c>
    </row>
    <row r="3" spans="1:3">
      <c r="A3" s="4" t="s">
        <v>113</v>
      </c>
      <c r="B3" s="5" t="n">
        <v>1772</v>
      </c>
      <c r="C3" s="5" t="n">
        <v>1921</v>
      </c>
    </row>
    <row r="4" spans="1:3">
      <c r="A4" s="4" t="s">
        <v>853</v>
      </c>
      <c r="B4" s="6" t="n">
        <v>0</v>
      </c>
      <c r="C4" s="6" t="n">
        <v>825</v>
      </c>
    </row>
    <row r="5" spans="1:3">
      <c r="A5" s="4" t="s">
        <v>854</v>
      </c>
      <c r="B5" s="6" t="n">
        <v>368</v>
      </c>
      <c r="C5" s="6" t="n">
        <v>333</v>
      </c>
    </row>
    <row r="6" spans="1:3">
      <c r="A6" s="4" t="s">
        <v>855</v>
      </c>
      <c r="B6" s="6" t="n">
        <v>394</v>
      </c>
      <c r="C6" s="6" t="n">
        <v>333</v>
      </c>
    </row>
    <row r="7" spans="1:3">
      <c r="A7" s="4" t="s">
        <v>856</v>
      </c>
      <c r="B7" s="6" t="n">
        <v>149</v>
      </c>
      <c r="C7" s="6" t="n">
        <v>98</v>
      </c>
    </row>
    <row r="8" spans="1:3">
      <c r="A8" s="4" t="s">
        <v>857</v>
      </c>
      <c r="B8" s="6" t="n">
        <v>633</v>
      </c>
      <c r="C8" s="6" t="n">
        <v>552</v>
      </c>
    </row>
    <row r="9" spans="1:3">
      <c r="A9" s="4" t="s">
        <v>97</v>
      </c>
      <c r="B9" s="6" t="n">
        <v>1397</v>
      </c>
      <c r="C9" s="6" t="n">
        <v>232</v>
      </c>
    </row>
    <row r="10" spans="1:3">
      <c r="A10" s="4" t="s">
        <v>858</v>
      </c>
      <c r="B10" s="6" t="n">
        <v>356</v>
      </c>
      <c r="C10" s="6" t="n">
        <v>269</v>
      </c>
    </row>
    <row r="11" spans="1:3">
      <c r="A11" s="4" t="s">
        <v>86</v>
      </c>
      <c r="B11" s="6" t="n">
        <v>5069</v>
      </c>
      <c r="C11" s="6" t="n">
        <v>4563</v>
      </c>
    </row>
    <row r="12" spans="1:3">
      <c r="A12" s="3" t="s">
        <v>851</v>
      </c>
    </row>
    <row r="13" spans="1:3">
      <c r="A13" s="4" t="s">
        <v>859</v>
      </c>
      <c r="B13" s="6" t="n">
        <v>-706</v>
      </c>
      <c r="C13" s="6" t="n">
        <v>-367</v>
      </c>
    </row>
    <row r="14" spans="1:3">
      <c r="A14" s="4" t="s">
        <v>853</v>
      </c>
      <c r="B14" s="6" t="n">
        <v>-2570</v>
      </c>
      <c r="C14" s="6" t="n">
        <v>0</v>
      </c>
    </row>
    <row r="15" spans="1:3">
      <c r="A15" s="4" t="s">
        <v>83</v>
      </c>
      <c r="B15" s="6" t="n">
        <v>-1308</v>
      </c>
      <c r="C15" s="6" t="n">
        <v>0</v>
      </c>
    </row>
    <row r="16" spans="1:3">
      <c r="A16" s="4" t="s">
        <v>860</v>
      </c>
      <c r="B16" s="6" t="n">
        <v>-101</v>
      </c>
      <c r="C16" s="6" t="n">
        <v>-100</v>
      </c>
    </row>
    <row r="17" spans="1:3">
      <c r="A17" s="4" t="s">
        <v>861</v>
      </c>
      <c r="B17" s="6" t="n">
        <v>-501</v>
      </c>
      <c r="C17" s="6" t="n">
        <v>-645</v>
      </c>
    </row>
    <row r="18" spans="1:3">
      <c r="A18" s="4" t="s">
        <v>858</v>
      </c>
      <c r="B18" s="6" t="n">
        <v>-307</v>
      </c>
      <c r="C18" s="6" t="n">
        <v>-122</v>
      </c>
    </row>
    <row r="19" spans="1:3">
      <c r="A19" s="4" t="s">
        <v>851</v>
      </c>
      <c r="B19" s="6" t="n">
        <v>-5493</v>
      </c>
      <c r="C19" s="6" t="n">
        <v>-1234</v>
      </c>
    </row>
    <row r="20" spans="1:3">
      <c r="A20" s="4" t="s">
        <v>851</v>
      </c>
      <c r="B20" s="5" t="n">
        <v>-424</v>
      </c>
    </row>
    <row r="21" spans="1:3">
      <c r="A21" s="4" t="s">
        <v>86</v>
      </c>
      <c r="C21" s="5" t="n">
        <v>3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70</v>
      </c>
    </row>
    <row r="2" spans="1:3">
      <c r="A2" s="3" t="s">
        <v>267</v>
      </c>
    </row>
    <row r="3" spans="1:3">
      <c r="A3" s="4" t="s">
        <v>863</v>
      </c>
      <c r="B3" s="5" t="n">
        <v>100</v>
      </c>
      <c r="C3" s="5" t="n">
        <v>100</v>
      </c>
    </row>
    <row r="4" spans="1:3">
      <c r="A4" s="4" t="s">
        <v>864</v>
      </c>
      <c r="B4" s="6" t="n">
        <v>48088</v>
      </c>
      <c r="C4" s="6" t="n">
        <v>71408</v>
      </c>
    </row>
    <row r="5" spans="1:3">
      <c r="A5" s="4" t="s">
        <v>865</v>
      </c>
    </row>
    <row r="6" spans="1:3">
      <c r="A6" s="3" t="s">
        <v>267</v>
      </c>
    </row>
    <row r="7" spans="1:3">
      <c r="A7" s="4" t="s">
        <v>864</v>
      </c>
      <c r="B7" s="6" t="n">
        <v>47433</v>
      </c>
      <c r="C7" s="6" t="n">
        <v>71398</v>
      </c>
    </row>
    <row r="8" spans="1:3">
      <c r="A8" s="4" t="s">
        <v>866</v>
      </c>
    </row>
    <row r="9" spans="1:3">
      <c r="A9" s="3" t="s">
        <v>267</v>
      </c>
    </row>
    <row r="10" spans="1:3">
      <c r="A10" s="4" t="s">
        <v>864</v>
      </c>
      <c r="B10" s="5" t="n">
        <v>655</v>
      </c>
      <c r="C10" s="5"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867</v>
      </c>
      <c r="B1" s="2" t="s">
        <v>1</v>
      </c>
    </row>
    <row r="2" spans="1:5">
      <c r="B2" s="2" t="s">
        <v>2</v>
      </c>
      <c r="C2" s="2" t="s">
        <v>70</v>
      </c>
      <c r="D2" s="2" t="s">
        <v>821</v>
      </c>
      <c r="E2" s="2" t="s">
        <v>868</v>
      </c>
    </row>
    <row r="3" spans="1:5">
      <c r="A3" s="3" t="s">
        <v>869</v>
      </c>
    </row>
    <row r="4" spans="1:5">
      <c r="A4" s="4" t="s">
        <v>870</v>
      </c>
      <c r="B4" s="5" t="n">
        <v>177000</v>
      </c>
      <c r="C4" s="5" t="n">
        <v>112000</v>
      </c>
    </row>
    <row r="5" spans="1:5">
      <c r="A5" s="4" t="s">
        <v>871</v>
      </c>
      <c r="B5" s="6" t="n">
        <v>114000</v>
      </c>
      <c r="C5" s="6" t="n">
        <v>469000</v>
      </c>
    </row>
    <row r="6" spans="1:5">
      <c r="A6" s="4" t="s">
        <v>872</v>
      </c>
      <c r="B6" s="6" t="n">
        <v>500000</v>
      </c>
      <c r="C6" s="6" t="n">
        <v>1800000</v>
      </c>
    </row>
    <row r="7" spans="1:5">
      <c r="A7" s="4" t="s">
        <v>873</v>
      </c>
      <c r="B7" s="5" t="n">
        <v>900000</v>
      </c>
    </row>
    <row r="8" spans="1:5">
      <c r="A8" s="4" t="s">
        <v>874</v>
      </c>
      <c r="B8" s="4" t="s">
        <v>875</v>
      </c>
    </row>
    <row r="9" spans="1:5">
      <c r="A9" s="4" t="s">
        <v>876</v>
      </c>
      <c r="B9" s="5" t="n">
        <v>12000</v>
      </c>
      <c r="C9" s="5" t="n">
        <v>10000</v>
      </c>
    </row>
    <row r="10" spans="1:5">
      <c r="A10" s="4" t="s">
        <v>877</v>
      </c>
    </row>
    <row r="11" spans="1:5">
      <c r="A11" s="3" t="s">
        <v>869</v>
      </c>
    </row>
    <row r="12" spans="1:5">
      <c r="A12" s="4" t="s">
        <v>878</v>
      </c>
      <c r="D12" s="6" t="n">
        <v>1596753</v>
      </c>
    </row>
    <row r="13" spans="1:5">
      <c r="A13" s="4" t="s">
        <v>879</v>
      </c>
    </row>
    <row r="14" spans="1:5">
      <c r="A14" s="3" t="s">
        <v>869</v>
      </c>
    </row>
    <row r="15" spans="1:5">
      <c r="A15" s="4" t="s">
        <v>878</v>
      </c>
      <c r="C15" s="6" t="n">
        <v>0</v>
      </c>
      <c r="E15" s="6" t="n">
        <v>730784</v>
      </c>
    </row>
    <row r="16" spans="1:5">
      <c r="A16" s="4" t="s">
        <v>880</v>
      </c>
      <c r="B16" s="4" t="s">
        <v>766</v>
      </c>
    </row>
    <row r="17" spans="1:5">
      <c r="A17" s="4" t="s">
        <v>881</v>
      </c>
    </row>
    <row r="18" spans="1:5">
      <c r="A18" s="3" t="s">
        <v>869</v>
      </c>
    </row>
    <row r="19" spans="1:5">
      <c r="A19" s="4" t="s">
        <v>882</v>
      </c>
      <c r="B19" s="4" t="s">
        <v>883</v>
      </c>
    </row>
    <row r="20" spans="1:5">
      <c r="A20" s="4" t="s">
        <v>884</v>
      </c>
      <c r="B20" s="4" t="s">
        <v>885</v>
      </c>
    </row>
    <row r="21" spans="1:5">
      <c r="A21" s="4" t="s">
        <v>886</v>
      </c>
      <c r="B21" s="4" t="s">
        <v>766</v>
      </c>
    </row>
    <row r="22" spans="1:5">
      <c r="A22" s="4" t="s">
        <v>887</v>
      </c>
    </row>
    <row r="23" spans="1:5">
      <c r="A23" s="3" t="s">
        <v>869</v>
      </c>
    </row>
    <row r="24" spans="1:5">
      <c r="A24" s="4" t="s">
        <v>888</v>
      </c>
      <c r="B24" s="4" t="s">
        <v>442</v>
      </c>
    </row>
    <row r="25" spans="1:5">
      <c r="A25" s="4" t="s">
        <v>889</v>
      </c>
    </row>
    <row r="26" spans="1:5">
      <c r="A26" s="3" t="s">
        <v>869</v>
      </c>
    </row>
    <row r="27" spans="1:5">
      <c r="A27" s="4" t="s">
        <v>888</v>
      </c>
      <c r="B27" s="4" t="s">
        <v>7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890</v>
      </c>
      <c r="B1" s="2" t="s">
        <v>1</v>
      </c>
    </row>
    <row r="2" spans="1:3">
      <c r="B2" s="2" t="s">
        <v>2</v>
      </c>
      <c r="C2" s="2" t="s">
        <v>70</v>
      </c>
    </row>
    <row r="3" spans="1:3">
      <c r="A3" s="3" t="s">
        <v>869</v>
      </c>
    </row>
    <row r="4" spans="1:3">
      <c r="A4" s="4" t="s">
        <v>891</v>
      </c>
      <c r="B4" s="4" t="s">
        <v>892</v>
      </c>
      <c r="C4" s="4" t="s">
        <v>893</v>
      </c>
    </row>
    <row r="5" spans="1:3">
      <c r="A5" s="4" t="s">
        <v>894</v>
      </c>
      <c r="B5" s="4" t="s">
        <v>895</v>
      </c>
      <c r="C5" s="4" t="s">
        <v>896</v>
      </c>
    </row>
    <row r="6" spans="1:3">
      <c r="A6" s="4" t="s">
        <v>897</v>
      </c>
      <c r="B6" s="4" t="s">
        <v>898</v>
      </c>
      <c r="C6" s="4" t="s">
        <v>899</v>
      </c>
    </row>
    <row r="7" spans="1:3">
      <c r="A7" s="4" t="s">
        <v>900</v>
      </c>
      <c r="B7" s="4" t="s">
        <v>723</v>
      </c>
      <c r="C7" s="4" t="s">
        <v>723</v>
      </c>
    </row>
    <row r="8" spans="1:3">
      <c r="A8" s="4" t="s">
        <v>901</v>
      </c>
      <c r="B8" s="7" t="n">
        <v>5.43</v>
      </c>
      <c r="C8" s="7" t="n">
        <v>2.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02</v>
      </c>
      <c r="B1" s="2" t="s">
        <v>1</v>
      </c>
    </row>
    <row r="2" spans="1:2">
      <c r="B2" s="2" t="s">
        <v>903</v>
      </c>
    </row>
    <row r="3" spans="1:2">
      <c r="A3" s="3" t="s">
        <v>904</v>
      </c>
    </row>
    <row r="4" spans="1:2">
      <c r="A4" s="4" t="s">
        <v>905</v>
      </c>
      <c r="B4" s="6" t="n">
        <v>816616</v>
      </c>
    </row>
    <row r="5" spans="1:2">
      <c r="A5" s="4" t="s">
        <v>906</v>
      </c>
      <c r="B5" s="6" t="n">
        <v>176198</v>
      </c>
    </row>
    <row r="6" spans="1:2">
      <c r="A6" s="4" t="s">
        <v>907</v>
      </c>
      <c r="B6" s="6" t="n">
        <v>-73457</v>
      </c>
    </row>
    <row r="7" spans="1:2">
      <c r="A7" s="4" t="s">
        <v>908</v>
      </c>
      <c r="B7" s="6" t="n">
        <v>-1500</v>
      </c>
    </row>
    <row r="8" spans="1:2">
      <c r="A8" s="4" t="s">
        <v>905</v>
      </c>
      <c r="B8" s="6" t="n">
        <v>917857</v>
      </c>
    </row>
    <row r="9" spans="1:2">
      <c r="A9" s="4" t="s">
        <v>909</v>
      </c>
      <c r="B9" s="4" t="s">
        <v>910</v>
      </c>
    </row>
    <row r="10" spans="1:2">
      <c r="A10" s="4" t="s">
        <v>911</v>
      </c>
      <c r="B10" s="5" t="n">
        <v>7717</v>
      </c>
    </row>
    <row r="11" spans="1:2">
      <c r="A11" s="3" t="s">
        <v>912</v>
      </c>
    </row>
    <row r="12" spans="1:2">
      <c r="A12" s="4" t="s">
        <v>913</v>
      </c>
      <c r="B12" s="7" t="n">
        <v>5.54</v>
      </c>
    </row>
    <row r="13" spans="1:2">
      <c r="A13" s="4" t="s">
        <v>914</v>
      </c>
      <c r="B13" s="10" t="n">
        <v>16.09</v>
      </c>
    </row>
    <row r="14" spans="1:2">
      <c r="A14" s="4" t="s">
        <v>915</v>
      </c>
      <c r="B14" s="10" t="n">
        <v>5.78</v>
      </c>
    </row>
    <row r="15" spans="1:2">
      <c r="A15" s="4" t="s">
        <v>916</v>
      </c>
      <c r="B15" s="6" t="n">
        <v>12</v>
      </c>
    </row>
    <row r="16" spans="1:2">
      <c r="A16" s="4" t="s">
        <v>913</v>
      </c>
      <c r="B16" s="7" t="n">
        <v>7.54</v>
      </c>
    </row>
    <row r="17" spans="1:2">
      <c r="A17" s="3" t="s">
        <v>917</v>
      </c>
    </row>
    <row r="18" spans="1:2">
      <c r="A18" s="4" t="s">
        <v>918</v>
      </c>
      <c r="B18" s="6" t="n">
        <v>681909</v>
      </c>
    </row>
    <row r="19" spans="1:2">
      <c r="A19" s="4" t="s">
        <v>919</v>
      </c>
      <c r="B19" s="7" t="n">
        <v>4.97</v>
      </c>
    </row>
    <row r="20" spans="1:2">
      <c r="A20" s="4" t="s">
        <v>920</v>
      </c>
      <c r="B20" s="4" t="s">
        <v>921</v>
      </c>
    </row>
    <row r="21" spans="1:2">
      <c r="A21" s="4" t="s">
        <v>922</v>
      </c>
      <c r="B21" s="5" t="n">
        <v>7460</v>
      </c>
    </row>
    <row r="22" spans="1:2">
      <c r="A22" s="3" t="s">
        <v>923</v>
      </c>
    </row>
    <row r="23" spans="1:2">
      <c r="A23" s="4" t="s">
        <v>924</v>
      </c>
      <c r="B23" s="6" t="n">
        <v>886054</v>
      </c>
    </row>
    <row r="24" spans="1:2">
      <c r="A24" s="4" t="s">
        <v>925</v>
      </c>
      <c r="B24" s="7" t="n">
        <v>7.25</v>
      </c>
    </row>
    <row r="25" spans="1:2">
      <c r="A25" s="4" t="s">
        <v>926</v>
      </c>
      <c r="B25" s="4" t="s">
        <v>927</v>
      </c>
    </row>
    <row r="26" spans="1:2">
      <c r="A26" s="4" t="s">
        <v>928</v>
      </c>
      <c r="B26" s="5" t="n">
        <v>77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29</v>
      </c>
      <c r="B1" s="2" t="s">
        <v>1</v>
      </c>
    </row>
    <row r="2" spans="1:2">
      <c r="B2" s="2" t="s">
        <v>903</v>
      </c>
    </row>
    <row r="3" spans="1:2">
      <c r="A3" s="3" t="s">
        <v>930</v>
      </c>
    </row>
    <row r="4" spans="1:2">
      <c r="A4" s="4" t="s">
        <v>874</v>
      </c>
      <c r="B4" s="4" t="s">
        <v>875</v>
      </c>
    </row>
    <row r="5" spans="1:2">
      <c r="A5" s="4" t="s">
        <v>931</v>
      </c>
    </row>
    <row r="6" spans="1:2">
      <c r="A6" s="3" t="s">
        <v>932</v>
      </c>
    </row>
    <row r="7" spans="1:2">
      <c r="A7" s="4" t="s">
        <v>933</v>
      </c>
      <c r="B7" s="6" t="n">
        <v>0</v>
      </c>
    </row>
    <row r="8" spans="1:2">
      <c r="A8" s="4" t="s">
        <v>934</v>
      </c>
      <c r="B8" s="6" t="n">
        <v>82658</v>
      </c>
    </row>
    <row r="9" spans="1:2">
      <c r="A9" s="4" t="s">
        <v>935</v>
      </c>
      <c r="B9" s="6" t="n">
        <v>-31</v>
      </c>
    </row>
    <row r="10" spans="1:2">
      <c r="A10" s="4" t="s">
        <v>936</v>
      </c>
      <c r="B10" s="6" t="n">
        <v>82627</v>
      </c>
    </row>
    <row r="11" spans="1:2">
      <c r="A11" s="3" t="s">
        <v>930</v>
      </c>
    </row>
    <row r="12" spans="1:2">
      <c r="A12" s="4" t="s">
        <v>937</v>
      </c>
      <c r="B12" s="5" t="n">
        <v>0</v>
      </c>
    </row>
    <row r="13" spans="1:2">
      <c r="A13" s="4" t="s">
        <v>938</v>
      </c>
      <c r="B13" s="10" t="n">
        <v>16.09</v>
      </c>
    </row>
    <row r="14" spans="1:2">
      <c r="A14" s="4" t="s">
        <v>939</v>
      </c>
      <c r="B14" s="10" t="n">
        <v>16.09</v>
      </c>
    </row>
    <row r="15" spans="1:2">
      <c r="A15" s="4" t="s">
        <v>940</v>
      </c>
      <c r="B15" s="7" t="n">
        <v>16.09</v>
      </c>
    </row>
    <row r="16" spans="1:2">
      <c r="A16" s="4" t="s">
        <v>941</v>
      </c>
      <c r="B16" s="8" t="n">
        <v>1.1</v>
      </c>
    </row>
    <row r="17" spans="1:2">
      <c r="A17" s="4" t="s">
        <v>874</v>
      </c>
      <c r="B17" s="4" t="s">
        <v>442</v>
      </c>
    </row>
    <row r="18" spans="1:2">
      <c r="A18" s="4" t="s">
        <v>942</v>
      </c>
    </row>
    <row r="19" spans="1:2">
      <c r="A19" s="3" t="s">
        <v>869</v>
      </c>
    </row>
    <row r="20" spans="1:2">
      <c r="A20" s="4" t="s">
        <v>888</v>
      </c>
      <c r="B20" s="4" t="s">
        <v>943</v>
      </c>
    </row>
    <row r="21" spans="1:2">
      <c r="A21" s="4" t="s">
        <v>944</v>
      </c>
    </row>
    <row r="22" spans="1:2">
      <c r="A22" s="3" t="s">
        <v>869</v>
      </c>
    </row>
    <row r="23" spans="1:2">
      <c r="A23" s="4" t="s">
        <v>888</v>
      </c>
      <c r="B23" s="4" t="s">
        <v>7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45</v>
      </c>
      <c r="B1" s="2" t="s">
        <v>1</v>
      </c>
    </row>
    <row r="2" spans="1:3">
      <c r="B2" s="2" t="s">
        <v>2</v>
      </c>
      <c r="C2" s="2" t="s">
        <v>70</v>
      </c>
    </row>
    <row r="3" spans="1:3">
      <c r="A3" s="3" t="s">
        <v>285</v>
      </c>
    </row>
    <row r="4" spans="1:3">
      <c r="A4" s="4" t="s">
        <v>946</v>
      </c>
      <c r="B4" s="4" t="s">
        <v>947</v>
      </c>
    </row>
    <row r="5" spans="1:3">
      <c r="A5" s="4" t="s">
        <v>948</v>
      </c>
      <c r="B5" s="4" t="s">
        <v>949</v>
      </c>
      <c r="C5" s="4" t="s">
        <v>949</v>
      </c>
    </row>
    <row r="6" spans="1:3">
      <c r="A6" s="4" t="s">
        <v>950</v>
      </c>
      <c r="B6" s="4" t="s">
        <v>951</v>
      </c>
      <c r="C6" s="4" t="s">
        <v>951</v>
      </c>
    </row>
    <row r="7" spans="1:3">
      <c r="A7" s="4" t="s">
        <v>952</v>
      </c>
      <c r="B7" s="8" t="n">
        <v>0.2</v>
      </c>
      <c r="C7" s="8" t="n">
        <v>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70</v>
      </c>
    </row>
    <row r="2" spans="1:3">
      <c r="A2" s="4" t="s">
        <v>954</v>
      </c>
    </row>
    <row r="3" spans="1:3">
      <c r="A3" s="3" t="s">
        <v>955</v>
      </c>
    </row>
    <row r="4" spans="1:3">
      <c r="A4" s="4" t="s">
        <v>956</v>
      </c>
      <c r="B4" s="5" t="n">
        <v>240135</v>
      </c>
      <c r="C4" s="5" t="n">
        <v>208807</v>
      </c>
    </row>
    <row r="5" spans="1:3">
      <c r="A5" s="4" t="s">
        <v>957</v>
      </c>
      <c r="B5" s="4" t="s">
        <v>958</v>
      </c>
      <c r="C5" s="4" t="s">
        <v>959</v>
      </c>
    </row>
    <row r="6" spans="1:3">
      <c r="A6" s="4" t="s">
        <v>960</v>
      </c>
      <c r="B6" s="5" t="n">
        <v>85501</v>
      </c>
      <c r="C6" s="5" t="n">
        <v>92812</v>
      </c>
    </row>
    <row r="7" spans="1:3">
      <c r="A7" s="4" t="s">
        <v>961</v>
      </c>
      <c r="B7" s="4" t="s">
        <v>962</v>
      </c>
      <c r="C7" s="4" t="s">
        <v>962</v>
      </c>
    </row>
    <row r="8" spans="1:3">
      <c r="A8" s="4" t="s">
        <v>963</v>
      </c>
      <c r="B8" s="5" t="n">
        <v>224635</v>
      </c>
      <c r="C8" s="5" t="n">
        <v>193307</v>
      </c>
    </row>
    <row r="9" spans="1:3">
      <c r="A9" s="4" t="s">
        <v>964</v>
      </c>
      <c r="B9" s="4" t="s">
        <v>965</v>
      </c>
      <c r="C9" s="4" t="s">
        <v>966</v>
      </c>
    </row>
    <row r="10" spans="1:3">
      <c r="A10" s="4" t="s">
        <v>967</v>
      </c>
      <c r="B10" s="5" t="n">
        <v>41233</v>
      </c>
      <c r="C10" s="5" t="n">
        <v>37650</v>
      </c>
    </row>
    <row r="11" spans="1:3">
      <c r="A11" s="4" t="s">
        <v>968</v>
      </c>
      <c r="B11" s="4" t="s">
        <v>969</v>
      </c>
      <c r="C11" s="4" t="s">
        <v>969</v>
      </c>
    </row>
    <row r="12" spans="1:3">
      <c r="A12" s="4" t="s">
        <v>970</v>
      </c>
      <c r="B12" s="5" t="n">
        <v>240135</v>
      </c>
      <c r="C12" s="5" t="n">
        <v>208807</v>
      </c>
    </row>
    <row r="13" spans="1:3">
      <c r="A13" s="4" t="s">
        <v>971</v>
      </c>
      <c r="B13" s="4" t="s">
        <v>972</v>
      </c>
      <c r="C13" s="4" t="s">
        <v>973</v>
      </c>
    </row>
    <row r="14" spans="1:3">
      <c r="A14" s="4" t="s">
        <v>974</v>
      </c>
      <c r="B14" s="5" t="n">
        <v>54978</v>
      </c>
      <c r="C14" s="5" t="n">
        <v>50200</v>
      </c>
    </row>
    <row r="15" spans="1:3">
      <c r="A15" s="4" t="s">
        <v>975</v>
      </c>
      <c r="B15" s="4" t="s">
        <v>951</v>
      </c>
      <c r="C15" s="4" t="s">
        <v>951</v>
      </c>
    </row>
    <row r="16" spans="1:3">
      <c r="A16" s="4" t="s">
        <v>976</v>
      </c>
      <c r="B16" s="5" t="n">
        <v>246447</v>
      </c>
      <c r="C16" s="5" t="n">
        <v>215638</v>
      </c>
    </row>
    <row r="17" spans="1:3">
      <c r="A17" s="4" t="s">
        <v>977</v>
      </c>
      <c r="B17" s="4" t="s">
        <v>978</v>
      </c>
      <c r="C17" s="4" t="s">
        <v>979</v>
      </c>
    </row>
    <row r="18" spans="1:3">
      <c r="A18" s="4" t="s">
        <v>980</v>
      </c>
      <c r="B18" s="5" t="n">
        <v>73304</v>
      </c>
      <c r="C18" s="5" t="n">
        <v>66933</v>
      </c>
    </row>
    <row r="19" spans="1:3">
      <c r="A19" s="4" t="s">
        <v>981</v>
      </c>
      <c r="B19" s="4" t="s">
        <v>982</v>
      </c>
      <c r="C19" s="4" t="s">
        <v>982</v>
      </c>
    </row>
    <row r="20" spans="1:3">
      <c r="A20" s="4" t="s">
        <v>983</v>
      </c>
    </row>
    <row r="21" spans="1:3">
      <c r="A21" s="3" t="s">
        <v>955</v>
      </c>
    </row>
    <row r="22" spans="1:3">
      <c r="A22" s="4" t="s">
        <v>956</v>
      </c>
      <c r="B22" s="5" t="n">
        <v>224605</v>
      </c>
      <c r="C22" s="5" t="n">
        <v>197175</v>
      </c>
    </row>
    <row r="23" spans="1:3">
      <c r="A23" s="4" t="s">
        <v>957</v>
      </c>
      <c r="B23" s="4" t="s">
        <v>984</v>
      </c>
      <c r="C23" s="4" t="s">
        <v>985</v>
      </c>
    </row>
    <row r="24" spans="1:3">
      <c r="A24" s="4" t="s">
        <v>960</v>
      </c>
      <c r="B24" s="5" t="n">
        <v>85399</v>
      </c>
      <c r="C24" s="5" t="n">
        <v>92637</v>
      </c>
    </row>
    <row r="25" spans="1:3">
      <c r="A25" s="4" t="s">
        <v>961</v>
      </c>
      <c r="B25" s="4" t="s">
        <v>962</v>
      </c>
      <c r="C25" s="4" t="s">
        <v>962</v>
      </c>
    </row>
    <row r="26" spans="1:3">
      <c r="A26" s="4" t="s">
        <v>986</v>
      </c>
      <c r="B26" s="5" t="n">
        <v>106749</v>
      </c>
      <c r="C26" s="5" t="n">
        <v>115796</v>
      </c>
    </row>
    <row r="27" spans="1:3">
      <c r="A27" s="4" t="s">
        <v>987</v>
      </c>
      <c r="B27" s="4" t="s">
        <v>988</v>
      </c>
      <c r="C27" s="4" t="s">
        <v>988</v>
      </c>
    </row>
    <row r="28" spans="1:3">
      <c r="A28" s="4" t="s">
        <v>963</v>
      </c>
      <c r="B28" s="5" t="n">
        <v>224605</v>
      </c>
      <c r="C28" s="5" t="n">
        <v>197175</v>
      </c>
    </row>
    <row r="29" spans="1:3">
      <c r="A29" s="4" t="s">
        <v>964</v>
      </c>
      <c r="B29" s="4" t="s">
        <v>989</v>
      </c>
      <c r="C29" s="4" t="s">
        <v>990</v>
      </c>
    </row>
    <row r="30" spans="1:3">
      <c r="A30" s="4" t="s">
        <v>967</v>
      </c>
      <c r="B30" s="5" t="n">
        <v>41163</v>
      </c>
      <c r="C30" s="5" t="n">
        <v>37472</v>
      </c>
    </row>
    <row r="31" spans="1:3">
      <c r="A31" s="4" t="s">
        <v>968</v>
      </c>
      <c r="B31" s="4" t="s">
        <v>969</v>
      </c>
      <c r="C31" s="4" t="s">
        <v>969</v>
      </c>
    </row>
    <row r="32" spans="1:3">
      <c r="A32" s="4" t="s">
        <v>991</v>
      </c>
      <c r="B32" s="5" t="n">
        <v>59458</v>
      </c>
      <c r="C32" s="5" t="n">
        <v>54127</v>
      </c>
    </row>
    <row r="33" spans="1:3">
      <c r="A33" s="4" t="s">
        <v>992</v>
      </c>
      <c r="B33" s="4" t="s">
        <v>993</v>
      </c>
      <c r="C33" s="4" t="s">
        <v>993</v>
      </c>
    </row>
    <row r="34" spans="1:3">
      <c r="A34" s="4" t="s">
        <v>970</v>
      </c>
      <c r="B34" s="5" t="n">
        <v>224605</v>
      </c>
      <c r="C34" s="5" t="n">
        <v>197175</v>
      </c>
    </row>
    <row r="35" spans="1:3">
      <c r="A35" s="4" t="s">
        <v>971</v>
      </c>
      <c r="B35" s="4" t="s">
        <v>989</v>
      </c>
      <c r="C35" s="4" t="s">
        <v>990</v>
      </c>
    </row>
    <row r="36" spans="1:3">
      <c r="A36" s="4" t="s">
        <v>974</v>
      </c>
      <c r="B36" s="5" t="n">
        <v>54884</v>
      </c>
      <c r="C36" s="5" t="n">
        <v>49963</v>
      </c>
    </row>
    <row r="37" spans="1:3">
      <c r="A37" s="4" t="s">
        <v>975</v>
      </c>
      <c r="B37" s="4" t="s">
        <v>951</v>
      </c>
      <c r="C37" s="4" t="s">
        <v>951</v>
      </c>
    </row>
    <row r="38" spans="1:3">
      <c r="A38" s="4" t="s">
        <v>994</v>
      </c>
      <c r="B38" s="5" t="n">
        <v>73179</v>
      </c>
      <c r="C38" s="5" t="n">
        <v>66618</v>
      </c>
    </row>
    <row r="39" spans="1:3">
      <c r="A39" s="4" t="s">
        <v>995</v>
      </c>
      <c r="B39" s="4" t="s">
        <v>982</v>
      </c>
      <c r="C39" s="4" t="s">
        <v>982</v>
      </c>
    </row>
    <row r="40" spans="1:3">
      <c r="A40" s="4" t="s">
        <v>976</v>
      </c>
      <c r="B40" s="5" t="n">
        <v>230917</v>
      </c>
      <c r="C40" s="5" t="n">
        <v>204006</v>
      </c>
    </row>
    <row r="41" spans="1:3">
      <c r="A41" s="4" t="s">
        <v>977</v>
      </c>
      <c r="B41" s="4" t="s">
        <v>996</v>
      </c>
      <c r="C41" s="4" t="s">
        <v>997</v>
      </c>
    </row>
    <row r="42" spans="1:3">
      <c r="A42" s="4" t="s">
        <v>980</v>
      </c>
      <c r="B42" s="5" t="n">
        <v>73179</v>
      </c>
      <c r="C42" s="5" t="n">
        <v>66618</v>
      </c>
    </row>
    <row r="43" spans="1:3">
      <c r="A43" s="4" t="s">
        <v>981</v>
      </c>
      <c r="B43" s="4" t="s">
        <v>982</v>
      </c>
      <c r="C43" s="4" t="s">
        <v>982</v>
      </c>
    </row>
    <row r="44" spans="1:3">
      <c r="A44" s="4" t="s">
        <v>998</v>
      </c>
      <c r="B44" s="5" t="n">
        <v>91474</v>
      </c>
      <c r="C44" s="5" t="n">
        <v>83272</v>
      </c>
    </row>
    <row r="45" spans="1:3">
      <c r="A45" s="4" t="s">
        <v>999</v>
      </c>
      <c r="B45" s="4" t="s">
        <v>1000</v>
      </c>
      <c r="C45" s="4" t="s">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248</v>
      </c>
    </row>
    <row r="4" spans="1:2">
      <c r="A4" s="4" t="s">
        <v>125</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1</v>
      </c>
      <c r="B1" s="2" t="s">
        <v>2</v>
      </c>
      <c r="C1" s="2" t="s">
        <v>70</v>
      </c>
    </row>
    <row r="2" spans="1:3">
      <c r="A2" s="3" t="s">
        <v>457</v>
      </c>
    </row>
    <row r="3" spans="1:3">
      <c r="A3" s="4" t="s">
        <v>1002</v>
      </c>
      <c r="B3" s="5" t="n">
        <v>897766</v>
      </c>
      <c r="C3" s="5" t="n">
        <v>357178</v>
      </c>
    </row>
    <row r="4" spans="1:3">
      <c r="A4" s="4" t="s">
        <v>84</v>
      </c>
      <c r="B4" s="6" t="n">
        <v>23440</v>
      </c>
      <c r="C4" s="6" t="n">
        <v>999</v>
      </c>
    </row>
    <row r="5" spans="1:3">
      <c r="A5" s="4" t="s">
        <v>1003</v>
      </c>
    </row>
    <row r="6" spans="1:3">
      <c r="A6" s="3" t="s">
        <v>457</v>
      </c>
    </row>
    <row r="7" spans="1:3">
      <c r="A7" s="4" t="s">
        <v>1002</v>
      </c>
      <c r="B7" s="6" t="n">
        <v>897766</v>
      </c>
      <c r="C7" s="6" t="n">
        <v>357178</v>
      </c>
    </row>
    <row r="8" spans="1:3">
      <c r="A8" s="4" t="s">
        <v>84</v>
      </c>
      <c r="B8" s="6" t="n">
        <v>23440</v>
      </c>
      <c r="C8" s="6" t="n">
        <v>999</v>
      </c>
    </row>
    <row r="9" spans="1:3">
      <c r="A9" s="4" t="s">
        <v>177</v>
      </c>
      <c r="B9" s="6" t="n">
        <v>921206</v>
      </c>
      <c r="C9" s="6" t="n">
        <v>358177</v>
      </c>
    </row>
    <row r="10" spans="1:3">
      <c r="A10" s="4" t="s">
        <v>1004</v>
      </c>
    </row>
    <row r="11" spans="1:3">
      <c r="A11" s="3" t="s">
        <v>457</v>
      </c>
    </row>
    <row r="12" spans="1:3">
      <c r="A12" s="4" t="s">
        <v>1002</v>
      </c>
      <c r="B12" s="6" t="n">
        <v>0</v>
      </c>
      <c r="C12" s="6" t="n">
        <v>0</v>
      </c>
    </row>
    <row r="13" spans="1:3">
      <c r="A13" s="4" t="s">
        <v>84</v>
      </c>
      <c r="B13" s="6" t="n">
        <v>0</v>
      </c>
      <c r="C13" s="6" t="n">
        <v>0</v>
      </c>
    </row>
    <row r="14" spans="1:3">
      <c r="A14" s="4" t="s">
        <v>177</v>
      </c>
      <c r="B14" s="6" t="n">
        <v>0</v>
      </c>
      <c r="C14" s="6" t="n">
        <v>0</v>
      </c>
    </row>
    <row r="15" spans="1:3">
      <c r="A15" s="4" t="s">
        <v>1005</v>
      </c>
    </row>
    <row r="16" spans="1:3">
      <c r="A16" s="3" t="s">
        <v>457</v>
      </c>
    </row>
    <row r="17" spans="1:3">
      <c r="A17" s="4" t="s">
        <v>1002</v>
      </c>
      <c r="B17" s="6" t="n">
        <v>897766</v>
      </c>
      <c r="C17" s="6" t="n">
        <v>357178</v>
      </c>
    </row>
    <row r="18" spans="1:3">
      <c r="A18" s="4" t="s">
        <v>84</v>
      </c>
      <c r="B18" s="6" t="n">
        <v>23440</v>
      </c>
      <c r="C18" s="6" t="n">
        <v>999</v>
      </c>
    </row>
    <row r="19" spans="1:3">
      <c r="A19" s="4" t="s">
        <v>177</v>
      </c>
      <c r="B19" s="6" t="n">
        <v>921206</v>
      </c>
      <c r="C19" s="6" t="n">
        <v>358177</v>
      </c>
    </row>
    <row r="20" spans="1:3">
      <c r="A20" s="4" t="s">
        <v>1006</v>
      </c>
    </row>
    <row r="21" spans="1:3">
      <c r="A21" s="3" t="s">
        <v>457</v>
      </c>
    </row>
    <row r="22" spans="1:3">
      <c r="A22" s="4" t="s">
        <v>1002</v>
      </c>
      <c r="B22" s="6" t="n">
        <v>0</v>
      </c>
      <c r="C22" s="6" t="n">
        <v>0</v>
      </c>
    </row>
    <row r="23" spans="1:3">
      <c r="A23" s="4" t="s">
        <v>84</v>
      </c>
      <c r="B23" s="6" t="n">
        <v>0</v>
      </c>
      <c r="C23" s="6" t="n">
        <v>0</v>
      </c>
    </row>
    <row r="24" spans="1:3">
      <c r="A24" s="4" t="s">
        <v>177</v>
      </c>
      <c r="B24" s="5" t="n">
        <v>0</v>
      </c>
      <c r="C2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70</v>
      </c>
      <c r="D1" s="2" t="s">
        <v>1008</v>
      </c>
    </row>
    <row r="2" spans="1:4">
      <c r="A2" s="3" t="s">
        <v>457</v>
      </c>
    </row>
    <row r="3" spans="1:4">
      <c r="A3" s="4" t="s">
        <v>1009</v>
      </c>
      <c r="B3" s="5" t="n">
        <v>666272</v>
      </c>
      <c r="C3" s="5" t="n">
        <v>591315</v>
      </c>
    </row>
    <row r="4" spans="1:4">
      <c r="A4" s="4" t="s">
        <v>321</v>
      </c>
      <c r="B4" s="6" t="n">
        <v>128</v>
      </c>
      <c r="C4" s="6" t="n">
        <v>31</v>
      </c>
      <c r="D4" s="5" t="n">
        <v>2308</v>
      </c>
    </row>
    <row r="5" spans="1:4">
      <c r="A5" s="4" t="s">
        <v>1010</v>
      </c>
    </row>
    <row r="6" spans="1:4">
      <c r="A6" s="3" t="s">
        <v>457</v>
      </c>
    </row>
    <row r="7" spans="1:4">
      <c r="A7" s="4" t="s">
        <v>1009</v>
      </c>
      <c r="B7" s="6" t="n">
        <v>0</v>
      </c>
      <c r="C7" s="6" t="n">
        <v>0</v>
      </c>
    </row>
    <row r="8" spans="1:4">
      <c r="A8" s="4" t="s">
        <v>1011</v>
      </c>
    </row>
    <row r="9" spans="1:4">
      <c r="A9" s="3" t="s">
        <v>457</v>
      </c>
    </row>
    <row r="10" spans="1:4">
      <c r="A10" s="4" t="s">
        <v>1009</v>
      </c>
      <c r="B10" s="6" t="n">
        <v>0</v>
      </c>
      <c r="C10" s="6" t="n">
        <v>0</v>
      </c>
    </row>
    <row r="11" spans="1:4">
      <c r="A11" s="4" t="s">
        <v>1012</v>
      </c>
    </row>
    <row r="12" spans="1:4">
      <c r="A12" s="3" t="s">
        <v>457</v>
      </c>
    </row>
    <row r="13" spans="1:4">
      <c r="A13" s="4" t="s">
        <v>1009</v>
      </c>
      <c r="B13" s="6" t="n">
        <v>666272</v>
      </c>
      <c r="C13" s="6" t="n">
        <v>591315</v>
      </c>
    </row>
    <row r="14" spans="1:4">
      <c r="A14" s="4" t="s">
        <v>1013</v>
      </c>
    </row>
    <row r="15" spans="1:4">
      <c r="A15" s="3" t="s">
        <v>457</v>
      </c>
    </row>
    <row r="16" spans="1:4">
      <c r="A16" s="4" t="s">
        <v>321</v>
      </c>
      <c r="B16" s="6" t="n">
        <v>128</v>
      </c>
      <c r="C16" s="6" t="n">
        <v>31</v>
      </c>
    </row>
    <row r="17" spans="1:4">
      <c r="A17" s="4" t="s">
        <v>177</v>
      </c>
      <c r="B17" s="6" t="n">
        <v>492</v>
      </c>
      <c r="C17" s="6" t="n">
        <v>434</v>
      </c>
    </row>
    <row r="18" spans="1:4">
      <c r="A18" s="4" t="s">
        <v>1014</v>
      </c>
    </row>
    <row r="19" spans="1:4">
      <c r="A19" s="3" t="s">
        <v>457</v>
      </c>
    </row>
    <row r="20" spans="1:4">
      <c r="A20" s="4" t="s">
        <v>177</v>
      </c>
      <c r="B20" s="6" t="n">
        <v>0</v>
      </c>
      <c r="C20" s="6" t="n">
        <v>0</v>
      </c>
    </row>
    <row r="21" spans="1:4">
      <c r="A21" s="4" t="s">
        <v>1015</v>
      </c>
    </row>
    <row r="22" spans="1:4">
      <c r="A22" s="3" t="s">
        <v>457</v>
      </c>
    </row>
    <row r="23" spans="1:4">
      <c r="A23" s="4" t="s">
        <v>321</v>
      </c>
      <c r="B23" s="6" t="n">
        <v>0</v>
      </c>
      <c r="C23" s="6" t="n">
        <v>0</v>
      </c>
    </row>
    <row r="24" spans="1:4">
      <c r="A24" s="4" t="s">
        <v>177</v>
      </c>
      <c r="B24" s="6" t="n">
        <v>0</v>
      </c>
      <c r="C24" s="6" t="n">
        <v>0</v>
      </c>
    </row>
    <row r="25" spans="1:4">
      <c r="A25" s="4" t="s">
        <v>1016</v>
      </c>
    </row>
    <row r="26" spans="1:4">
      <c r="A26" s="3" t="s">
        <v>457</v>
      </c>
    </row>
    <row r="27" spans="1:4">
      <c r="A27" s="4" t="s">
        <v>321</v>
      </c>
      <c r="B27" s="6" t="n">
        <v>128</v>
      </c>
      <c r="C27" s="6" t="n">
        <v>31</v>
      </c>
    </row>
    <row r="28" spans="1:4">
      <c r="A28" s="4" t="s">
        <v>177</v>
      </c>
      <c r="B28" s="6" t="n">
        <v>492</v>
      </c>
      <c r="C28" s="6" t="n">
        <v>434</v>
      </c>
    </row>
    <row r="29" spans="1:4">
      <c r="A29" s="4" t="s">
        <v>1017</v>
      </c>
    </row>
    <row r="30" spans="1:4">
      <c r="A30" s="3" t="s">
        <v>457</v>
      </c>
    </row>
    <row r="31" spans="1:4">
      <c r="A31" s="4" t="s">
        <v>1009</v>
      </c>
      <c r="B31" s="6" t="n">
        <v>308</v>
      </c>
      <c r="C31" s="6" t="n">
        <v>379</v>
      </c>
    </row>
    <row r="32" spans="1:4">
      <c r="A32" s="4" t="s">
        <v>1018</v>
      </c>
    </row>
    <row r="33" spans="1:4">
      <c r="A33" s="3" t="s">
        <v>457</v>
      </c>
    </row>
    <row r="34" spans="1:4">
      <c r="A34" s="4" t="s">
        <v>1009</v>
      </c>
      <c r="B34" s="6" t="n">
        <v>0</v>
      </c>
      <c r="C34" s="6" t="n">
        <v>0</v>
      </c>
    </row>
    <row r="35" spans="1:4">
      <c r="A35" s="4" t="s">
        <v>1019</v>
      </c>
    </row>
    <row r="36" spans="1:4">
      <c r="A36" s="3" t="s">
        <v>457</v>
      </c>
    </row>
    <row r="37" spans="1:4">
      <c r="A37" s="4" t="s">
        <v>1009</v>
      </c>
      <c r="B37" s="6" t="n">
        <v>0</v>
      </c>
      <c r="C37" s="6" t="n">
        <v>0</v>
      </c>
    </row>
    <row r="38" spans="1:4">
      <c r="A38" s="4" t="s">
        <v>1020</v>
      </c>
    </row>
    <row r="39" spans="1:4">
      <c r="A39" s="3" t="s">
        <v>457</v>
      </c>
    </row>
    <row r="40" spans="1:4">
      <c r="A40" s="4" t="s">
        <v>1009</v>
      </c>
      <c r="B40" s="6" t="n">
        <v>308</v>
      </c>
      <c r="C40" s="6" t="n">
        <v>379</v>
      </c>
    </row>
    <row r="41" spans="1:4">
      <c r="A41" s="4" t="s">
        <v>1021</v>
      </c>
    </row>
    <row r="42" spans="1:4">
      <c r="A42" s="3" t="s">
        <v>457</v>
      </c>
    </row>
    <row r="43" spans="1:4">
      <c r="A43" s="4" t="s">
        <v>1009</v>
      </c>
      <c r="B43" s="6" t="n">
        <v>56</v>
      </c>
      <c r="C43" s="6" t="n">
        <v>24</v>
      </c>
    </row>
    <row r="44" spans="1:4">
      <c r="A44" s="4" t="s">
        <v>1022</v>
      </c>
    </row>
    <row r="45" spans="1:4">
      <c r="A45" s="3" t="s">
        <v>457</v>
      </c>
    </row>
    <row r="46" spans="1:4">
      <c r="A46" s="4" t="s">
        <v>1009</v>
      </c>
      <c r="B46" s="6" t="n">
        <v>0</v>
      </c>
      <c r="C46" s="6" t="n">
        <v>0</v>
      </c>
    </row>
    <row r="47" spans="1:4">
      <c r="A47" s="4" t="s">
        <v>321</v>
      </c>
      <c r="B47" s="6" t="n">
        <v>0</v>
      </c>
      <c r="C47" s="6" t="n">
        <v>0</v>
      </c>
    </row>
    <row r="48" spans="1:4">
      <c r="A48" s="4" t="s">
        <v>1023</v>
      </c>
    </row>
    <row r="49" spans="1:4">
      <c r="A49" s="3" t="s">
        <v>457</v>
      </c>
    </row>
    <row r="50" spans="1:4">
      <c r="A50" s="4" t="s">
        <v>1009</v>
      </c>
      <c r="B50" s="6" t="n">
        <v>0</v>
      </c>
      <c r="C50" s="6" t="n">
        <v>0</v>
      </c>
    </row>
    <row r="51" spans="1:4">
      <c r="A51" s="4" t="s">
        <v>1024</v>
      </c>
    </row>
    <row r="52" spans="1:4">
      <c r="A52" s="3" t="s">
        <v>457</v>
      </c>
    </row>
    <row r="53" spans="1:4">
      <c r="A53" s="4" t="s">
        <v>1009</v>
      </c>
      <c r="B53" s="5" t="n">
        <v>56</v>
      </c>
      <c r="C53" s="5" t="n">
        <v>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70</v>
      </c>
    </row>
    <row r="2" spans="1:3">
      <c r="A2" s="3" t="s">
        <v>1026</v>
      </c>
    </row>
    <row r="3" spans="1:3">
      <c r="A3" s="4" t="s">
        <v>1027</v>
      </c>
      <c r="B3" s="5" t="n">
        <v>1579</v>
      </c>
      <c r="C3" s="5" t="n">
        <v>4177</v>
      </c>
    </row>
    <row r="4" spans="1:3">
      <c r="A4" s="4" t="s">
        <v>1028</v>
      </c>
      <c r="B4" s="6" t="n">
        <v>1579</v>
      </c>
      <c r="C4" s="6" t="n">
        <v>4177</v>
      </c>
    </row>
    <row r="5" spans="1:3">
      <c r="A5" s="4" t="s">
        <v>1029</v>
      </c>
      <c r="B5" s="6" t="n">
        <v>132025</v>
      </c>
      <c r="C5" s="6" t="n">
        <v>670243</v>
      </c>
    </row>
    <row r="6" spans="1:3">
      <c r="A6" s="4" t="s">
        <v>491</v>
      </c>
      <c r="B6" s="6" t="n">
        <v>0</v>
      </c>
      <c r="C6" s="6" t="n">
        <v>73</v>
      </c>
    </row>
    <row r="7" spans="1:3">
      <c r="A7" s="4" t="s">
        <v>492</v>
      </c>
      <c r="B7" s="6" t="n">
        <v>0</v>
      </c>
      <c r="C7" s="6" t="n">
        <v>72</v>
      </c>
    </row>
    <row r="8" spans="1:3">
      <c r="A8" s="4" t="s">
        <v>1030</v>
      </c>
      <c r="B8" s="6" t="n">
        <v>664622</v>
      </c>
      <c r="C8" s="6" t="n">
        <v>592781</v>
      </c>
    </row>
    <row r="9" spans="1:3">
      <c r="A9" s="4" t="s">
        <v>1031</v>
      </c>
      <c r="B9" s="6" t="n">
        <v>666272</v>
      </c>
      <c r="C9" s="6" t="n">
        <v>591315</v>
      </c>
    </row>
    <row r="10" spans="1:3">
      <c r="A10" s="4" t="s">
        <v>1032</v>
      </c>
      <c r="B10" s="6" t="n">
        <v>375922</v>
      </c>
      <c r="C10" s="6" t="n">
        <v>350636</v>
      </c>
    </row>
    <row r="11" spans="1:3">
      <c r="A11" s="4" t="s">
        <v>1033</v>
      </c>
      <c r="B11" s="6" t="n">
        <v>376126</v>
      </c>
      <c r="C11" s="6" t="n">
        <v>351115</v>
      </c>
    </row>
    <row r="12" spans="1:3">
      <c r="A12" s="4" t="s">
        <v>1034</v>
      </c>
      <c r="B12" s="6" t="n">
        <v>10264</v>
      </c>
      <c r="C12" s="6" t="n">
        <v>9660</v>
      </c>
    </row>
    <row r="13" spans="1:3">
      <c r="A13" s="4" t="s">
        <v>1035</v>
      </c>
      <c r="B13" s="6" t="n">
        <v>5950</v>
      </c>
      <c r="C13" s="6" t="n">
        <v>5770</v>
      </c>
    </row>
    <row r="14" spans="1:3">
      <c r="A14" s="4" t="s">
        <v>1036</v>
      </c>
      <c r="B14" s="6" t="n">
        <v>5950</v>
      </c>
      <c r="C14" s="6" t="n">
        <v>5770</v>
      </c>
    </row>
    <row r="15" spans="1:3">
      <c r="A15" s="3" t="s">
        <v>1037</v>
      </c>
    </row>
    <row r="16" spans="1:3">
      <c r="A16" s="4" t="s">
        <v>1038</v>
      </c>
      <c r="B16" s="6" t="n">
        <v>1814654</v>
      </c>
      <c r="C16" s="6" t="n">
        <v>1783005</v>
      </c>
    </row>
    <row r="17" spans="1:3">
      <c r="A17" s="4" t="s">
        <v>1038</v>
      </c>
      <c r="C17" s="6" t="n">
        <v>1678833</v>
      </c>
    </row>
    <row r="18" spans="1:3">
      <c r="A18" s="4" t="s">
        <v>1039</v>
      </c>
      <c r="B18" s="6" t="n">
        <v>1826100</v>
      </c>
      <c r="C18" s="6" t="n">
        <v>1621138</v>
      </c>
    </row>
    <row r="19" spans="1:3">
      <c r="A19" s="4" t="s">
        <v>1040</v>
      </c>
      <c r="B19" s="6" t="n">
        <v>0</v>
      </c>
      <c r="C19" s="6" t="n">
        <v>104172</v>
      </c>
    </row>
    <row r="20" spans="1:3">
      <c r="A20" s="4" t="s">
        <v>1041</v>
      </c>
      <c r="C20" s="6" t="n">
        <v>95215</v>
      </c>
    </row>
    <row r="21" spans="1:3">
      <c r="A21" s="4" t="s">
        <v>94</v>
      </c>
      <c r="B21" s="6" t="n">
        <v>49000</v>
      </c>
      <c r="C21" s="6" t="n">
        <v>0</v>
      </c>
    </row>
    <row r="22" spans="1:3">
      <c r="A22" s="4" t="s">
        <v>1042</v>
      </c>
      <c r="B22" s="6" t="n">
        <v>49000</v>
      </c>
    </row>
    <row r="23" spans="1:3">
      <c r="A23" s="4" t="s">
        <v>1043</v>
      </c>
      <c r="B23" s="6" t="n">
        <v>3714</v>
      </c>
      <c r="C23" s="6" t="n">
        <v>4857</v>
      </c>
    </row>
    <row r="24" spans="1:3">
      <c r="A24" s="4" t="s">
        <v>1044</v>
      </c>
      <c r="B24" s="6" t="n">
        <v>3714</v>
      </c>
      <c r="C24" s="6" t="n">
        <v>4857</v>
      </c>
    </row>
    <row r="25" spans="1:3">
      <c r="A25" s="4" t="s">
        <v>1045</v>
      </c>
      <c r="B25" s="6" t="n">
        <v>15816</v>
      </c>
      <c r="C25" s="6" t="n">
        <v>15802</v>
      </c>
    </row>
    <row r="26" spans="1:3">
      <c r="A26" s="4" t="s">
        <v>1046</v>
      </c>
      <c r="B26" s="6" t="n">
        <v>15203</v>
      </c>
      <c r="C26" s="6" t="n">
        <v>15414</v>
      </c>
    </row>
    <row r="27" spans="1:3">
      <c r="A27" s="4" t="s">
        <v>1047</v>
      </c>
      <c r="B27" s="6" t="n">
        <v>559</v>
      </c>
      <c r="C27" s="6" t="n">
        <v>451</v>
      </c>
    </row>
    <row r="28" spans="1:3">
      <c r="A28" s="4" t="s">
        <v>1048</v>
      </c>
      <c r="B28" s="6" t="n">
        <v>559</v>
      </c>
      <c r="C28" s="6" t="n">
        <v>451</v>
      </c>
    </row>
    <row r="29" spans="1:3">
      <c r="A29" s="4" t="s">
        <v>1049</v>
      </c>
    </row>
    <row r="30" spans="1:3">
      <c r="A30" s="3" t="s">
        <v>1026</v>
      </c>
    </row>
    <row r="31" spans="1:3">
      <c r="A31" s="4" t="s">
        <v>1028</v>
      </c>
      <c r="B31" s="6" t="n">
        <v>132025</v>
      </c>
      <c r="C31" s="6" t="n">
        <v>670243</v>
      </c>
    </row>
    <row r="32" spans="1:3">
      <c r="A32" s="4" t="s">
        <v>1010</v>
      </c>
    </row>
    <row r="33" spans="1:3">
      <c r="A33" s="3" t="s">
        <v>1026</v>
      </c>
    </row>
    <row r="34" spans="1:3">
      <c r="A34" s="4" t="s">
        <v>1028</v>
      </c>
      <c r="B34" s="6" t="n">
        <v>1579</v>
      </c>
      <c r="C34" s="6" t="n">
        <v>4177</v>
      </c>
    </row>
    <row r="35" spans="1:3">
      <c r="A35" s="4" t="s">
        <v>492</v>
      </c>
      <c r="C35" s="6" t="n">
        <v>0</v>
      </c>
    </row>
    <row r="36" spans="1:3">
      <c r="A36" s="4" t="s">
        <v>1031</v>
      </c>
      <c r="B36" s="6" t="n">
        <v>0</v>
      </c>
      <c r="C36" s="6" t="n">
        <v>0</v>
      </c>
    </row>
    <row r="37" spans="1:3">
      <c r="A37" s="4" t="s">
        <v>1033</v>
      </c>
      <c r="B37" s="6" t="n">
        <v>0</v>
      </c>
      <c r="C37" s="6" t="n">
        <v>0</v>
      </c>
    </row>
    <row r="38" spans="1:3">
      <c r="A38" s="4" t="s">
        <v>1036</v>
      </c>
      <c r="B38" s="6" t="n">
        <v>86</v>
      </c>
      <c r="C38" s="6" t="n">
        <v>571</v>
      </c>
    </row>
    <row r="39" spans="1:3">
      <c r="A39" s="3" t="s">
        <v>1037</v>
      </c>
    </row>
    <row r="40" spans="1:3">
      <c r="A40" s="4" t="s">
        <v>1039</v>
      </c>
      <c r="B40" s="6" t="n">
        <v>0</v>
      </c>
      <c r="C40" s="6" t="n">
        <v>0</v>
      </c>
    </row>
    <row r="41" spans="1:3">
      <c r="A41" s="4" t="s">
        <v>1041</v>
      </c>
      <c r="C41" s="6" t="n">
        <v>0</v>
      </c>
    </row>
    <row r="42" spans="1:3">
      <c r="A42" s="4" t="s">
        <v>1042</v>
      </c>
      <c r="B42" s="6" t="n">
        <v>0</v>
      </c>
    </row>
    <row r="43" spans="1:3">
      <c r="A43" s="4" t="s">
        <v>1044</v>
      </c>
      <c r="B43" s="6" t="n">
        <v>0</v>
      </c>
      <c r="C43" s="6" t="n">
        <v>0</v>
      </c>
    </row>
    <row r="44" spans="1:3">
      <c r="A44" s="4" t="s">
        <v>1046</v>
      </c>
      <c r="B44" s="6" t="n">
        <v>0</v>
      </c>
      <c r="C44" s="6" t="n">
        <v>0</v>
      </c>
    </row>
    <row r="45" spans="1:3">
      <c r="A45" s="4" t="s">
        <v>1048</v>
      </c>
      <c r="B45" s="6" t="n">
        <v>0</v>
      </c>
      <c r="C45" s="6" t="n">
        <v>0</v>
      </c>
    </row>
    <row r="46" spans="1:3">
      <c r="A46" s="4" t="s">
        <v>1050</v>
      </c>
    </row>
    <row r="47" spans="1:3">
      <c r="A47" s="3" t="s">
        <v>1026</v>
      </c>
    </row>
    <row r="48" spans="1:3">
      <c r="A48" s="4" t="s">
        <v>1028</v>
      </c>
      <c r="B48" s="6" t="n">
        <v>132025</v>
      </c>
      <c r="C48" s="6" t="n">
        <v>670243</v>
      </c>
    </row>
    <row r="49" spans="1:3">
      <c r="A49" s="4" t="s">
        <v>1011</v>
      </c>
    </row>
    <row r="50" spans="1:3">
      <c r="A50" s="3" t="s">
        <v>1026</v>
      </c>
    </row>
    <row r="51" spans="1:3">
      <c r="A51" s="4" t="s">
        <v>1028</v>
      </c>
      <c r="B51" s="6" t="n">
        <v>0</v>
      </c>
      <c r="C51" s="6" t="n">
        <v>0</v>
      </c>
    </row>
    <row r="52" spans="1:3">
      <c r="A52" s="4" t="s">
        <v>492</v>
      </c>
      <c r="C52" s="6" t="n">
        <v>72</v>
      </c>
    </row>
    <row r="53" spans="1:3">
      <c r="A53" s="4" t="s">
        <v>1031</v>
      </c>
      <c r="B53" s="6" t="n">
        <v>0</v>
      </c>
      <c r="C53" s="6" t="n">
        <v>0</v>
      </c>
    </row>
    <row r="54" spans="1:3">
      <c r="A54" s="4" t="s">
        <v>1033</v>
      </c>
      <c r="B54" s="6" t="n">
        <v>376126</v>
      </c>
      <c r="C54" s="6" t="n">
        <v>351115</v>
      </c>
    </row>
    <row r="55" spans="1:3">
      <c r="A55" s="4" t="s">
        <v>1036</v>
      </c>
      <c r="B55" s="6" t="n">
        <v>3643</v>
      </c>
      <c r="C55" s="6" t="n">
        <v>1430</v>
      </c>
    </row>
    <row r="56" spans="1:3">
      <c r="A56" s="3" t="s">
        <v>1037</v>
      </c>
    </row>
    <row r="57" spans="1:3">
      <c r="A57" s="4" t="s">
        <v>1039</v>
      </c>
      <c r="B57" s="6" t="n">
        <v>1826100</v>
      </c>
      <c r="C57" s="6" t="n">
        <v>1621138</v>
      </c>
    </row>
    <row r="58" spans="1:3">
      <c r="A58" s="4" t="s">
        <v>1041</v>
      </c>
      <c r="C58" s="6" t="n">
        <v>95215</v>
      </c>
    </row>
    <row r="59" spans="1:3">
      <c r="A59" s="4" t="s">
        <v>1042</v>
      </c>
      <c r="B59" s="6" t="n">
        <v>49000</v>
      </c>
    </row>
    <row r="60" spans="1:3">
      <c r="A60" s="4" t="s">
        <v>1044</v>
      </c>
      <c r="B60" s="6" t="n">
        <v>3714</v>
      </c>
      <c r="C60" s="6" t="n">
        <v>4857</v>
      </c>
    </row>
    <row r="61" spans="1:3">
      <c r="A61" s="4" t="s">
        <v>1046</v>
      </c>
      <c r="B61" s="6" t="n">
        <v>15203</v>
      </c>
      <c r="C61" s="6" t="n">
        <v>15414</v>
      </c>
    </row>
    <row r="62" spans="1:3">
      <c r="A62" s="4" t="s">
        <v>1048</v>
      </c>
      <c r="B62" s="6" t="n">
        <v>559</v>
      </c>
      <c r="C62" s="6" t="n">
        <v>451</v>
      </c>
    </row>
    <row r="63" spans="1:3">
      <c r="A63" s="4" t="s">
        <v>1051</v>
      </c>
    </row>
    <row r="64" spans="1:3">
      <c r="A64" s="3" t="s">
        <v>1026</v>
      </c>
    </row>
    <row r="65" spans="1:3">
      <c r="A65" s="4" t="s">
        <v>1028</v>
      </c>
      <c r="B65" s="6" t="n">
        <v>0</v>
      </c>
      <c r="C65" s="6" t="n">
        <v>0</v>
      </c>
    </row>
    <row r="66" spans="1:3">
      <c r="A66" s="4" t="s">
        <v>1012</v>
      </c>
    </row>
    <row r="67" spans="1:3">
      <c r="A67" s="3" t="s">
        <v>1026</v>
      </c>
    </row>
    <row r="68" spans="1:3">
      <c r="A68" s="4" t="s">
        <v>1028</v>
      </c>
      <c r="B68" s="6" t="n">
        <v>0</v>
      </c>
      <c r="C68" s="6" t="n">
        <v>0</v>
      </c>
    </row>
    <row r="69" spans="1:3">
      <c r="A69" s="4" t="s">
        <v>492</v>
      </c>
      <c r="C69" s="6" t="n">
        <v>0</v>
      </c>
    </row>
    <row r="70" spans="1:3">
      <c r="A70" s="4" t="s">
        <v>1031</v>
      </c>
      <c r="B70" s="6" t="n">
        <v>666272</v>
      </c>
      <c r="C70" s="6" t="n">
        <v>591315</v>
      </c>
    </row>
    <row r="71" spans="1:3">
      <c r="A71" s="4" t="s">
        <v>1033</v>
      </c>
      <c r="B71" s="6" t="n">
        <v>0</v>
      </c>
      <c r="C71" s="6" t="n">
        <v>0</v>
      </c>
    </row>
    <row r="72" spans="1:3">
      <c r="A72" s="4" t="s">
        <v>1036</v>
      </c>
      <c r="B72" s="6" t="n">
        <v>2221</v>
      </c>
      <c r="C72" s="6" t="n">
        <v>3769</v>
      </c>
    </row>
    <row r="73" spans="1:3">
      <c r="A73" s="3" t="s">
        <v>1037</v>
      </c>
    </row>
    <row r="74" spans="1:3">
      <c r="A74" s="4" t="s">
        <v>1039</v>
      </c>
      <c r="B74" s="6" t="n">
        <v>0</v>
      </c>
      <c r="C74" s="6" t="n">
        <v>0</v>
      </c>
    </row>
    <row r="75" spans="1:3">
      <c r="A75" s="4" t="s">
        <v>1041</v>
      </c>
      <c r="C75" s="6" t="n">
        <v>0</v>
      </c>
    </row>
    <row r="76" spans="1:3">
      <c r="A76" s="4" t="s">
        <v>1042</v>
      </c>
      <c r="B76" s="6" t="n">
        <v>0</v>
      </c>
    </row>
    <row r="77" spans="1:3">
      <c r="A77" s="4" t="s">
        <v>1044</v>
      </c>
      <c r="B77" s="6" t="n">
        <v>0</v>
      </c>
      <c r="C77" s="6" t="n">
        <v>0</v>
      </c>
    </row>
    <row r="78" spans="1:3">
      <c r="A78" s="4" t="s">
        <v>1046</v>
      </c>
      <c r="B78" s="6" t="n">
        <v>0</v>
      </c>
      <c r="C78" s="6" t="n">
        <v>0</v>
      </c>
    </row>
    <row r="79" spans="1:3">
      <c r="A79" s="4" t="s">
        <v>1048</v>
      </c>
      <c r="B79" s="6" t="n">
        <v>0</v>
      </c>
      <c r="C79" s="6" t="n">
        <v>0</v>
      </c>
    </row>
    <row r="80" spans="1:3">
      <c r="A80" s="4" t="s">
        <v>1052</v>
      </c>
    </row>
    <row r="81" spans="1:3">
      <c r="A81" s="3" t="s">
        <v>1026</v>
      </c>
    </row>
    <row r="82" spans="1:3">
      <c r="A82" s="4" t="s">
        <v>1028</v>
      </c>
      <c r="B82" s="5" t="n">
        <v>0</v>
      </c>
      <c r="C82"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53</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1054</v>
      </c>
    </row>
    <row r="4" spans="1:11">
      <c r="A4" s="4" t="s">
        <v>158</v>
      </c>
      <c r="B4" s="5" t="n">
        <v>3598</v>
      </c>
      <c r="C4" s="5" t="n">
        <v>6656</v>
      </c>
      <c r="D4" s="5" t="n">
        <v>5156</v>
      </c>
      <c r="E4" s="5" t="n">
        <v>9436</v>
      </c>
      <c r="F4" s="5" t="n">
        <v>8020</v>
      </c>
      <c r="G4" s="5" t="n">
        <v>6279</v>
      </c>
      <c r="H4" s="5" t="n">
        <v>4491</v>
      </c>
      <c r="I4" s="5" t="n">
        <v>3543</v>
      </c>
      <c r="J4" s="5" t="n">
        <v>24846</v>
      </c>
      <c r="K4" s="5" t="n">
        <v>22333</v>
      </c>
    </row>
    <row r="5" spans="1:11">
      <c r="A5" s="4" t="s">
        <v>1055</v>
      </c>
      <c r="J5" s="6" t="n">
        <v>17957</v>
      </c>
      <c r="K5" s="6" t="n">
        <v>16543</v>
      </c>
    </row>
    <row r="6" spans="1:11">
      <c r="A6" s="4" t="s">
        <v>1056</v>
      </c>
      <c r="B6" s="7" t="n">
        <v>0.2</v>
      </c>
      <c r="C6" s="7" t="n">
        <v>0.37</v>
      </c>
      <c r="D6" s="7" t="n">
        <v>0.29</v>
      </c>
      <c r="E6" s="7" t="n">
        <v>0.53</v>
      </c>
      <c r="F6" s="7" t="n">
        <v>0.45</v>
      </c>
      <c r="G6" s="7" t="n">
        <v>0.35</v>
      </c>
      <c r="H6" s="7" t="n">
        <v>0.25</v>
      </c>
      <c r="I6" s="7" t="n">
        <v>0.28</v>
      </c>
      <c r="J6" s="7" t="n">
        <v>1.38</v>
      </c>
      <c r="K6" s="7" t="n">
        <v>1.35</v>
      </c>
    </row>
    <row r="7" spans="1:11">
      <c r="A7" s="3" t="s">
        <v>1057</v>
      </c>
    </row>
    <row r="8" spans="1:11">
      <c r="A8" s="4" t="s">
        <v>158</v>
      </c>
      <c r="B8" s="5" t="n">
        <v>3598</v>
      </c>
      <c r="C8" s="5" t="n">
        <v>6656</v>
      </c>
      <c r="D8" s="5" t="n">
        <v>5156</v>
      </c>
      <c r="E8" s="5" t="n">
        <v>9436</v>
      </c>
      <c r="F8" s="5" t="n">
        <v>8020</v>
      </c>
      <c r="G8" s="5" t="n">
        <v>6279</v>
      </c>
      <c r="H8" s="5" t="n">
        <v>4491</v>
      </c>
      <c r="I8" s="5" t="n">
        <v>3543</v>
      </c>
      <c r="J8" s="5" t="n">
        <v>24846</v>
      </c>
      <c r="K8" s="5" t="n">
        <v>22333</v>
      </c>
    </row>
    <row r="9" spans="1:11">
      <c r="A9" s="4" t="s">
        <v>1058</v>
      </c>
      <c r="J9" s="6" t="n">
        <v>17957</v>
      </c>
      <c r="K9" s="6" t="n">
        <v>16543</v>
      </c>
    </row>
    <row r="10" spans="1:11">
      <c r="A10" s="4" t="s">
        <v>1059</v>
      </c>
      <c r="J10" s="6" t="n">
        <v>428</v>
      </c>
      <c r="K10" s="6" t="n">
        <v>480</v>
      </c>
    </row>
    <row r="11" spans="1:11">
      <c r="A11" s="4" t="s">
        <v>1060</v>
      </c>
      <c r="J11" s="6" t="n">
        <v>18385</v>
      </c>
      <c r="K11" s="6" t="n">
        <v>17023</v>
      </c>
    </row>
    <row r="12" spans="1:11">
      <c r="A12" s="4" t="s">
        <v>1061</v>
      </c>
      <c r="B12" s="7" t="n">
        <v>0.19</v>
      </c>
      <c r="C12" s="7" t="n">
        <v>0.36</v>
      </c>
      <c r="D12" s="7" t="n">
        <v>0.28</v>
      </c>
      <c r="E12" s="7" t="n">
        <v>0.52</v>
      </c>
      <c r="F12" s="7" t="n">
        <v>0.44</v>
      </c>
      <c r="G12" s="7" t="n">
        <v>0.34</v>
      </c>
      <c r="H12" s="7" t="n">
        <v>0.25</v>
      </c>
      <c r="I12" s="7" t="n">
        <v>0.27</v>
      </c>
      <c r="J12" s="7" t="n">
        <v>1.35</v>
      </c>
      <c r="K12" s="7" t="n">
        <v>1.31</v>
      </c>
    </row>
    <row r="13" spans="1:11">
      <c r="A13" s="4" t="s">
        <v>1062</v>
      </c>
    </row>
    <row r="14" spans="1:11">
      <c r="A14" s="3" t="s">
        <v>1063</v>
      </c>
    </row>
    <row r="15" spans="1:11">
      <c r="A15" s="4" t="s">
        <v>1064</v>
      </c>
      <c r="J15" s="6" t="n">
        <v>127</v>
      </c>
      <c r="K15" s="6" t="n">
        <v>85</v>
      </c>
    </row>
  </sheetData>
  <mergeCells count="3">
    <mergeCell ref="A1:A2"/>
    <mergeCell ref="B1:I1"/>
    <mergeCell ref="J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65</v>
      </c>
      <c r="B1" s="2" t="s">
        <v>1066</v>
      </c>
      <c r="C1" s="2" t="s">
        <v>1067</v>
      </c>
      <c r="D1" s="2" t="s">
        <v>1068</v>
      </c>
      <c r="E1" s="2" t="s">
        <v>822</v>
      </c>
      <c r="F1" s="2" t="s">
        <v>822</v>
      </c>
      <c r="G1" s="2" t="s">
        <v>2</v>
      </c>
      <c r="H1" s="2" t="s">
        <v>70</v>
      </c>
    </row>
    <row r="2" spans="1:8">
      <c r="A2" s="3" t="s">
        <v>5</v>
      </c>
    </row>
    <row r="3" spans="1:8">
      <c r="A3" s="4" t="s">
        <v>115</v>
      </c>
      <c r="G3" s="6" t="n">
        <v>10000000</v>
      </c>
      <c r="H3" s="6" t="n">
        <v>10000000</v>
      </c>
    </row>
    <row r="4" spans="1:8">
      <c r="A4" s="4" t="s">
        <v>114</v>
      </c>
      <c r="G4" s="7" t="n">
        <v>0.01</v>
      </c>
      <c r="H4" s="7" t="n">
        <v>0.01</v>
      </c>
    </row>
    <row r="5" spans="1:8">
      <c r="A5" s="4" t="s">
        <v>229</v>
      </c>
      <c r="G5" s="5" t="n">
        <v>6462</v>
      </c>
      <c r="H5" s="5" t="n">
        <v>107884</v>
      </c>
    </row>
    <row r="6" spans="1:8">
      <c r="A6" s="4" t="s">
        <v>1069</v>
      </c>
      <c r="F6" s="5" t="n">
        <v>60000</v>
      </c>
    </row>
    <row r="7" spans="1:8">
      <c r="A7" s="4" t="s">
        <v>1070</v>
      </c>
      <c r="H7" s="5" t="n">
        <v>11371</v>
      </c>
    </row>
    <row r="8" spans="1:8">
      <c r="A8" s="4" t="s">
        <v>66</v>
      </c>
    </row>
    <row r="9" spans="1:8">
      <c r="A9" s="3" t="s">
        <v>5</v>
      </c>
    </row>
    <row r="10" spans="1:8">
      <c r="A10" s="4" t="s">
        <v>119</v>
      </c>
      <c r="G10" s="6" t="n">
        <v>125000000</v>
      </c>
      <c r="H10" s="6" t="n">
        <v>125000000</v>
      </c>
    </row>
    <row r="11" spans="1:8">
      <c r="A11" s="4" t="s">
        <v>118</v>
      </c>
      <c r="G11" s="7" t="n">
        <v>0.01</v>
      </c>
      <c r="H11" s="7" t="n">
        <v>0.01</v>
      </c>
    </row>
    <row r="12" spans="1:8">
      <c r="A12" s="4" t="s">
        <v>68</v>
      </c>
    </row>
    <row r="13" spans="1:8">
      <c r="A13" s="3" t="s">
        <v>5</v>
      </c>
    </row>
    <row r="14" spans="1:8">
      <c r="A14" s="4" t="s">
        <v>119</v>
      </c>
      <c r="G14" s="6" t="n">
        <v>25000000</v>
      </c>
      <c r="H14" s="6" t="n">
        <v>25000000</v>
      </c>
    </row>
    <row r="15" spans="1:8">
      <c r="A15" s="4" t="s">
        <v>118</v>
      </c>
      <c r="G15" s="7" t="n">
        <v>0.01</v>
      </c>
      <c r="H15" s="7" t="n">
        <v>0.01</v>
      </c>
    </row>
    <row r="16" spans="1:8">
      <c r="A16" s="4" t="s">
        <v>1071</v>
      </c>
      <c r="E16" s="6" t="n">
        <v>-1165000</v>
      </c>
    </row>
    <row r="17" spans="1:8">
      <c r="A17" s="4" t="s">
        <v>1072</v>
      </c>
    </row>
    <row r="18" spans="1:8">
      <c r="A18" s="3" t="s">
        <v>5</v>
      </c>
    </row>
    <row r="19" spans="1:8">
      <c r="A19" s="4" t="s">
        <v>188</v>
      </c>
      <c r="D19" s="6" t="n">
        <v>997506</v>
      </c>
    </row>
    <row r="20" spans="1:8">
      <c r="A20" s="4" t="s">
        <v>1070</v>
      </c>
      <c r="D20" s="5" t="n">
        <v>11400</v>
      </c>
    </row>
    <row r="21" spans="1:8">
      <c r="A21" s="4" t="s">
        <v>1073</v>
      </c>
      <c r="D21" s="6" t="n">
        <v>96500</v>
      </c>
    </row>
    <row r="22" spans="1:8">
      <c r="A22" s="4" t="s">
        <v>1074</v>
      </c>
    </row>
    <row r="23" spans="1:8">
      <c r="A23" s="3" t="s">
        <v>5</v>
      </c>
    </row>
    <row r="24" spans="1:8">
      <c r="A24" s="4" t="s">
        <v>1075</v>
      </c>
      <c r="D24" s="5" t="n">
        <v>6100</v>
      </c>
    </row>
    <row r="25" spans="1:8">
      <c r="A25" s="4" t="s">
        <v>1076</v>
      </c>
    </row>
    <row r="26" spans="1:8">
      <c r="A26" s="3" t="s">
        <v>5</v>
      </c>
    </row>
    <row r="27" spans="1:8">
      <c r="A27" s="4" t="s">
        <v>186</v>
      </c>
      <c r="D27" s="6" t="n">
        <v>9500000</v>
      </c>
    </row>
    <row r="28" spans="1:8">
      <c r="A28" s="4" t="s">
        <v>229</v>
      </c>
      <c r="D28" s="5" t="n">
        <v>114000</v>
      </c>
    </row>
    <row r="29" spans="1:8">
      <c r="A29" s="4" t="s">
        <v>1077</v>
      </c>
      <c r="D29" s="5" t="n">
        <v>107900</v>
      </c>
    </row>
    <row r="30" spans="1:8">
      <c r="A30" s="4" t="s">
        <v>1078</v>
      </c>
    </row>
    <row r="31" spans="1:8">
      <c r="A31" s="3" t="s">
        <v>5</v>
      </c>
    </row>
    <row r="32" spans="1:8">
      <c r="A32" s="4" t="s">
        <v>186</v>
      </c>
      <c r="C32" s="6" t="n">
        <v>3300000</v>
      </c>
    </row>
    <row r="33" spans="1:8">
      <c r="A33" s="4" t="s">
        <v>1079</v>
      </c>
      <c r="C33" s="5" t="n">
        <v>12</v>
      </c>
    </row>
    <row r="34" spans="1:8">
      <c r="A34" s="4" t="s">
        <v>229</v>
      </c>
      <c r="C34" s="5" t="n">
        <v>9900</v>
      </c>
    </row>
    <row r="35" spans="1:8">
      <c r="A35" s="4" t="s">
        <v>1077</v>
      </c>
      <c r="C35" s="5" t="n">
        <v>6500</v>
      </c>
    </row>
    <row r="36" spans="1:8">
      <c r="A36" s="4" t="s">
        <v>1080</v>
      </c>
    </row>
    <row r="37" spans="1:8">
      <c r="A37" s="3" t="s">
        <v>5</v>
      </c>
    </row>
    <row r="38" spans="1:8">
      <c r="A38" s="4" t="s">
        <v>186</v>
      </c>
      <c r="C38" s="6" t="n">
        <v>824605</v>
      </c>
    </row>
    <row r="39" spans="1:8">
      <c r="A39" s="4" t="s">
        <v>1081</v>
      </c>
    </row>
    <row r="40" spans="1:8">
      <c r="A40" s="3" t="s">
        <v>5</v>
      </c>
    </row>
    <row r="41" spans="1:8">
      <c r="A41" s="4" t="s">
        <v>186</v>
      </c>
      <c r="C41" s="6" t="n">
        <v>2508728</v>
      </c>
    </row>
    <row r="42" spans="1:8">
      <c r="A42" s="4" t="s">
        <v>1082</v>
      </c>
    </row>
    <row r="43" spans="1:8">
      <c r="A43" s="3" t="s">
        <v>5</v>
      </c>
    </row>
    <row r="44" spans="1:8">
      <c r="A44" s="4" t="s">
        <v>186</v>
      </c>
      <c r="B44" s="6" t="n">
        <v>4999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3</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1084</v>
      </c>
    </row>
    <row r="4" spans="1:11">
      <c r="A4" s="4" t="s">
        <v>157</v>
      </c>
      <c r="B4" s="5" t="n">
        <v>1502</v>
      </c>
      <c r="C4" s="5" t="n">
        <v>2633</v>
      </c>
      <c r="D4" s="5" t="n">
        <v>1693</v>
      </c>
      <c r="E4" s="5" t="n">
        <v>3998</v>
      </c>
      <c r="F4" s="5" t="n">
        <v>2541</v>
      </c>
      <c r="G4" s="5" t="n">
        <v>2458</v>
      </c>
      <c r="H4" s="5" t="n">
        <v>1711</v>
      </c>
      <c r="I4" s="5" t="n">
        <v>1356</v>
      </c>
      <c r="J4" s="5" t="n">
        <v>9826</v>
      </c>
      <c r="K4" s="5" t="n">
        <v>8066</v>
      </c>
    </row>
    <row r="5" spans="1:11">
      <c r="A5" s="4" t="s">
        <v>545</v>
      </c>
      <c r="E5" s="6" t="n">
        <v>191246</v>
      </c>
      <c r="I5" s="6" t="n">
        <v>73800</v>
      </c>
      <c r="J5" s="6" t="n">
        <v>191246</v>
      </c>
      <c r="K5" s="6" t="n">
        <v>73800</v>
      </c>
    </row>
    <row r="6" spans="1:11">
      <c r="A6" s="4" t="s">
        <v>1085</v>
      </c>
      <c r="J6" s="6" t="n">
        <v>8462</v>
      </c>
      <c r="K6" s="6" t="n">
        <v>-844</v>
      </c>
    </row>
    <row r="7" spans="1:11">
      <c r="A7" s="4" t="s">
        <v>1085</v>
      </c>
      <c r="J7" s="6" t="n">
        <v>8979</v>
      </c>
    </row>
    <row r="8" spans="1:11">
      <c r="A8" s="4" t="s">
        <v>1086</v>
      </c>
      <c r="J8" s="6" t="n">
        <v>-517</v>
      </c>
    </row>
    <row r="9" spans="1:11">
      <c r="A9" s="4" t="s">
        <v>549</v>
      </c>
      <c r="B9" s="6" t="n">
        <v>231036</v>
      </c>
      <c r="F9" s="6" t="n">
        <v>191246</v>
      </c>
      <c r="J9" s="6" t="n">
        <v>231036</v>
      </c>
      <c r="K9" s="6" t="n">
        <v>191246</v>
      </c>
    </row>
    <row r="10" spans="1:11">
      <c r="A10" s="4" t="s">
        <v>181</v>
      </c>
    </row>
    <row r="11" spans="1:11">
      <c r="A11" s="3" t="s">
        <v>1084</v>
      </c>
    </row>
    <row r="12" spans="1:11">
      <c r="A12" s="4" t="s">
        <v>545</v>
      </c>
      <c r="E12" s="6" t="n">
        <v>67464</v>
      </c>
      <c r="I12" s="6" t="n">
        <v>45131</v>
      </c>
      <c r="J12" s="6" t="n">
        <v>67464</v>
      </c>
      <c r="K12" s="6" t="n">
        <v>45131</v>
      </c>
    </row>
    <row r="13" spans="1:11">
      <c r="A13" s="4" t="s">
        <v>549</v>
      </c>
      <c r="B13" s="6" t="n">
        <v>92310</v>
      </c>
      <c r="F13" s="6" t="n">
        <v>67464</v>
      </c>
      <c r="J13" s="6" t="n">
        <v>92310</v>
      </c>
      <c r="K13" s="6" t="n">
        <v>67464</v>
      </c>
    </row>
    <row r="14" spans="1:11">
      <c r="A14" s="4" t="s">
        <v>1087</v>
      </c>
    </row>
    <row r="15" spans="1:11">
      <c r="A15" s="3" t="s">
        <v>1084</v>
      </c>
    </row>
    <row r="16" spans="1:11">
      <c r="A16" s="4" t="s">
        <v>545</v>
      </c>
      <c r="E16" s="6" t="n">
        <v>-1785</v>
      </c>
      <c r="I16" s="6" t="n">
        <v>-756</v>
      </c>
      <c r="J16" s="6" t="n">
        <v>-1785</v>
      </c>
      <c r="K16" s="6" t="n">
        <v>-756</v>
      </c>
    </row>
    <row r="17" spans="1:11">
      <c r="A17" s="4" t="s">
        <v>1085</v>
      </c>
      <c r="K17" s="6" t="n">
        <v>-1029</v>
      </c>
    </row>
    <row r="18" spans="1:11">
      <c r="A18" s="4" t="s">
        <v>1085</v>
      </c>
      <c r="J18" s="6" t="n">
        <v>6373</v>
      </c>
    </row>
    <row r="19" spans="1:11">
      <c r="A19" s="4" t="s">
        <v>1086</v>
      </c>
      <c r="J19" s="6" t="n">
        <v>-517</v>
      </c>
    </row>
    <row r="20" spans="1:11">
      <c r="A20" s="4" t="s">
        <v>549</v>
      </c>
      <c r="B20" s="6" t="n">
        <v>4071</v>
      </c>
      <c r="F20" s="6" t="n">
        <v>-1785</v>
      </c>
      <c r="J20" s="6" t="n">
        <v>4071</v>
      </c>
      <c r="K20" s="6" t="n">
        <v>-1785</v>
      </c>
    </row>
    <row r="21" spans="1:11">
      <c r="A21" s="4" t="s">
        <v>1088</v>
      </c>
    </row>
    <row r="22" spans="1:11">
      <c r="A22" s="3" t="s">
        <v>1084</v>
      </c>
    </row>
    <row r="23" spans="1:11">
      <c r="A23" s="4" t="s">
        <v>545</v>
      </c>
      <c r="E23" s="6" t="n">
        <v>-276</v>
      </c>
      <c r="I23" s="6" t="n">
        <v>-461</v>
      </c>
      <c r="J23" s="6" t="n">
        <v>-276</v>
      </c>
      <c r="K23" s="6" t="n">
        <v>-461</v>
      </c>
    </row>
    <row r="24" spans="1:11">
      <c r="A24" s="4" t="s">
        <v>1085</v>
      </c>
      <c r="K24" s="6" t="n">
        <v>185</v>
      </c>
    </row>
    <row r="25" spans="1:11">
      <c r="A25" s="4" t="s">
        <v>1085</v>
      </c>
      <c r="J25" s="6" t="n">
        <v>2606</v>
      </c>
    </row>
    <row r="26" spans="1:11">
      <c r="A26" s="4" t="s">
        <v>1086</v>
      </c>
      <c r="J26" s="6" t="n">
        <v>0</v>
      </c>
    </row>
    <row r="27" spans="1:11">
      <c r="A27" s="4" t="s">
        <v>549</v>
      </c>
      <c r="B27" s="6" t="n">
        <v>2330</v>
      </c>
      <c r="F27" s="6" t="n">
        <v>-276</v>
      </c>
      <c r="J27" s="6" t="n">
        <v>2330</v>
      </c>
      <c r="K27" s="6" t="n">
        <v>-276</v>
      </c>
    </row>
    <row r="28" spans="1:11">
      <c r="A28" s="4" t="s">
        <v>1089</v>
      </c>
    </row>
    <row r="29" spans="1:11">
      <c r="A29" s="3" t="s">
        <v>1084</v>
      </c>
    </row>
    <row r="30" spans="1:11">
      <c r="A30" s="4" t="s">
        <v>545</v>
      </c>
      <c r="E30" s="5" t="n">
        <v>-2061</v>
      </c>
      <c r="I30" s="5" t="n">
        <v>-1217</v>
      </c>
      <c r="J30" s="6" t="n">
        <v>-2061</v>
      </c>
      <c r="K30" s="6" t="n">
        <v>-1217</v>
      </c>
    </row>
    <row r="31" spans="1:11">
      <c r="A31" s="4" t="s">
        <v>549</v>
      </c>
      <c r="B31" s="5" t="n">
        <v>6401</v>
      </c>
      <c r="F31" s="5" t="n">
        <v>-2061</v>
      </c>
      <c r="J31" s="5" t="n">
        <v>6401</v>
      </c>
      <c r="K31" s="5" t="n">
        <v>-2061</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2</v>
      </c>
      <c r="C1" s="2" t="s">
        <v>70</v>
      </c>
      <c r="D1" s="2" t="s">
        <v>1008</v>
      </c>
    </row>
    <row r="2" spans="1:4">
      <c r="A2" s="3" t="s">
        <v>1091</v>
      </c>
    </row>
    <row r="3" spans="1:4">
      <c r="A3" s="4" t="s">
        <v>72</v>
      </c>
      <c r="B3" s="5" t="n">
        <v>1579</v>
      </c>
      <c r="C3" s="5" t="n">
        <v>4177</v>
      </c>
    </row>
    <row r="4" spans="1:4">
      <c r="A4" s="4" t="s">
        <v>87</v>
      </c>
      <c r="B4" s="6" t="n">
        <v>7647</v>
      </c>
      <c r="C4" s="6" t="n">
        <v>4741</v>
      </c>
    </row>
    <row r="5" spans="1:4">
      <c r="A5" s="4" t="s">
        <v>88</v>
      </c>
      <c r="B5" s="6" t="n">
        <v>2128127</v>
      </c>
      <c r="C5" s="6" t="n">
        <v>2004318</v>
      </c>
    </row>
    <row r="6" spans="1:4">
      <c r="A6" s="4" t="s">
        <v>95</v>
      </c>
      <c r="B6" s="6" t="n">
        <v>3714</v>
      </c>
      <c r="C6" s="6" t="n">
        <v>4857</v>
      </c>
    </row>
    <row r="7" spans="1:4">
      <c r="A7" s="4" t="s">
        <v>96</v>
      </c>
      <c r="B7" s="6" t="n">
        <v>15816</v>
      </c>
      <c r="C7" s="6" t="n">
        <v>15802</v>
      </c>
    </row>
    <row r="8" spans="1:4">
      <c r="A8" s="4" t="s">
        <v>98</v>
      </c>
      <c r="B8" s="6" t="n">
        <v>9026</v>
      </c>
      <c r="C8" s="6" t="n">
        <v>9408</v>
      </c>
    </row>
    <row r="9" spans="1:4">
      <c r="A9" s="4" t="s">
        <v>99</v>
      </c>
      <c r="B9" s="6" t="n">
        <v>1897091</v>
      </c>
      <c r="C9" s="6" t="n">
        <v>1813072</v>
      </c>
    </row>
    <row r="10" spans="1:4">
      <c r="A10" s="4" t="s">
        <v>100</v>
      </c>
      <c r="B10" s="4" t="s">
        <v>101</v>
      </c>
      <c r="C10" s="4" t="s">
        <v>101</v>
      </c>
    </row>
    <row r="11" spans="1:4">
      <c r="A11" s="4" t="s">
        <v>1092</v>
      </c>
      <c r="B11" s="6" t="n">
        <v>0</v>
      </c>
      <c r="C11" s="6" t="n">
        <v>0</v>
      </c>
    </row>
    <row r="12" spans="1:4">
      <c r="A12" s="4" t="s">
        <v>103</v>
      </c>
      <c r="B12" s="6" t="n">
        <v>132138</v>
      </c>
      <c r="C12" s="6" t="n">
        <v>125665</v>
      </c>
    </row>
    <row r="13" spans="1:4">
      <c r="A13" s="4" t="s">
        <v>104</v>
      </c>
      <c r="B13" s="6" t="n">
        <v>92310</v>
      </c>
      <c r="C13" s="6" t="n">
        <v>67464</v>
      </c>
    </row>
    <row r="14" spans="1:4">
      <c r="A14" s="4" t="s">
        <v>105</v>
      </c>
      <c r="B14" s="6" t="n">
        <v>6401</v>
      </c>
      <c r="C14" s="6" t="n">
        <v>-2061</v>
      </c>
    </row>
    <row r="15" spans="1:4">
      <c r="A15" s="4" t="s">
        <v>106</v>
      </c>
      <c r="B15" s="6" t="n">
        <v>231036</v>
      </c>
      <c r="C15" s="6" t="n">
        <v>191246</v>
      </c>
      <c r="D15" s="5" t="n">
        <v>73800</v>
      </c>
    </row>
    <row r="16" spans="1:4">
      <c r="A16" s="4" t="s">
        <v>107</v>
      </c>
      <c r="B16" s="6" t="n">
        <v>2128127</v>
      </c>
      <c r="C16" s="6" t="n">
        <v>2004318</v>
      </c>
    </row>
    <row r="17" spans="1:4">
      <c r="A17" s="4" t="s">
        <v>954</v>
      </c>
    </row>
    <row r="18" spans="1:4">
      <c r="A18" s="3" t="s">
        <v>1091</v>
      </c>
    </row>
    <row r="19" spans="1:4">
      <c r="A19" s="4" t="s">
        <v>72</v>
      </c>
      <c r="B19" s="6" t="n">
        <v>19086</v>
      </c>
      <c r="C19" s="6" t="n">
        <v>15355</v>
      </c>
    </row>
    <row r="20" spans="1:4">
      <c r="A20" s="4" t="s">
        <v>1093</v>
      </c>
      <c r="B20" s="6" t="n">
        <v>231927</v>
      </c>
      <c r="C20" s="6" t="n">
        <v>195872</v>
      </c>
    </row>
    <row r="21" spans="1:4">
      <c r="A21" s="4" t="s">
        <v>87</v>
      </c>
      <c r="B21" s="6" t="n">
        <v>816</v>
      </c>
      <c r="C21" s="6" t="n">
        <v>2904</v>
      </c>
    </row>
    <row r="22" spans="1:4">
      <c r="A22" s="4" t="s">
        <v>88</v>
      </c>
      <c r="B22" s="6" t="n">
        <v>251829</v>
      </c>
      <c r="C22" s="6" t="n">
        <v>214131</v>
      </c>
    </row>
    <row r="23" spans="1:4">
      <c r="A23" s="4" t="s">
        <v>95</v>
      </c>
      <c r="B23" s="6" t="n">
        <v>3714</v>
      </c>
      <c r="C23" s="6" t="n">
        <v>4857</v>
      </c>
    </row>
    <row r="24" spans="1:4">
      <c r="A24" s="4" t="s">
        <v>96</v>
      </c>
      <c r="B24" s="6" t="n">
        <v>15816</v>
      </c>
      <c r="C24" s="6" t="n">
        <v>15802</v>
      </c>
    </row>
    <row r="25" spans="1:4">
      <c r="A25" s="4" t="s">
        <v>98</v>
      </c>
      <c r="B25" s="6" t="n">
        <v>1263</v>
      </c>
      <c r="C25" s="6" t="n">
        <v>2226</v>
      </c>
    </row>
    <row r="26" spans="1:4">
      <c r="A26" s="4" t="s">
        <v>99</v>
      </c>
      <c r="B26" s="6" t="n">
        <v>20793</v>
      </c>
      <c r="C26" s="6" t="n">
        <v>22885</v>
      </c>
    </row>
    <row r="27" spans="1:4">
      <c r="A27" s="4" t="s">
        <v>100</v>
      </c>
      <c r="B27" s="4" t="s">
        <v>101</v>
      </c>
      <c r="C27" s="4" t="s">
        <v>101</v>
      </c>
    </row>
    <row r="28" spans="1:4">
      <c r="A28" s="4" t="s">
        <v>1092</v>
      </c>
      <c r="B28" s="6" t="n">
        <v>0</v>
      </c>
      <c r="C28" s="6" t="n">
        <v>0</v>
      </c>
    </row>
    <row r="29" spans="1:4">
      <c r="A29" s="4" t="s">
        <v>109</v>
      </c>
      <c r="B29" s="6" t="n">
        <v>187</v>
      </c>
      <c r="C29" s="6" t="n">
        <v>178</v>
      </c>
    </row>
    <row r="30" spans="1:4">
      <c r="A30" s="4" t="s">
        <v>103</v>
      </c>
      <c r="B30" s="6" t="n">
        <v>132138</v>
      </c>
      <c r="C30" s="6" t="n">
        <v>125665</v>
      </c>
    </row>
    <row r="31" spans="1:4">
      <c r="A31" s="4" t="s">
        <v>104</v>
      </c>
      <c r="B31" s="6" t="n">
        <v>92310</v>
      </c>
      <c r="C31" s="6" t="n">
        <v>67464</v>
      </c>
    </row>
    <row r="32" spans="1:4">
      <c r="A32" s="4" t="s">
        <v>105</v>
      </c>
      <c r="B32" s="6" t="n">
        <v>6401</v>
      </c>
      <c r="C32" s="6" t="n">
        <v>-2061</v>
      </c>
    </row>
    <row r="33" spans="1:4">
      <c r="A33" s="4" t="s">
        <v>106</v>
      </c>
      <c r="B33" s="6" t="n">
        <v>231036</v>
      </c>
      <c r="C33" s="6" t="n">
        <v>191246</v>
      </c>
    </row>
    <row r="34" spans="1:4">
      <c r="A34" s="4" t="s">
        <v>107</v>
      </c>
      <c r="B34" s="5" t="n">
        <v>251829</v>
      </c>
      <c r="C34" s="5" t="n">
        <v>2141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4</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129</v>
      </c>
    </row>
    <row r="4" spans="1:11">
      <c r="A4" s="4" t="s">
        <v>128</v>
      </c>
      <c r="B4" s="5" t="n">
        <v>20112</v>
      </c>
      <c r="C4" s="5" t="n">
        <v>21388</v>
      </c>
      <c r="D4" s="5" t="n">
        <v>19472</v>
      </c>
      <c r="E4" s="5" t="n">
        <v>20063</v>
      </c>
      <c r="F4" s="5" t="n">
        <v>21601</v>
      </c>
      <c r="G4" s="5" t="n">
        <v>18707</v>
      </c>
      <c r="H4" s="5" t="n">
        <v>16833</v>
      </c>
      <c r="I4" s="5" t="n">
        <v>15611</v>
      </c>
      <c r="J4" s="5" t="n">
        <v>81035</v>
      </c>
      <c r="K4" s="5" t="n">
        <v>72752</v>
      </c>
    </row>
    <row r="5" spans="1:11">
      <c r="A5" s="4" t="s">
        <v>131</v>
      </c>
      <c r="J5" s="6" t="n">
        <v>747</v>
      </c>
      <c r="K5" s="6" t="n">
        <v>408</v>
      </c>
    </row>
    <row r="6" spans="1:11">
      <c r="A6" s="4" t="s">
        <v>132</v>
      </c>
      <c r="J6" s="6" t="n">
        <v>1072</v>
      </c>
      <c r="K6" s="6" t="n">
        <v>915</v>
      </c>
    </row>
    <row r="7" spans="1:11">
      <c r="A7" s="4" t="s">
        <v>133</v>
      </c>
      <c r="B7" s="6" t="n">
        <v>4482</v>
      </c>
      <c r="C7" s="6" t="n">
        <v>2945</v>
      </c>
      <c r="D7" s="6" t="n">
        <v>1904</v>
      </c>
      <c r="E7" s="6" t="n">
        <v>747</v>
      </c>
      <c r="F7" s="6" t="n">
        <v>738</v>
      </c>
      <c r="G7" s="6" t="n">
        <v>737</v>
      </c>
      <c r="H7" s="6" t="n">
        <v>784</v>
      </c>
      <c r="I7" s="6" t="n">
        <v>870</v>
      </c>
      <c r="J7" s="6" t="n">
        <v>10078</v>
      </c>
      <c r="K7" s="6" t="n">
        <v>3129</v>
      </c>
    </row>
    <row r="8" spans="1:11">
      <c r="A8" s="3" t="s">
        <v>145</v>
      </c>
    </row>
    <row r="9" spans="1:11">
      <c r="A9" s="4" t="s">
        <v>146</v>
      </c>
      <c r="J9" s="6" t="n">
        <v>33897</v>
      </c>
      <c r="K9" s="6" t="n">
        <v>29898</v>
      </c>
    </row>
    <row r="10" spans="1:11">
      <c r="A10" s="4" t="s">
        <v>147</v>
      </c>
      <c r="J10" s="6" t="n">
        <v>3638</v>
      </c>
      <c r="K10" s="6" t="n">
        <v>3091</v>
      </c>
    </row>
    <row r="11" spans="1:11">
      <c r="A11" s="4" t="s">
        <v>148</v>
      </c>
      <c r="J11" s="6" t="n">
        <v>4607</v>
      </c>
      <c r="K11" s="6" t="n">
        <v>3088</v>
      </c>
    </row>
    <row r="12" spans="1:11">
      <c r="A12" s="4" t="s">
        <v>149</v>
      </c>
      <c r="J12" s="6" t="n">
        <v>4605</v>
      </c>
      <c r="K12" s="6" t="n">
        <v>6050</v>
      </c>
    </row>
    <row r="13" spans="1:11">
      <c r="A13" s="4" t="s">
        <v>154</v>
      </c>
      <c r="J13" s="6" t="n">
        <v>3543</v>
      </c>
      <c r="K13" s="6" t="n">
        <v>3348</v>
      </c>
    </row>
    <row r="14" spans="1:11">
      <c r="A14" s="4" t="s">
        <v>155</v>
      </c>
      <c r="B14" s="6" t="n">
        <v>13660</v>
      </c>
      <c r="C14" s="6" t="n">
        <v>12611</v>
      </c>
      <c r="D14" s="6" t="n">
        <v>12721</v>
      </c>
      <c r="E14" s="6" t="n">
        <v>13486</v>
      </c>
      <c r="F14" s="6" t="n">
        <v>13968</v>
      </c>
      <c r="G14" s="6" t="n">
        <v>11417</v>
      </c>
      <c r="H14" s="6" t="n">
        <v>11843</v>
      </c>
      <c r="I14" s="6" t="n">
        <v>11086</v>
      </c>
      <c r="J14" s="6" t="n">
        <v>52478</v>
      </c>
      <c r="K14" s="6" t="n">
        <v>48314</v>
      </c>
    </row>
    <row r="15" spans="1:11">
      <c r="A15" s="4" t="s">
        <v>156</v>
      </c>
      <c r="B15" s="6" t="n">
        <v>5100</v>
      </c>
      <c r="C15" s="6" t="n">
        <v>9289</v>
      </c>
      <c r="D15" s="6" t="n">
        <v>6849</v>
      </c>
      <c r="E15" s="6" t="n">
        <v>13434</v>
      </c>
      <c r="F15" s="6" t="n">
        <v>10561</v>
      </c>
      <c r="G15" s="6" t="n">
        <v>8737</v>
      </c>
      <c r="H15" s="6" t="n">
        <v>6202</v>
      </c>
      <c r="I15" s="6" t="n">
        <v>4899</v>
      </c>
      <c r="J15" s="6" t="n">
        <v>34672</v>
      </c>
      <c r="K15" s="6" t="n">
        <v>30399</v>
      </c>
    </row>
    <row r="16" spans="1:11">
      <c r="A16" s="4" t="s">
        <v>1095</v>
      </c>
      <c r="B16" s="6" t="n">
        <v>1502</v>
      </c>
      <c r="C16" s="6" t="n">
        <v>2633</v>
      </c>
      <c r="D16" s="6" t="n">
        <v>1693</v>
      </c>
      <c r="E16" s="6" t="n">
        <v>3998</v>
      </c>
      <c r="F16" s="6" t="n">
        <v>2541</v>
      </c>
      <c r="G16" s="6" t="n">
        <v>2458</v>
      </c>
      <c r="H16" s="6" t="n">
        <v>1711</v>
      </c>
      <c r="I16" s="6" t="n">
        <v>1356</v>
      </c>
      <c r="J16" s="6" t="n">
        <v>9826</v>
      </c>
      <c r="K16" s="6" t="n">
        <v>8066</v>
      </c>
    </row>
    <row r="17" spans="1:11">
      <c r="A17" s="4" t="s">
        <v>158</v>
      </c>
      <c r="B17" s="5" t="n">
        <v>3598</v>
      </c>
      <c r="C17" s="5" t="n">
        <v>6656</v>
      </c>
      <c r="D17" s="5" t="n">
        <v>5156</v>
      </c>
      <c r="E17" s="5" t="n">
        <v>9436</v>
      </c>
      <c r="F17" s="5" t="n">
        <v>8020</v>
      </c>
      <c r="G17" s="5" t="n">
        <v>6279</v>
      </c>
      <c r="H17" s="5" t="n">
        <v>4491</v>
      </c>
      <c r="I17" s="5" t="n">
        <v>3543</v>
      </c>
      <c r="J17" s="6" t="n">
        <v>24846</v>
      </c>
      <c r="K17" s="6" t="n">
        <v>22333</v>
      </c>
    </row>
    <row r="18" spans="1:11">
      <c r="A18" s="4" t="s">
        <v>954</v>
      </c>
    </row>
    <row r="19" spans="1:11">
      <c r="A19" s="3" t="s">
        <v>129</v>
      </c>
    </row>
    <row r="20" spans="1:11">
      <c r="A20" s="4" t="s">
        <v>128</v>
      </c>
      <c r="J20" s="6" t="n">
        <v>29</v>
      </c>
      <c r="K20" s="6" t="n">
        <v>27</v>
      </c>
    </row>
    <row r="21" spans="1:11">
      <c r="A21" s="4" t="s">
        <v>131</v>
      </c>
      <c r="J21" s="6" t="n">
        <v>224</v>
      </c>
      <c r="K21" s="6" t="n">
        <v>405</v>
      </c>
    </row>
    <row r="22" spans="1:11">
      <c r="A22" s="4" t="s">
        <v>132</v>
      </c>
      <c r="J22" s="6" t="n">
        <v>1072</v>
      </c>
      <c r="K22" s="6" t="n">
        <v>915</v>
      </c>
    </row>
    <row r="23" spans="1:11">
      <c r="A23" s="4" t="s">
        <v>133</v>
      </c>
      <c r="J23" s="6" t="n">
        <v>1296</v>
      </c>
      <c r="K23" s="6" t="n">
        <v>1320</v>
      </c>
    </row>
    <row r="24" spans="1:11">
      <c r="A24" s="4" t="s">
        <v>1096</v>
      </c>
      <c r="J24" s="6" t="n">
        <v>0</v>
      </c>
      <c r="K24" s="6" t="n">
        <v>525</v>
      </c>
    </row>
    <row r="25" spans="1:11">
      <c r="A25" s="3" t="s">
        <v>145</v>
      </c>
    </row>
    <row r="26" spans="1:11">
      <c r="A26" s="4" t="s">
        <v>146</v>
      </c>
      <c r="J26" s="6" t="n">
        <v>957</v>
      </c>
      <c r="K26" s="6" t="n">
        <v>652</v>
      </c>
    </row>
    <row r="27" spans="1:11">
      <c r="A27" s="4" t="s">
        <v>147</v>
      </c>
      <c r="J27" s="6" t="n">
        <v>92</v>
      </c>
      <c r="K27" s="6" t="n">
        <v>61</v>
      </c>
    </row>
    <row r="28" spans="1:11">
      <c r="A28" s="4" t="s">
        <v>148</v>
      </c>
      <c r="J28" s="6" t="n">
        <v>173</v>
      </c>
      <c r="K28" s="6" t="n">
        <v>89</v>
      </c>
    </row>
    <row r="29" spans="1:11">
      <c r="A29" s="4" t="s">
        <v>149</v>
      </c>
      <c r="J29" s="6" t="n">
        <v>687</v>
      </c>
      <c r="K29" s="6" t="n">
        <v>848</v>
      </c>
    </row>
    <row r="30" spans="1:11">
      <c r="A30" s="4" t="s">
        <v>154</v>
      </c>
      <c r="J30" s="6" t="n">
        <v>127</v>
      </c>
      <c r="K30" s="6" t="n">
        <v>65</v>
      </c>
    </row>
    <row r="31" spans="1:11">
      <c r="A31" s="4" t="s">
        <v>155</v>
      </c>
      <c r="J31" s="6" t="n">
        <v>2036</v>
      </c>
      <c r="K31" s="6" t="n">
        <v>1715</v>
      </c>
    </row>
    <row r="32" spans="1:11">
      <c r="A32" s="4" t="s">
        <v>156</v>
      </c>
      <c r="J32" s="6" t="n">
        <v>-3303</v>
      </c>
      <c r="K32" s="6" t="n">
        <v>-2483</v>
      </c>
    </row>
    <row r="33" spans="1:11">
      <c r="A33" s="4" t="s">
        <v>1095</v>
      </c>
      <c r="J33" s="6" t="n">
        <v>-895</v>
      </c>
      <c r="K33" s="6" t="n">
        <v>-793</v>
      </c>
    </row>
    <row r="34" spans="1:11">
      <c r="A34" s="4" t="s">
        <v>1097</v>
      </c>
      <c r="J34" s="6" t="n">
        <v>27254</v>
      </c>
      <c r="K34" s="6" t="n">
        <v>24023</v>
      </c>
    </row>
    <row r="35" spans="1:11">
      <c r="A35" s="4" t="s">
        <v>158</v>
      </c>
      <c r="J35" s="5" t="n">
        <v>24846</v>
      </c>
      <c r="K35" s="5" t="n">
        <v>22333</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8</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200</v>
      </c>
    </row>
    <row r="4" spans="1:11">
      <c r="A4" s="4" t="s">
        <v>158</v>
      </c>
      <c r="B4" s="5" t="n">
        <v>3598</v>
      </c>
      <c r="C4" s="5" t="n">
        <v>6656</v>
      </c>
      <c r="D4" s="5" t="n">
        <v>5156</v>
      </c>
      <c r="E4" s="5" t="n">
        <v>9436</v>
      </c>
      <c r="F4" s="5" t="n">
        <v>8020</v>
      </c>
      <c r="G4" s="5" t="n">
        <v>6279</v>
      </c>
      <c r="H4" s="5" t="n">
        <v>4491</v>
      </c>
      <c r="I4" s="5" t="n">
        <v>3543</v>
      </c>
      <c r="J4" s="5" t="n">
        <v>24846</v>
      </c>
      <c r="K4" s="5" t="n">
        <v>22333</v>
      </c>
    </row>
    <row r="5" spans="1:11">
      <c r="A5" s="3" t="s">
        <v>201</v>
      </c>
    </row>
    <row r="6" spans="1:11">
      <c r="A6" s="4" t="s">
        <v>208</v>
      </c>
      <c r="J6" s="6" t="n">
        <v>1147</v>
      </c>
      <c r="K6" s="6" t="n">
        <v>-67</v>
      </c>
    </row>
    <row r="7" spans="1:11">
      <c r="A7" s="3" t="s">
        <v>209</v>
      </c>
    </row>
    <row r="8" spans="1:11">
      <c r="A8" s="4" t="s">
        <v>98</v>
      </c>
      <c r="J8" s="6" t="n">
        <v>-3328</v>
      </c>
      <c r="K8" s="6" t="n">
        <v>2967</v>
      </c>
    </row>
    <row r="9" spans="1:11">
      <c r="A9" s="4" t="s">
        <v>211</v>
      </c>
      <c r="J9" s="6" t="n">
        <v>-126862</v>
      </c>
      <c r="K9" s="6" t="n">
        <v>-3067</v>
      </c>
    </row>
    <row r="10" spans="1:11">
      <c r="A10" s="3" t="s">
        <v>212</v>
      </c>
    </row>
    <row r="11" spans="1:11">
      <c r="A11" s="4" t="s">
        <v>223</v>
      </c>
      <c r="J11" s="6" t="n">
        <v>-574501</v>
      </c>
      <c r="K11" s="6" t="n">
        <v>-206633</v>
      </c>
    </row>
    <row r="12" spans="1:11">
      <c r="A12" s="3" t="s">
        <v>224</v>
      </c>
    </row>
    <row r="13" spans="1:11">
      <c r="A13" s="4" t="s">
        <v>228</v>
      </c>
      <c r="J13" s="6" t="n">
        <v>-1143</v>
      </c>
      <c r="K13" s="6" t="n">
        <v>-1143</v>
      </c>
    </row>
    <row r="14" spans="1:11">
      <c r="A14" s="4" t="s">
        <v>229</v>
      </c>
      <c r="J14" s="6" t="n">
        <v>6462</v>
      </c>
      <c r="K14" s="6" t="n">
        <v>107884</v>
      </c>
    </row>
    <row r="15" spans="1:11">
      <c r="A15" s="4" t="s">
        <v>189</v>
      </c>
      <c r="J15" s="6" t="n">
        <v>0</v>
      </c>
      <c r="K15" s="6" t="n">
        <v>-11371</v>
      </c>
    </row>
    <row r="16" spans="1:11">
      <c r="A16" s="4" t="s">
        <v>208</v>
      </c>
      <c r="J16" s="6" t="n">
        <v>285</v>
      </c>
      <c r="K16" s="6" t="n">
        <v>-1109</v>
      </c>
    </row>
    <row r="17" spans="1:11">
      <c r="A17" s="4" t="s">
        <v>232</v>
      </c>
      <c r="J17" s="6" t="n">
        <v>160547</v>
      </c>
      <c r="K17" s="6" t="n">
        <v>86452</v>
      </c>
    </row>
    <row r="18" spans="1:11">
      <c r="A18" s="4" t="s">
        <v>233</v>
      </c>
      <c r="J18" s="6" t="n">
        <v>-540816</v>
      </c>
      <c r="K18" s="6" t="n">
        <v>-123248</v>
      </c>
    </row>
    <row r="19" spans="1:11">
      <c r="A19" s="4" t="s">
        <v>234</v>
      </c>
      <c r="E19" s="6" t="n">
        <v>674420</v>
      </c>
      <c r="I19" s="6" t="n">
        <v>797668</v>
      </c>
      <c r="J19" s="6" t="n">
        <v>674420</v>
      </c>
      <c r="K19" s="6" t="n">
        <v>797668</v>
      </c>
    </row>
    <row r="20" spans="1:11">
      <c r="A20" s="4" t="s">
        <v>235</v>
      </c>
      <c r="B20" s="6" t="n">
        <v>133604</v>
      </c>
      <c r="F20" s="6" t="n">
        <v>674420</v>
      </c>
      <c r="J20" s="6" t="n">
        <v>133604</v>
      </c>
      <c r="K20" s="6" t="n">
        <v>674420</v>
      </c>
    </row>
    <row r="21" spans="1:11">
      <c r="A21" s="4" t="s">
        <v>954</v>
      </c>
    </row>
    <row r="22" spans="1:11">
      <c r="A22" s="3" t="s">
        <v>200</v>
      </c>
    </row>
    <row r="23" spans="1:11">
      <c r="A23" s="4" t="s">
        <v>158</v>
      </c>
      <c r="J23" s="6" t="n">
        <v>24846</v>
      </c>
      <c r="K23" s="6" t="n">
        <v>22333</v>
      </c>
    </row>
    <row r="24" spans="1:11">
      <c r="A24" s="3" t="s">
        <v>201</v>
      </c>
    </row>
    <row r="25" spans="1:11">
      <c r="A25" s="4" t="s">
        <v>1097</v>
      </c>
      <c r="J25" s="6" t="n">
        <v>-27254</v>
      </c>
      <c r="K25" s="6" t="n">
        <v>-24023</v>
      </c>
    </row>
    <row r="26" spans="1:11">
      <c r="A26" s="4" t="s">
        <v>208</v>
      </c>
      <c r="J26" s="6" t="n">
        <v>403</v>
      </c>
      <c r="K26" s="6" t="n">
        <v>370</v>
      </c>
    </row>
    <row r="27" spans="1:11">
      <c r="A27" s="3" t="s">
        <v>209</v>
      </c>
    </row>
    <row r="28" spans="1:11">
      <c r="A28" s="4" t="s">
        <v>87</v>
      </c>
      <c r="J28" s="6" t="n">
        <v>1538</v>
      </c>
      <c r="K28" s="6" t="n">
        <v>-1736</v>
      </c>
    </row>
    <row r="29" spans="1:11">
      <c r="A29" s="4" t="s">
        <v>98</v>
      </c>
      <c r="J29" s="6" t="n">
        <v>-944</v>
      </c>
      <c r="K29" s="6" t="n">
        <v>918</v>
      </c>
    </row>
    <row r="30" spans="1:11">
      <c r="A30" s="4" t="s">
        <v>211</v>
      </c>
      <c r="J30" s="6" t="n">
        <v>-1411</v>
      </c>
      <c r="K30" s="6" t="n">
        <v>-2138</v>
      </c>
    </row>
    <row r="31" spans="1:11">
      <c r="A31" s="3" t="s">
        <v>212</v>
      </c>
    </row>
    <row r="32" spans="1:11">
      <c r="A32" s="4" t="s">
        <v>1093</v>
      </c>
      <c r="J32" s="6" t="n">
        <v>0</v>
      </c>
      <c r="K32" s="6" t="n">
        <v>-80000</v>
      </c>
    </row>
    <row r="33" spans="1:11">
      <c r="A33" s="4" t="s">
        <v>223</v>
      </c>
      <c r="J33" s="6" t="n">
        <v>0</v>
      </c>
      <c r="K33" s="6" t="n">
        <v>-80000</v>
      </c>
    </row>
    <row r="34" spans="1:11">
      <c r="A34" s="3" t="s">
        <v>224</v>
      </c>
    </row>
    <row r="35" spans="1:11">
      <c r="A35" s="4" t="s">
        <v>228</v>
      </c>
      <c r="J35" s="6" t="n">
        <v>-1143</v>
      </c>
      <c r="K35" s="6" t="n">
        <v>-1143</v>
      </c>
    </row>
    <row r="36" spans="1:11">
      <c r="A36" s="4" t="s">
        <v>229</v>
      </c>
      <c r="J36" s="6" t="n">
        <v>6454</v>
      </c>
      <c r="K36" s="6" t="n">
        <v>107884</v>
      </c>
    </row>
    <row r="37" spans="1:11">
      <c r="A37" s="4" t="s">
        <v>189</v>
      </c>
      <c r="J37" s="6" t="n">
        <v>0</v>
      </c>
      <c r="K37" s="6" t="n">
        <v>-11371</v>
      </c>
    </row>
    <row r="38" spans="1:11">
      <c r="A38" s="4" t="s">
        <v>208</v>
      </c>
      <c r="J38" s="6" t="n">
        <v>-169</v>
      </c>
      <c r="K38" s="6" t="n">
        <v>-608</v>
      </c>
    </row>
    <row r="39" spans="1:11">
      <c r="A39" s="4" t="s">
        <v>232</v>
      </c>
      <c r="J39" s="6" t="n">
        <v>5142</v>
      </c>
      <c r="K39" s="6" t="n">
        <v>94762</v>
      </c>
    </row>
    <row r="40" spans="1:11">
      <c r="A40" s="4" t="s">
        <v>233</v>
      </c>
      <c r="J40" s="6" t="n">
        <v>3731</v>
      </c>
      <c r="K40" s="6" t="n">
        <v>12624</v>
      </c>
    </row>
    <row r="41" spans="1:11">
      <c r="A41" s="4" t="s">
        <v>234</v>
      </c>
      <c r="E41" s="5" t="n">
        <v>15355</v>
      </c>
      <c r="I41" s="5" t="n">
        <v>2731</v>
      </c>
      <c r="J41" s="6" t="n">
        <v>15355</v>
      </c>
      <c r="K41" s="6" t="n">
        <v>2731</v>
      </c>
    </row>
    <row r="42" spans="1:11">
      <c r="A42" s="4" t="s">
        <v>235</v>
      </c>
      <c r="B42" s="5" t="n">
        <v>19086</v>
      </c>
      <c r="F42" s="5" t="n">
        <v>15355</v>
      </c>
      <c r="J42" s="5" t="n">
        <v>19086</v>
      </c>
      <c r="K42" s="5" t="n">
        <v>15355</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9</v>
      </c>
      <c r="B1" s="2" t="s">
        <v>817</v>
      </c>
      <c r="J1" s="2" t="s">
        <v>1</v>
      </c>
    </row>
    <row r="2" spans="1:11">
      <c r="B2" s="2" t="s">
        <v>2</v>
      </c>
      <c r="C2" s="2" t="s">
        <v>818</v>
      </c>
      <c r="D2" s="2" t="s">
        <v>4</v>
      </c>
      <c r="E2" s="2" t="s">
        <v>819</v>
      </c>
      <c r="F2" s="2" t="s">
        <v>70</v>
      </c>
      <c r="G2" s="2" t="s">
        <v>820</v>
      </c>
      <c r="H2" s="2" t="s">
        <v>821</v>
      </c>
      <c r="I2" s="2" t="s">
        <v>822</v>
      </c>
      <c r="J2" s="2" t="s">
        <v>2</v>
      </c>
      <c r="K2" s="2" t="s">
        <v>70</v>
      </c>
    </row>
    <row r="3" spans="1:11">
      <c r="A3" s="3" t="s">
        <v>301</v>
      </c>
    </row>
    <row r="4" spans="1:11">
      <c r="A4" s="4" t="s">
        <v>123</v>
      </c>
      <c r="B4" s="5" t="n">
        <v>20112</v>
      </c>
      <c r="C4" s="5" t="n">
        <v>21388</v>
      </c>
      <c r="D4" s="5" t="n">
        <v>19472</v>
      </c>
      <c r="E4" s="5" t="n">
        <v>20063</v>
      </c>
      <c r="F4" s="5" t="n">
        <v>21601</v>
      </c>
      <c r="G4" s="5" t="n">
        <v>18707</v>
      </c>
      <c r="H4" s="5" t="n">
        <v>16833</v>
      </c>
      <c r="I4" s="5" t="n">
        <v>15611</v>
      </c>
      <c r="J4" s="5" t="n">
        <v>81035</v>
      </c>
      <c r="K4" s="5" t="n">
        <v>72752</v>
      </c>
    </row>
    <row r="5" spans="1:11">
      <c r="A5" s="4" t="s">
        <v>129</v>
      </c>
      <c r="B5" s="6" t="n">
        <v>4482</v>
      </c>
      <c r="C5" s="6" t="n">
        <v>2945</v>
      </c>
      <c r="D5" s="6" t="n">
        <v>1904</v>
      </c>
      <c r="E5" s="6" t="n">
        <v>747</v>
      </c>
      <c r="F5" s="6" t="n">
        <v>738</v>
      </c>
      <c r="G5" s="6" t="n">
        <v>737</v>
      </c>
      <c r="H5" s="6" t="n">
        <v>784</v>
      </c>
      <c r="I5" s="6" t="n">
        <v>870</v>
      </c>
      <c r="J5" s="6" t="n">
        <v>10078</v>
      </c>
      <c r="K5" s="6" t="n">
        <v>3129</v>
      </c>
    </row>
    <row r="6" spans="1:11">
      <c r="A6" s="4" t="s">
        <v>133</v>
      </c>
      <c r="B6" s="6" t="n">
        <v>15630</v>
      </c>
      <c r="C6" s="6" t="n">
        <v>18443</v>
      </c>
      <c r="D6" s="6" t="n">
        <v>17568</v>
      </c>
      <c r="E6" s="6" t="n">
        <v>19316</v>
      </c>
      <c r="F6" s="6" t="n">
        <v>20863</v>
      </c>
      <c r="G6" s="6" t="n">
        <v>17970</v>
      </c>
      <c r="H6" s="6" t="n">
        <v>16049</v>
      </c>
      <c r="I6" s="6" t="n">
        <v>14741</v>
      </c>
      <c r="J6" s="6" t="n">
        <v>70957</v>
      </c>
      <c r="K6" s="6" t="n">
        <v>69623</v>
      </c>
    </row>
    <row r="7" spans="1:11">
      <c r="A7" s="4" t="s">
        <v>134</v>
      </c>
      <c r="B7" s="6" t="n">
        <v>0</v>
      </c>
      <c r="C7" s="6" t="n">
        <v>-858</v>
      </c>
      <c r="D7" s="6" t="n">
        <v>152</v>
      </c>
      <c r="E7" s="6" t="n">
        <v>267</v>
      </c>
      <c r="F7" s="6" t="n">
        <v>-1675</v>
      </c>
      <c r="G7" s="6" t="n">
        <v>0</v>
      </c>
      <c r="H7" s="6" t="n">
        <v>5</v>
      </c>
      <c r="I7" s="6" t="n">
        <v>143</v>
      </c>
      <c r="J7" s="6" t="n">
        <v>-439</v>
      </c>
      <c r="K7" s="6" t="n">
        <v>-1527</v>
      </c>
    </row>
    <row r="8" spans="1:11">
      <c r="A8" s="4" t="s">
        <v>135</v>
      </c>
      <c r="B8" s="6" t="n">
        <v>15630</v>
      </c>
      <c r="C8" s="6" t="n">
        <v>19301</v>
      </c>
      <c r="D8" s="6" t="n">
        <v>17416</v>
      </c>
      <c r="E8" s="6" t="n">
        <v>19049</v>
      </c>
      <c r="F8" s="6" t="n">
        <v>22538</v>
      </c>
      <c r="G8" s="6" t="n">
        <v>17970</v>
      </c>
      <c r="H8" s="6" t="n">
        <v>16044</v>
      </c>
      <c r="I8" s="6" t="n">
        <v>14598</v>
      </c>
      <c r="J8" s="6" t="n">
        <v>71396</v>
      </c>
      <c r="K8" s="6" t="n">
        <v>71150</v>
      </c>
    </row>
    <row r="9" spans="1:11">
      <c r="A9" s="4" t="s">
        <v>136</v>
      </c>
      <c r="B9" s="6" t="n">
        <v>3130</v>
      </c>
      <c r="C9" s="6" t="n">
        <v>2599</v>
      </c>
      <c r="D9" s="6" t="n">
        <v>2154</v>
      </c>
      <c r="E9" s="6" t="n">
        <v>7871</v>
      </c>
      <c r="F9" s="6" t="n">
        <v>1991</v>
      </c>
      <c r="G9" s="6" t="n">
        <v>2184</v>
      </c>
      <c r="H9" s="6" t="n">
        <v>2001</v>
      </c>
      <c r="I9" s="6" t="n">
        <v>1387</v>
      </c>
      <c r="J9" s="6" t="n">
        <v>15754</v>
      </c>
      <c r="K9" s="6" t="n">
        <v>7563</v>
      </c>
    </row>
    <row r="10" spans="1:11">
      <c r="A10" s="4" t="s">
        <v>145</v>
      </c>
      <c r="B10" s="6" t="n">
        <v>13660</v>
      </c>
      <c r="C10" s="6" t="n">
        <v>12611</v>
      </c>
      <c r="D10" s="6" t="n">
        <v>12721</v>
      </c>
      <c r="E10" s="6" t="n">
        <v>13486</v>
      </c>
      <c r="F10" s="6" t="n">
        <v>13968</v>
      </c>
      <c r="G10" s="6" t="n">
        <v>11417</v>
      </c>
      <c r="H10" s="6" t="n">
        <v>11843</v>
      </c>
      <c r="I10" s="6" t="n">
        <v>11086</v>
      </c>
      <c r="J10" s="6" t="n">
        <v>52478</v>
      </c>
      <c r="K10" s="6" t="n">
        <v>48314</v>
      </c>
    </row>
    <row r="11" spans="1:11">
      <c r="A11" s="4" t="s">
        <v>156</v>
      </c>
      <c r="B11" s="6" t="n">
        <v>5100</v>
      </c>
      <c r="C11" s="6" t="n">
        <v>9289</v>
      </c>
      <c r="D11" s="6" t="n">
        <v>6849</v>
      </c>
      <c r="E11" s="6" t="n">
        <v>13434</v>
      </c>
      <c r="F11" s="6" t="n">
        <v>10561</v>
      </c>
      <c r="G11" s="6" t="n">
        <v>8737</v>
      </c>
      <c r="H11" s="6" t="n">
        <v>6202</v>
      </c>
      <c r="I11" s="6" t="n">
        <v>4899</v>
      </c>
      <c r="J11" s="6" t="n">
        <v>34672</v>
      </c>
      <c r="K11" s="6" t="n">
        <v>30399</v>
      </c>
    </row>
    <row r="12" spans="1:11">
      <c r="A12" s="4" t="s">
        <v>157</v>
      </c>
      <c r="B12" s="6" t="n">
        <v>1502</v>
      </c>
      <c r="C12" s="6" t="n">
        <v>2633</v>
      </c>
      <c r="D12" s="6" t="n">
        <v>1693</v>
      </c>
      <c r="E12" s="6" t="n">
        <v>3998</v>
      </c>
      <c r="F12" s="6" t="n">
        <v>2541</v>
      </c>
      <c r="G12" s="6" t="n">
        <v>2458</v>
      </c>
      <c r="H12" s="6" t="n">
        <v>1711</v>
      </c>
      <c r="I12" s="6" t="n">
        <v>1356</v>
      </c>
      <c r="J12" s="6" t="n">
        <v>9826</v>
      </c>
      <c r="K12" s="6" t="n">
        <v>8066</v>
      </c>
    </row>
    <row r="13" spans="1:11">
      <c r="A13" s="4" t="s">
        <v>158</v>
      </c>
      <c r="B13" s="5" t="n">
        <v>3598</v>
      </c>
      <c r="C13" s="5" t="n">
        <v>6656</v>
      </c>
      <c r="D13" s="5" t="n">
        <v>5156</v>
      </c>
      <c r="E13" s="5" t="n">
        <v>9436</v>
      </c>
      <c r="F13" s="5" t="n">
        <v>8020</v>
      </c>
      <c r="G13" s="5" t="n">
        <v>6279</v>
      </c>
      <c r="H13" s="5" t="n">
        <v>4491</v>
      </c>
      <c r="I13" s="5" t="n">
        <v>3543</v>
      </c>
      <c r="J13" s="5" t="n">
        <v>24846</v>
      </c>
      <c r="K13" s="5" t="n">
        <v>22333</v>
      </c>
    </row>
    <row r="14" spans="1:11">
      <c r="A14" s="4" t="s">
        <v>160</v>
      </c>
      <c r="B14" s="7" t="n">
        <v>0.2</v>
      </c>
      <c r="C14" s="7" t="n">
        <v>0.37</v>
      </c>
      <c r="D14" s="7" t="n">
        <v>0.29</v>
      </c>
      <c r="E14" s="7" t="n">
        <v>0.53</v>
      </c>
      <c r="F14" s="7" t="n">
        <v>0.45</v>
      </c>
      <c r="G14" s="7" t="n">
        <v>0.35</v>
      </c>
      <c r="H14" s="7" t="n">
        <v>0.25</v>
      </c>
      <c r="I14" s="7" t="n">
        <v>0.28</v>
      </c>
      <c r="J14" s="7" t="n">
        <v>1.38</v>
      </c>
      <c r="K14" s="7" t="n">
        <v>1.35</v>
      </c>
    </row>
    <row r="15" spans="1:11">
      <c r="A15" s="4" t="s">
        <v>161</v>
      </c>
      <c r="B15" s="7" t="n">
        <v>0.19</v>
      </c>
      <c r="C15" s="7" t="n">
        <v>0.36</v>
      </c>
      <c r="D15" s="7" t="n">
        <v>0.28</v>
      </c>
      <c r="E15" s="7" t="n">
        <v>0.52</v>
      </c>
      <c r="F15" s="7" t="n">
        <v>0.44</v>
      </c>
      <c r="G15" s="7" t="n">
        <v>0.34</v>
      </c>
      <c r="H15" s="7" t="n">
        <v>0.25</v>
      </c>
      <c r="I15" s="7" t="n">
        <v>0.27</v>
      </c>
      <c r="J15" s="7" t="n">
        <v>1.35</v>
      </c>
      <c r="K15" s="7" t="n">
        <v>1.31</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19:48Z</dcterms:created>
  <dcterms:modified xmlns:dcterms="http://purl.org/dc/terms/" xmlns:xsi="http://www.w3.org/2001/XMLSchema-instance" xsi:type="dcterms:W3CDTF">2020-03-10T16:19:48Z</dcterms:modified>
</cp:coreProperties>
</file>